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stment in Pala Diagnostics" sheetId="10" state="visible" r:id="rId10"/>
    <sheet xmlns:r="http://schemas.openxmlformats.org/officeDocument/2006/relationships" name="Business Combinations and Asset" sheetId="11" state="visible" r:id="rId11"/>
    <sheet xmlns:r="http://schemas.openxmlformats.org/officeDocument/2006/relationships" name="Selected Balance Sheet Elements" sheetId="12" state="visible" r:id="rId12"/>
    <sheet xmlns:r="http://schemas.openxmlformats.org/officeDocument/2006/relationships" name="Accrued Payroll Taxes" sheetId="13" state="visible" r:id="rId13"/>
    <sheet xmlns:r="http://schemas.openxmlformats.org/officeDocument/2006/relationships" name="Notes Payable" sheetId="14" state="visible" r:id="rId14"/>
    <sheet xmlns:r="http://schemas.openxmlformats.org/officeDocument/2006/relationships" name="Convertible Note Payable _ Rela" sheetId="15" state="visible" r:id="rId15"/>
    <sheet xmlns:r="http://schemas.openxmlformats.org/officeDocument/2006/relationships" name="Related Party Transactions" sheetId="16" state="visible" r:id="rId16"/>
    <sheet xmlns:r="http://schemas.openxmlformats.org/officeDocument/2006/relationships" name="Preferred Stock"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s and Ass_2" sheetId="26" state="visible" r:id="rId26"/>
    <sheet xmlns:r="http://schemas.openxmlformats.org/officeDocument/2006/relationships" name="Selected Balance Sheet Elemen_2"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Stock-Based Compensation (Table" sheetId="30" state="visible" r:id="rId30"/>
    <sheet xmlns:r="http://schemas.openxmlformats.org/officeDocument/2006/relationships" name="Segment Reporting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Organization and Nature of Op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Investment in Pala Diagnostics " sheetId="43" state="visible" r:id="rId43"/>
    <sheet xmlns:r="http://schemas.openxmlformats.org/officeDocument/2006/relationships" name="Business Combinations and Ass_3" sheetId="44" state="visible" r:id="rId44"/>
    <sheet xmlns:r="http://schemas.openxmlformats.org/officeDocument/2006/relationships" name="Business Combinations and Ass_4" sheetId="45" state="visible" r:id="rId45"/>
    <sheet xmlns:r="http://schemas.openxmlformats.org/officeDocument/2006/relationships" name="Business Combinations and Ass_5" sheetId="46" state="visible" r:id="rId46"/>
    <sheet xmlns:r="http://schemas.openxmlformats.org/officeDocument/2006/relationships" name="Business Combinations and Ass_6" sheetId="47" state="visible" r:id="rId47"/>
    <sheet xmlns:r="http://schemas.openxmlformats.org/officeDocument/2006/relationships" name="Selected Balance Sheet Elemen_3" sheetId="48" state="visible" r:id="rId48"/>
    <sheet xmlns:r="http://schemas.openxmlformats.org/officeDocument/2006/relationships" name="Selected Balance Sheet Elemen_4" sheetId="49" state="visible" r:id="rId49"/>
    <sheet xmlns:r="http://schemas.openxmlformats.org/officeDocument/2006/relationships" name="Selected Balance Sheet Elemen_5" sheetId="50" state="visible" r:id="rId50"/>
    <sheet xmlns:r="http://schemas.openxmlformats.org/officeDocument/2006/relationships" name="Selected Balance Sheet Elemen_6" sheetId="51" state="visible" r:id="rId51"/>
    <sheet xmlns:r="http://schemas.openxmlformats.org/officeDocument/2006/relationships" name="Selected Balance Sheet Elemen_7" sheetId="52" state="visible" r:id="rId52"/>
    <sheet xmlns:r="http://schemas.openxmlformats.org/officeDocument/2006/relationships" name="Selected Balance Sheet Elemen_8" sheetId="53" state="visible" r:id="rId53"/>
    <sheet xmlns:r="http://schemas.openxmlformats.org/officeDocument/2006/relationships" name="Accrued Payroll Taxes (Details " sheetId="54" state="visible" r:id="rId54"/>
    <sheet xmlns:r="http://schemas.openxmlformats.org/officeDocument/2006/relationships" name="Notes Payable (Details - Notes " sheetId="55" state="visible" r:id="rId55"/>
    <sheet xmlns:r="http://schemas.openxmlformats.org/officeDocument/2006/relationships" name="Notes Payable (Details - Long-t" sheetId="56" state="visible" r:id="rId56"/>
    <sheet xmlns:r="http://schemas.openxmlformats.org/officeDocument/2006/relationships" name="Notes Payable (Details - Expect" sheetId="57" state="visible" r:id="rId57"/>
    <sheet xmlns:r="http://schemas.openxmlformats.org/officeDocument/2006/relationships" name="Notes Payable (Details - Note_2" sheetId="58" state="visible" r:id="rId58"/>
    <sheet xmlns:r="http://schemas.openxmlformats.org/officeDocument/2006/relationships" name="Notes Payable (Details - Long t" sheetId="59" state="visible" r:id="rId59"/>
    <sheet xmlns:r="http://schemas.openxmlformats.org/officeDocument/2006/relationships" name="Notes Payable (Details - Key va" sheetId="60" state="visible" r:id="rId60"/>
    <sheet xmlns:r="http://schemas.openxmlformats.org/officeDocument/2006/relationships" name="Notes Payable (Details Narrativ" sheetId="61" state="visible" r:id="rId61"/>
    <sheet xmlns:r="http://schemas.openxmlformats.org/officeDocument/2006/relationships" name="Convertible Note Payable _ Re_2" sheetId="62" state="visible" r:id="rId62"/>
    <sheet xmlns:r="http://schemas.openxmlformats.org/officeDocument/2006/relationships" name="Related Party Transactions (Det" sheetId="63" state="visible" r:id="rId63"/>
    <sheet xmlns:r="http://schemas.openxmlformats.org/officeDocument/2006/relationships" name="Related Party Transactions (D_2" sheetId="64" state="visible" r:id="rId64"/>
    <sheet xmlns:r="http://schemas.openxmlformats.org/officeDocument/2006/relationships" name="Preferred Stock (Details Narrat" sheetId="65" state="visible" r:id="rId65"/>
    <sheet xmlns:r="http://schemas.openxmlformats.org/officeDocument/2006/relationships" name="Stockholders_ Equity (Details N"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egment Reporting (Details - Se" sheetId="70" state="visible" r:id="rId70"/>
    <sheet xmlns:r="http://schemas.openxmlformats.org/officeDocument/2006/relationships" name="Segment Reporting (Details - Re" sheetId="71" state="visible" r:id="rId71"/>
    <sheet xmlns:r="http://schemas.openxmlformats.org/officeDocument/2006/relationships" name="Segment Reporting (Details - In" sheetId="72" state="visible" r:id="rId72"/>
    <sheet xmlns:r="http://schemas.openxmlformats.org/officeDocument/2006/relationships" name="Segment Reporting (Details - Pr"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Income Taxes (Details - Income " sheetId="77" state="visible" r:id="rId77"/>
    <sheet xmlns:r="http://schemas.openxmlformats.org/officeDocument/2006/relationships" name="Income Taxes (Details - Deferre" sheetId="78" state="visible" r:id="rId78"/>
    <sheet xmlns:r="http://schemas.openxmlformats.org/officeDocument/2006/relationships" name="Income Taxes (Details - Statuto" sheetId="79" state="visible" r:id="rId79"/>
    <sheet xmlns:r="http://schemas.openxmlformats.org/officeDocument/2006/relationships" name="Income Taxes (Details Narrative"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41" customWidth="1" min="2" max="2"/>
    <col width="22" customWidth="1" min="3" max="3"/>
    <col width="14" customWidth="1" min="4" max="4"/>
    <col width="14" customWidth="1" min="5" max="5"/>
  </cols>
  <sheetData>
    <row r="1">
      <c r="A1" s="1" t="inlineStr">
        <is>
          <t>Cover - USD ($)</t>
        </is>
      </c>
      <c r="B1" s="2" t="inlineStr">
        <is>
          <t>12 Months Ended</t>
        </is>
      </c>
    </row>
    <row r="2">
      <c r="B2" s="2" t="inlineStr">
        <is>
          <t>Jun. 30, 2023</t>
        </is>
      </c>
      <c r="C2" s="2" t="inlineStr">
        <is>
          <t>Jun. 30, 2022</t>
        </is>
      </c>
      <c r="D2" s="2" t="inlineStr">
        <is>
          <t>Oct. 13,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Jun. 30,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06-30</t>
        </is>
      </c>
      <c r="C11" s="4" t="inlineStr">
        <is>
          <t xml:space="preserve"> </t>
        </is>
      </c>
      <c r="D11" s="4" t="inlineStr">
        <is>
          <t xml:space="preserve"> </t>
        </is>
      </c>
      <c r="E11" s="4" t="inlineStr">
        <is>
          <t xml:space="preserve"> </t>
        </is>
      </c>
    </row>
    <row r="12">
      <c r="A12" s="4" t="inlineStr">
        <is>
          <t>Entity File Number</t>
        </is>
      </c>
      <c r="B12" s="4" t="inlineStr">
        <is>
          <t>000-12641</t>
        </is>
      </c>
      <c r="C12" s="4" t="inlineStr">
        <is>
          <t xml:space="preserve"> </t>
        </is>
      </c>
      <c r="D12" s="4" t="inlineStr">
        <is>
          <t xml:space="preserve"> </t>
        </is>
      </c>
      <c r="E12" s="4" t="inlineStr">
        <is>
          <t xml:space="preserve"> </t>
        </is>
      </c>
    </row>
    <row r="13">
      <c r="A13" s="4" t="inlineStr">
        <is>
          <t>Entity Registrant Name</t>
        </is>
      </c>
      <c r="B13" s="4" t="inlineStr">
        <is>
          <t>DALRADA FINANCIAL CORPORATION</t>
        </is>
      </c>
      <c r="C13" s="4" t="inlineStr">
        <is>
          <t xml:space="preserve"> </t>
        </is>
      </c>
      <c r="D13" s="4" t="inlineStr">
        <is>
          <t xml:space="preserve"> </t>
        </is>
      </c>
      <c r="E13" s="4" t="inlineStr">
        <is>
          <t xml:space="preserve"> </t>
        </is>
      </c>
    </row>
    <row r="14">
      <c r="A14" s="4" t="inlineStr">
        <is>
          <t>Entity Central Index Key</t>
        </is>
      </c>
      <c r="B14" s="4" t="inlineStr">
        <is>
          <t>0000725394</t>
        </is>
      </c>
      <c r="C14" s="4" t="inlineStr">
        <is>
          <t xml:space="preserve"> </t>
        </is>
      </c>
      <c r="D14" s="4" t="inlineStr">
        <is>
          <t xml:space="preserve"> </t>
        </is>
      </c>
      <c r="E14" s="4" t="inlineStr">
        <is>
          <t xml:space="preserve"> </t>
        </is>
      </c>
    </row>
    <row r="15">
      <c r="A15" s="4" t="inlineStr">
        <is>
          <t>Entity Tax Identification Number</t>
        </is>
      </c>
      <c r="B15" s="4" t="inlineStr">
        <is>
          <t>38-3713274</t>
        </is>
      </c>
      <c r="C15" s="4" t="inlineStr">
        <is>
          <t xml:space="preserve"> </t>
        </is>
      </c>
      <c r="D15" s="4" t="inlineStr">
        <is>
          <t xml:space="preserve"> </t>
        </is>
      </c>
      <c r="E15" s="4" t="inlineStr">
        <is>
          <t xml:space="preserve"> </t>
        </is>
      </c>
    </row>
    <row r="16">
      <c r="A16" s="4" t="inlineStr">
        <is>
          <t>Entity Incorporation, State or Country Code</t>
        </is>
      </c>
      <c r="B16" s="4" t="inlineStr">
        <is>
          <t>WY</t>
        </is>
      </c>
      <c r="C16" s="4" t="inlineStr">
        <is>
          <t xml:space="preserve"> </t>
        </is>
      </c>
      <c r="D16" s="4" t="inlineStr">
        <is>
          <t xml:space="preserve"> </t>
        </is>
      </c>
      <c r="E16" s="4" t="inlineStr">
        <is>
          <t xml:space="preserve"> </t>
        </is>
      </c>
    </row>
    <row r="17">
      <c r="A17" s="4" t="inlineStr">
        <is>
          <t>Entity Address, Address Line One</t>
        </is>
      </c>
      <c r="B17" s="4" t="inlineStr">
        <is>
          <t>600 La Terraza Blvd.</t>
        </is>
      </c>
      <c r="C17" s="4" t="inlineStr">
        <is>
          <t xml:space="preserve"> </t>
        </is>
      </c>
      <c r="D17" s="4" t="inlineStr">
        <is>
          <t xml:space="preserve"> </t>
        </is>
      </c>
      <c r="E17" s="4" t="inlineStr">
        <is>
          <t xml:space="preserve"> </t>
        </is>
      </c>
    </row>
    <row r="18">
      <c r="A18" s="4" t="inlineStr">
        <is>
          <t>Entity Address, City or Town</t>
        </is>
      </c>
      <c r="B18" s="4" t="inlineStr">
        <is>
          <t>Escondido</t>
        </is>
      </c>
      <c r="C18" s="4" t="inlineStr">
        <is>
          <t xml:space="preserve"> </t>
        </is>
      </c>
      <c r="D18" s="4" t="inlineStr">
        <is>
          <t xml:space="preserve"> </t>
        </is>
      </c>
      <c r="E18" s="4" t="inlineStr">
        <is>
          <t xml:space="preserve"> </t>
        </is>
      </c>
    </row>
    <row r="19">
      <c r="A19" s="4" t="inlineStr">
        <is>
          <t>Entity Address, State or Province</t>
        </is>
      </c>
      <c r="B19" s="4" t="inlineStr">
        <is>
          <t>CA</t>
        </is>
      </c>
      <c r="C19" s="4" t="inlineStr">
        <is>
          <t xml:space="preserve"> </t>
        </is>
      </c>
      <c r="D19" s="4" t="inlineStr">
        <is>
          <t xml:space="preserve"> </t>
        </is>
      </c>
      <c r="E19" s="4" t="inlineStr">
        <is>
          <t xml:space="preserve"> </t>
        </is>
      </c>
    </row>
    <row r="20">
      <c r="A20" s="4" t="inlineStr">
        <is>
          <t>Entity Address, Postal Zip Code</t>
        </is>
      </c>
      <c r="B20" s="4" t="inlineStr">
        <is>
          <t>92025</t>
        </is>
      </c>
      <c r="C20" s="4" t="inlineStr">
        <is>
          <t xml:space="preserve"> </t>
        </is>
      </c>
      <c r="D20" s="4" t="inlineStr">
        <is>
          <t xml:space="preserve"> </t>
        </is>
      </c>
      <c r="E20" s="4" t="inlineStr">
        <is>
          <t xml:space="preserve"> </t>
        </is>
      </c>
    </row>
    <row r="21">
      <c r="A21" s="4" t="inlineStr">
        <is>
          <t>City Area Code</t>
        </is>
      </c>
      <c r="B21" s="4" t="inlineStr">
        <is>
          <t>858</t>
        </is>
      </c>
      <c r="C21" s="4" t="inlineStr">
        <is>
          <t xml:space="preserve"> </t>
        </is>
      </c>
      <c r="D21" s="4" t="inlineStr">
        <is>
          <t xml:space="preserve"> </t>
        </is>
      </c>
      <c r="E21" s="4" t="inlineStr">
        <is>
          <t xml:space="preserve"> </t>
        </is>
      </c>
    </row>
    <row r="22">
      <c r="A22" s="4" t="inlineStr">
        <is>
          <t>Local Phone Number</t>
        </is>
      </c>
      <c r="B22" s="4" t="inlineStr">
        <is>
          <t>283-1253</t>
        </is>
      </c>
      <c r="C22" s="4" t="inlineStr">
        <is>
          <t xml:space="preserve"> </t>
        </is>
      </c>
      <c r="D22" s="4" t="inlineStr">
        <is>
          <t xml:space="preserve"> </t>
        </is>
      </c>
      <c r="E22" s="4" t="inlineStr">
        <is>
          <t xml:space="preserve"> </t>
        </is>
      </c>
    </row>
    <row r="23">
      <c r="A23" s="4" t="inlineStr">
        <is>
          <t>Title of 12(b) Security</t>
        </is>
      </c>
      <c r="B23" s="4" t="inlineStr">
        <is>
          <t>Common Stock, $0.005 par value per share</t>
        </is>
      </c>
      <c r="C23" s="4" t="inlineStr">
        <is>
          <t xml:space="preserve"> </t>
        </is>
      </c>
      <c r="D23" s="4" t="inlineStr">
        <is>
          <t xml:space="preserve"> </t>
        </is>
      </c>
      <c r="E23" s="4" t="inlineStr">
        <is>
          <t xml:space="preserve"> </t>
        </is>
      </c>
    </row>
    <row r="24">
      <c r="A24" s="4" t="inlineStr">
        <is>
          <t>Trading Symbol</t>
        </is>
      </c>
      <c r="B24" s="4" t="inlineStr">
        <is>
          <t>DFCO</t>
        </is>
      </c>
      <c r="C24" s="4" t="inlineStr">
        <is>
          <t xml:space="preserve"> </t>
        </is>
      </c>
      <c r="D24" s="4" t="inlineStr">
        <is>
          <t xml:space="preserve"> </t>
        </is>
      </c>
      <c r="E24" s="4" t="inlineStr">
        <is>
          <t xml:space="preserve"> </t>
        </is>
      </c>
    </row>
    <row r="25">
      <c r="A25" s="4" t="inlineStr">
        <is>
          <t>Entity Well-known Seasoned Issuer</t>
        </is>
      </c>
      <c r="B25" s="4" t="inlineStr">
        <is>
          <t>No</t>
        </is>
      </c>
      <c r="C25" s="4" t="inlineStr">
        <is>
          <t xml:space="preserve"> </t>
        </is>
      </c>
      <c r="D25" s="4" t="inlineStr">
        <is>
          <t xml:space="preserve"> </t>
        </is>
      </c>
      <c r="E25" s="4" t="inlineStr">
        <is>
          <t xml:space="preserve"> </t>
        </is>
      </c>
    </row>
    <row r="26">
      <c r="A26" s="4" t="inlineStr">
        <is>
          <t>Entity Voluntary Filers</t>
        </is>
      </c>
      <c r="B26" s="4" t="inlineStr">
        <is>
          <t>No</t>
        </is>
      </c>
      <c r="C26" s="4" t="inlineStr">
        <is>
          <t xml:space="preserve"> </t>
        </is>
      </c>
      <c r="D26" s="4" t="inlineStr">
        <is>
          <t xml:space="preserve"> </t>
        </is>
      </c>
      <c r="E26" s="4" t="inlineStr">
        <is>
          <t xml:space="preserve"> </t>
        </is>
      </c>
    </row>
    <row r="27">
      <c r="A27" s="4" t="inlineStr">
        <is>
          <t>Entity Current Reporting Status</t>
        </is>
      </c>
      <c r="B27" s="4" t="inlineStr">
        <is>
          <t>No</t>
        </is>
      </c>
      <c r="C27" s="4" t="inlineStr">
        <is>
          <t xml:space="preserve"> </t>
        </is>
      </c>
      <c r="D27" s="4" t="inlineStr">
        <is>
          <t xml:space="preserve"> </t>
        </is>
      </c>
      <c r="E27" s="4" t="inlineStr">
        <is>
          <t xml:space="preserve"> </t>
        </is>
      </c>
    </row>
    <row r="28">
      <c r="A28" s="4" t="inlineStr">
        <is>
          <t>Entity Interactive Data Current</t>
        </is>
      </c>
      <c r="B28" s="4" t="inlineStr">
        <is>
          <t>No</t>
        </is>
      </c>
      <c r="C28" s="4" t="inlineStr">
        <is>
          <t xml:space="preserve"> </t>
        </is>
      </c>
      <c r="D28" s="4" t="inlineStr">
        <is>
          <t xml:space="preserve"> </t>
        </is>
      </c>
      <c r="E28" s="4" t="inlineStr">
        <is>
          <t xml:space="preserve"> </t>
        </is>
      </c>
    </row>
    <row r="29">
      <c r="A29" s="4" t="inlineStr">
        <is>
          <t>Entity Filer Category</t>
        </is>
      </c>
      <c r="B29" s="4" t="inlineStr">
        <is>
          <t>Non-accelerated Filer</t>
        </is>
      </c>
      <c r="C29" s="4" t="inlineStr">
        <is>
          <t xml:space="preserve"> </t>
        </is>
      </c>
      <c r="D29" s="4" t="inlineStr">
        <is>
          <t xml:space="preserve"> </t>
        </is>
      </c>
      <c r="E29" s="4" t="inlineStr">
        <is>
          <t xml:space="preserve"> </t>
        </is>
      </c>
    </row>
    <row r="30">
      <c r="A30" s="4" t="inlineStr">
        <is>
          <t>Entity Small Business</t>
        </is>
      </c>
      <c r="B30" s="4" t="inlineStr">
        <is>
          <t>tru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6009387</v>
      </c>
    </row>
    <row r="34">
      <c r="A34" s="4" t="inlineStr">
        <is>
          <t>Entity Common Stock, Shares Outstanding</t>
        </is>
      </c>
      <c r="B34" s="4" t="inlineStr">
        <is>
          <t xml:space="preserve"> </t>
        </is>
      </c>
      <c r="C34" s="4" t="inlineStr">
        <is>
          <t xml:space="preserve"> </t>
        </is>
      </c>
      <c r="D34" s="6" t="n">
        <v>89933776</v>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Name</t>
        </is>
      </c>
      <c r="B37" s="4" t="inlineStr">
        <is>
          <t>Macias Gini &amp; O’Connell LLP</t>
        </is>
      </c>
      <c r="C37" s="4" t="inlineStr">
        <is>
          <t>dbbmckennon</t>
        </is>
      </c>
      <c r="D37" s="4" t="inlineStr">
        <is>
          <t xml:space="preserve"> </t>
        </is>
      </c>
      <c r="E37" s="4" t="inlineStr">
        <is>
          <t xml:space="preserve"> </t>
        </is>
      </c>
    </row>
    <row r="38">
      <c r="A38" s="4" t="inlineStr">
        <is>
          <t>Auditor Name</t>
        </is>
      </c>
      <c r="B38" s="4" t="inlineStr">
        <is>
          <t>Melville, New York</t>
        </is>
      </c>
      <c r="C38" s="4" t="inlineStr">
        <is>
          <t>San Diego, California</t>
        </is>
      </c>
      <c r="D38" s="4" t="inlineStr">
        <is>
          <t xml:space="preserve"> </t>
        </is>
      </c>
      <c r="E38" s="4" t="inlineStr">
        <is>
          <t xml:space="preserve"> </t>
        </is>
      </c>
    </row>
    <row r="39">
      <c r="A39" s="4" t="inlineStr">
        <is>
          <t>Auditor Name</t>
        </is>
      </c>
      <c r="B39" s="4" t="inlineStr">
        <is>
          <t>324</t>
        </is>
      </c>
      <c r="C39" s="4" t="inlineStr">
        <is>
          <t>3501</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Pala Diagnostics</t>
        </is>
      </c>
      <c r="B1" s="2" t="inlineStr">
        <is>
          <t>12 Months Ended</t>
        </is>
      </c>
    </row>
    <row r="2">
      <c r="B2" s="2" t="inlineStr">
        <is>
          <t>Jun. 30, 2023</t>
        </is>
      </c>
    </row>
    <row r="3">
      <c r="A3" s="3" t="inlineStr">
        <is>
          <t>Investment In Pala Diagnostics</t>
        </is>
      </c>
      <c r="B3" s="4" t="inlineStr">
        <is>
          <t xml:space="preserve"> </t>
        </is>
      </c>
    </row>
    <row r="4">
      <c r="A4" s="4" t="inlineStr">
        <is>
          <t>Investment in Pala Diagnostics</t>
        </is>
      </c>
      <c r="B4" s="4" t="inlineStr">
        <is>
          <t>3. Investment in Pala Diagnostics In August 2021, Dalrada entered a joint
venture (“JV”) with Vivera Pharmaceuticals, Inc (“Vivera”) for a 51 The Company determined that Pala is
a Variable Interest Entity (“VIE”); we believe that the Company has the power to direct the activities that most significantly
impact the economic performance of Pala, and accordingly, Dalrada is considered the primary beneficiary of the VIE. The Company has consolidated
the activities of the VIE. Pursuant to the partnership
agreement, Dalrada contributed equity in the amount of $ 500,000 111,185 Pursuant to the JV agreement,
Dalrada issued 250,000 58,560 0 In December 2021, the Company filed
suit against Vivera and Paul Edalat, Vivera’s Chairman and CEO, for misappropriation of funds on behalf of the joint venture in
the amount of $ 2,104,5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Combinations and Asset Acquisition</t>
        </is>
      </c>
      <c r="B4" s="4" t="inlineStr">
        <is>
          <t xml:space="preserve">4. Business Combinations and Asset Acquisition Fiscal 2023 Transactions Bothof Brothers Construction Inc. (“Bothof”) On October 17, 2022, the Company acquired
100% of the common stock of Bothof. The Company assumed the net liabilities of Bothof in exchange for the employment services of the selling
shareholder. All considerations in the transaction require the continued employment of the selling shareholder and thus is not consideration
transferred under ASC 805. The Company entered into a 36-month
employment agreement with the selling shareholder for $ 30,000 3,000,000 0.15 450,000 If at the end of the 24-month warrant
distribution period, beginning on the effective date of October 17, 2022 (the “Distribution Period”), the value of cashless
warrants does not equate to $ 6,000,000 The value of the Warrant Consideration
to the selling shareholder is $ 5,101,223 The Warrant Consideration is contingent
on the selling shareholder’s continued employment with the Company; therefore, it is treated as stock-based compensation expense
and recognized ratably over a 24-month period. The Company acquired Bothof to facilitate
the work of and expand the Dalrada Energy Services segment. Bothof’s selling shareholder holds certain licenses, construction/engineering
design expertise and management skills which will leverage synergies with Dalrada Energy Services. The Bothof transaction was accounted
for as a business combination in accordance with ASC 805, Business Combinations. The Company has determined the fair values of the assets
acquired and liabilities assumed. The Company has made a preliminary allocation
of the purchase price regarding the acquisition related to the assets acquired and liabilities assumed as of the purchase date. The following
table summarizes the purchase price allocation:
Schedule of purchase price alloc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rade name is amortized on a straight-line
basis over one month. The fair value estimate of the trade name for the purchase price allocation was based on an analysis of the present
value of future cash flows and relief from royalty method. Dalrada Technology LTD EU (“DTL”) On March 1, 2023, the Company acquired
100 1,000,000 0.10 The value of the Warrant Consideration
to the selling shareholder is $ 68,975 The Company acquired DTL as a holding
company for its European operations, including Likido Ltd. and DepTec. DTL will also be utilized to pursue certain European grants
and other governmental funding opportunities. The two sellers of DTL are related parties to the Chairman and CEO of the Company. The DTL transaction was accounted for
as an asset acquisition in accordance with ASC 805, Business Combinations. The Company has determined the fair values of the assets acquired
and liabilities assumed. The Company has made a preliminary allocation
of the purchase price regarding the asset acquisition related to the assets acquired and liabilities assumed as of the purchase date.
The following table summarizes the purchase price allocation:
Schedule of purchase price allocation
Preliminary
Cash and cash equivalents $ 9,108
Deposits 13,536
Prepaids 24,666
Furniture and Fixtures 64,533
Trade name 206,336
Loan Payable (249,204 )
Purchase price consideration $ 68,975 Trade name is amortized on a straight-line basis over two
years. Fiscal 2022 Transactions Deposition Technology Ltd. (“DepTec”) Effective April 7, 2022, the Company
acquired 100% of the common stock of DepTec at a valuation of 2,000,000 3,000,000 If at the end of the 24-month stock
distribution period, beginning on the effective date of April 7, 2022 (the “Distribution Period”), the value of common stock
consideration does not equate to 4,000,000 GBP (the “Target Amount”) in value (based on the GBP to USD currency exchange rate
of 1.30690 on April 7, 2022, is $5,228,000 USD), then the Company shall issue additional shares equal to the shortfall between the value
of the Share Consideration and the Target Amount (the “Valuation Shortfall”). The value of the issued stock shall be deemed
at the date of issue, which is the end of the Distribution Period. As a result of the Valuation Shortfall,
the Company recorded contingent consideration (see Note 2. Summary of Significant Accounting Policies) in connection with the acquisition.
The following is a summary of the purchase price consideration:
Schedule of purchase price consideration
Common stock to be issued $ 175,000
Contingent consideration 5,053,000
Total purchase price consideration $ 5,228,000 The Company acquired DepTec to
expand its Precision Manufacturing segment into the microchip and semiconductor industries. Furthermore, DepTec’s location, experience
and manufacturing capabilities can leverage synergies with Likido. The founder and principal of DepTec is a related party to the CEO
of the Company. The DepTec transaction was accounted
for as a business combination in accordance with ASC 805, Business Combinations. The Company has determined preliminary fair values of
the assets acquired and liabilities assumed. These values are subject to change as we perform additional reviews of our assumptions utilized. The Company has made a preliminary allocation
of the purchase price regarding the acquisition related to the assets acquired and liabilities assumed as of the purchase date. The following
table summarizes the purchase price allocation:
Schedule of purchase price allocation
Purchase Price
Allocation
Cash and cash equivalents $ 301,647
Accounts receivable, net 375,357
Inventories 146,300
Prepaid expenses and other current assets 6,025
Property and equipment, net 28,437
Intangible assets 1,810,580
Goodwill 2,962,938
Accounts payable (240,056 )
Accrued liabilities (108,180 )
Deferred revenue –
Notes payable (55,048 )
Purchase price consideration $ 5,228,000 Intangible assets acquired include
trademarks, developed technology and customer relationships, which are amortized on a straight-line basis over ten to fifteen years.
The fair value estimates of the intangibles for the purchase price allocation were based on an analysis of the present value of future
cash flows, relief from royalty, and a replacement cost approach. Goodwill is primarily attributable
to the go-to-market synergies that are expected to arise because of the acquisition and other intangible assets that do not qualify for
separate recognition. The goodwill is not deductible for tax purposes. Watson Rx LLC (“Watson”) Effective June 7, 2022, the Company
acquired 100% of the common stock of Watson. In consideration for the acquisition, the Company shall issue 2,000,000 1,000,000 The following is a summary of the purchase
price consideration:
Schedule of purchase price consideration
Common stock (and to be issued) $ 918,000
Line of credit 244,395
Bank loan 467,712
Total purchase price consideration $ 1,630,107 The common stock value of $ 918,000 2,000,000 The Company acquired Watson to further
integrate Genefic Products into the education, nursing, and other health solutions through a comprehensive pharmaceutical opportunity
with licenses in 50 States including Washington D.C. Genefic Products expects to strategically integrate the services of the diagnostic
laboratories with the pharmaceutical business. The Watson transaction was accounted
for as a business combination in accordance with Accounting Standards Codification (“ASC”) Topic 805, Business Combinations
(“ASC 805”). The Company has determined preliminary fair values of the assets acquired and liabilities assumed. These values
are subject to change as we perform additional reviews of our assumptions utilized. The Company has made a preliminary allocation
of the purchase price regarding the acquisition related to the assets acquired, liabilities assumed and noncontrolling interests as of
the purchase date. The following table summarizes the purchase price allocation:
Schedule of purchase price allocation
Purchase Price
Allocation
Cash and cash equivalents $ 6,560
Accounts receivable, net 13,300
Inventories 27,556
Property and equipment, net 7,391
Deposits 1,252
Intangible assets 946,800
Goodwill 697,057
Accounts payable (69,809 )
Total purchase price consideration $ 1,630,107 Intangible assets acquired include
trademarks and licenses, which are amortized on a straight-line basis over fifteen to seventeen years. The fair value estimates of the
intangibles for the purchase price allocation were based on an analysis of the present value of future cash flows, relief from royalty,
and a replacement cost approach. Goodwill is primarily attributable to
the go-to-market synergies that are expected to arise because of the acquisition and other intangible assets that do not qualify for separate
recognition. The goodwill is not deductible for tax purposes. Unaudited Pro Forma Financial Information
The following unaudited pro forma financial
information presents the Company’s financial results as if the various acquisitions had occurred as of July 1, 2022. The unaudited
pro forma financial information is not necessarily indicative of what the financial results would have been had the acquisition been completed
on this date. In addition, the unaudited pro forma financial information is not indicative of, nor does it purport to project the Company’s
future financial results. The pro forma information does not give effect to any estimated and potential cost savings or other operating
efficiencies that could result from the acquisitions:
Schedule of pro forma information
Year Ended
2023 2022
Revenues $ 33,047,518 $ 23,723,570
Net loss attributable to Dalrada $ (23,202,682 ) $ (14,169,496 )
Net loss per common share - basic $ (0.28 ) $ (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Balance Sheet Elements</t>
        </is>
      </c>
      <c r="B1" s="2" t="inlineStr">
        <is>
          <t>12 Months Ended</t>
        </is>
      </c>
    </row>
    <row r="2">
      <c r="B2" s="2" t="inlineStr">
        <is>
          <t>Jun. 30, 2023</t>
        </is>
      </c>
    </row>
    <row r="3">
      <c r="A3" s="3" t="inlineStr">
        <is>
          <t>Selected Balance Sheet Elements</t>
        </is>
      </c>
      <c r="B3" s="4" t="inlineStr">
        <is>
          <t xml:space="preserve"> </t>
        </is>
      </c>
    </row>
    <row r="4">
      <c r="A4" s="4" t="inlineStr">
        <is>
          <t>Selected Balance Sheet Elements</t>
        </is>
      </c>
      <c r="B4" s="4" t="inlineStr">
        <is>
          <t xml:space="preserve">5. Selected Balance Sheet Elements Inventories Inventories consisted of the following
as of June 30, 2023, and 2022:
Schedule of Inventories
June 30, June 30,
2023 2022
Raw materials $ 658,175 $ 399,706
Work-in-progress 708,007 –
Finished goods 712,510 1,224,915
Inventory, Net $ 2,078,692 $ 1,624,621 Property and Equipment, Net Property and equipment, net consisted
of the following as of June 30, 2023, and 2022:
Schedule of property and equipment, net
June 30, June 30,
2023 2022
Machinery and equipment $ 1,448,556 $ 740,147
Leasehold improvements 208,689 314,642
Computer and office equipment 426,162 518,017
Construction in progress 249,613 –
2,333,020 1,572,806
Less: Accumulated depreciation (856,938 ) (496,394 )
$ 1,476,082 $ 1,076,412 Depreciation expense of $ 360,544 252,937 Goodwill Goodwill consisted of the following
by entity as of June 30, 2023, and 2022:
Schedule of goodwill
Precision Health Total
Balance: June 30, 2022 $ 3,122,811 $ 1,130,613 $ 4,253,424
Additions – – –
Adjustments to purchase price allocation (16,721 ) – –
Less: loss on impairment – (433,556 ) (433,556 )
Balance: June 30, 2023 $ 3,106,090 $ 697,057 $ 3,803,147
Precision Health Total
Balance: June 30, 2021 $ 143,152 $ 593,304 $ 736,456
Additions 2,979,659 755,617 3,735,276
Less: loss on impairment – (218,308 ) (218,308 )
Balance: June 30, 2022 $ 3,122,811 $ 1,130,613 $ 4,253,424 Intangible Assets, Net Intangible assets, net consisted of
the following as of June 30, 2023, and June 30, 2022:
Schedule of intangible assets, net
Developed
technology,
Curriculum Customer software,
development Licenses relationships Trademarks and other Totals
Balance: June 30, 2022 $ 693,385 $ 1,064,000 $ 1,230,159 $ 348,100 $ 335,021 $ 3,670,665
Additions – – – 186,047 477,458 663,505
Adjustments to purchase price allocation – – 14,321 1,400 1,000 16,721
Balance: June 30, 2023 693,385 1,064,000 1,244,480 535,547 813,479 4,350,891
Less: Accumulated amortization
Balance: June 30, 2022 (102,891 ) (4,260 ) (30,754 ) (380 ) (7,492 ) (145,777 )
Additions (69,339 ) (51,118 ) (123,016 ) (54,215 ) (49,340 ) (347,028 )
Balance: June 30 , 2023 (172,230 ) (55,378 ) (153,770 ) (54,595 ) (56,832 ) (492,805 )
Net book value: June 30, 2023 $ 521,155 $ 1,008,622 $ 1,090,710 $ 480,952 $ 756,647 $ 3,858,086
Developed
technology,
Curriculum Customer software,
development Licenses relationships Trademarks and other Totals
Balance: June 30, 2021 $ 693,385 $ – $ – $ – $ – $ 693,385
Additions – 1,064,000 1,230,159 348,100 335,021 2,977,280
Balance: June 30, 2022 693,385 1,064,000 1,230,159 348,100 335,021 3,670,665
Less: Accumulated amortization
Balance: June 30, 2021 (28,891 ) – – – – (28,891 )
Additions (74,000 ) (4,260 ) (30,754 ) (380 ) (7,492 ) (116,886 )
Balance: June 30, 2022 (102,891 ) (4,260 ) (30,754 ) (380 ) (7,492 ) (145,777 )
Net book value: June 30, 2022 $ 590,494 $ 1,059,740 $ 1,199,405 $ 347,720 $ 327,529 $ 3,524,888 Amortization expense of $ 347,028 116,886 Future amortization expense is as follows:
Schedule of future amortization expense
Year Ending June 30,
2024 $ 396,596
2025 361,280
2026 299,265
2027 299,265
2028 299,265
Thereafter 2,202,415
Total $ 3,858,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ayroll Taxes</t>
        </is>
      </c>
      <c r="B1" s="2" t="inlineStr">
        <is>
          <t>12 Months Ended</t>
        </is>
      </c>
    </row>
    <row r="2">
      <c r="B2" s="2" t="inlineStr">
        <is>
          <t>Jun. 30, 2023</t>
        </is>
      </c>
    </row>
    <row r="3">
      <c r="A3" s="3" t="inlineStr">
        <is>
          <t>Payables and Accruals [Abstract]</t>
        </is>
      </c>
      <c r="B3" s="4" t="inlineStr">
        <is>
          <t xml:space="preserve"> </t>
        </is>
      </c>
    </row>
    <row r="4">
      <c r="A4" s="4" t="inlineStr">
        <is>
          <t>Accrued Payroll Taxes</t>
        </is>
      </c>
      <c r="B4" s="4" t="inlineStr">
        <is>
          <t xml:space="preserve">6. Accrued Payroll Taxes As of June 30, 2023, and 2022, the Company
had $ 0 2,055,736 Accrued interest
was compounded daily at an estimated effective interest rate of 7.33%. 35,242 30,155 2,090,978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3</t>
        </is>
      </c>
    </row>
    <row r="3">
      <c r="A3" s="3" t="inlineStr">
        <is>
          <t>Debt Disclosure [Abstract]</t>
        </is>
      </c>
      <c r="B3" s="4" t="inlineStr">
        <is>
          <t xml:space="preserve"> </t>
        </is>
      </c>
    </row>
    <row r="4">
      <c r="A4" s="4" t="inlineStr">
        <is>
          <t>Notes Payable</t>
        </is>
      </c>
      <c r="B4" s="4" t="inlineStr">
        <is>
          <t>7. Notes Payable Notes Payable – Related
Parties The following is a summary of notes
payable – related parties as of June 30, 2023, and 2022
Schedule of notes payable, related parties
June 30, 2023
Outstanding Accrued
Principal Interest
Related entity 1 $ 1,380,672 $ 3,038
Related entity 2 126,864 –
Related entity 3 105,000 –
Related entity 4 50,074 –
Related entity 5 – –
Related entity 6 237,473 11,144
$ 1,900,083 $ 14,182
June 30, 2022
Outstanding Accrued
Principal Interest
Related entity 1 $ 8,261,310 $ 120,050
Related entity 2 8,213,976 106,951
Related entity 3 453,052 11,072
Related entity 4 1,512,924 123,996
Related entity 5 366,800 786
$ 18,808,062 $ 362,855 The following is a summary of current
and long-term notes payable – related parties as of June 30, 2023:
Schedule of long-term notes payable – related parties
June 30, 2023
Current Long-Term
Portion Portion Total
Related entity 1 $ – $ 1,380,672 $ 1,380,672
Related entity 2 – 126,864 126,864
Related entity 3 – 105,000 105,000
Related entity 4 14,132 35,942 50,074
Related entity 5 – – –
Related entity 6 237,473 – 237,473
$ 251,605 $ 1,648,478 $ 1,900,083
June 30, 2022
Current Long-Term
Portion Portion Total
Related entity 1 $ 3,737,197 $ 4,524,113 $ 8,261,310
Related entity 2 3,206,154 5,007,822 8,213,976
Related entity 3 446,302 6,750 453,052
Related entity 4 1,512,924 – 1,512,924
Related entity 5 366,800 – 366,800
$ 9,269,377 $ 9,538,685 $ 18,808,062 All notes dated December 31, 2022, and
prior are unsecured, bear interest at 3 June 25, 2020 December
30, 2022 8 14,182 362,855 814,240 180,708 Related entity 6 carries an annual interest
rate of 30 There were various related party debt
convertible notes that occurred during 2023 and 2022 (see “Note 8. Convertible Note Payable – Related Parties” for more
information). The following are the expected future
payments as of June 30, 2023:
Schedule of expected payments
Fiscal Year Ended June 30,
2024 $ 251,605
2025 –
2026 1,648,478
2027 –
2028 –
Total $ 1,900,083 Notes Payable Notes payable includes the following:
Schedule of notes payable
June 30, June 30,
2023 2022
Current portion $ 439,562 $ 669,028
Long-term portion 1,011,395 479,001
Total $ 1,450,957 $ 1,148,029 Pacific Stem and IHG’s Economic
Injury Disaster Loans (“EIDL”) loans, dated June 7, 2020, and May 10, 2020, respectively, include a 3.75% interest rate for
up to 30 years; the payments are deferred for the first two years (during which interest will accrue), and payments of principal and interest
are made over the remaining 28 years. The EIDL loans have no penalty for prepayment. The EIDL loans attach collateral which includes the
following property that EIDL borrower owns or shall acquire or create immediately upon the acquisition or creation thereof: all tangible
and intangible personal property, including, but not limited to: (a) inventory, (b) equipment, (c) instruments, including promissory notes
(d) chattel paper, including tangible chattel paper and electronic chattel paper, (e) documents, (f) letter of credit rights, (g) accounts,
including health-care insurance receivables and credit card receivables, (h) deposit accounts, (i) commercial tort claims, (j) general
intangibles, including payment intangibles and software and (k) as-extracted collateral as such terms may from time to time be defined
in the Uniform Commercial Code. The security interest the EIDL borrower grants includes all accessions, attachments, accessories, parts,
supplies and replacements for the collateral, all products, proceeds and collections thereof and all records and data relating thereto.
The balance of Pacific Stem’s EIDL is $149,900 for the years ended June 30, 2023, and 2022, respectively. The balance of IHG’s
EIDL is $147,807 and $150,000 for the years ended June 30, 2023, and 2022, respectively. The EIDL loans are technically in default as
a result of a change in ownership without the Small Business Administration (“SBA”) prior written consent. The Company has
contacted the SBA regarding the transfer of ownership and has not yet finalized the transfer of ownership. Likido’s COVID-19 Government Loan
includes a 2.5% interest rate for up to six years; the payments are deferred for the first year (during which interest will accrue). The
balance of COVID-19 Government Loan is $ 36,938 48,728 Watson has a loan totaling $ 320,709 373,016 5 April 29, 2025 2,656 336,898 176,836 8.25 June 26, 2024 The following are the expected future
payments as of June 30, 2023, including the total amount of imputed interested related:
Schedule of long term debt payment
Fiscal Year Ended June 30,
2024 $ 439,562
2025 600,696
2026 185,333
2027 45,770
2028 28,663
Thereafter 150,933
Total $ 1,450,957 Convertible Notes On February 4, 2022, the Company
entered into a securities purchase agreement (“SPA”) with YA II PN, Ltd. (the “Buyer”) for issuance and sale
of convertible debentures (the “Debentures”) in the aggregate principal amount of $ 3,000,000 2,880,000 The Debentures have a fixed
conversion price of $0.9151 per share (the “Fixed Conversion Price”). The principal and interest, which will accrue at a
rate of 5%
per annum, payable under the Debentures will mature 15 months from the issuance date (the “Maturity Date”), unless
earlier converted or redeemed by the Company. At any time before the Maturity Date, the Buyer may convert the Debentures into the
Company’s common stock at the Fixed Conversion Price. Beginning on May 1, 2022, and continuing on the first day of each
calendar month thereafter through February 1, 2023, the Principal amount plus a 20% redemption premium and plus accrued and unpaid
interest will be subject to monthly redemption (“Monthly Redemption”). Under Monthly Redemption, the Company shall
redeem an applicable redemption amount in accordance with the redemption schedule provided in the Debenture, which is subject to pro
rata adjustment to reflect the conversion or redemption otherwise effected pursuant to the Debenture contemporaneous with or prior
to the scheduled redemption date, in cash, in common stock through the Buyer’s conversion of the Debenture (at any time after
the applicable redemption date), or a combination of both at the Company’s option. With respect to each Monthly Redemption all
or partially in common stock, the conversion price shall be the lower of (1) the Fixed Conversion Price, or (2) 100% of the lowest
daily VWAP during the ten consecutive trading days immediately preceding the date of conversion (the “Variable Conversion
Price”). The conversion price shall be adjusted from time to time pursuant to the other terms and conditions of the Debenture.
At no point will the conversion price be less than $0.01. The Company,
in its sole discretion, may redeem in cash amounts owed under the Debentures prior to the Maturity Date by providing the Buyer with advance
written notice at least 10 trading days prior to such redemption, provided that the Shares are trading below the Fixed Conversion Price
at the time of the redemption notice. The Company shall pay a redemption premium equal to 20% (the “Redemption Premium”) of
the principal amount being redeemed. In connection
with the Debenture, the Company issued to the Buyer warrants equal to 30% coverage exercisable at a strike price equal to the Fixed Conversion
Price determined at the date of the initial closing, or a total of 983,499 The
Company analyzed the conversion feature of the warrants and determined they did not need to be bifurcated under ASC 815. Based on
adoption of ASU-2020-06, the debt will be accounted for as traditional convertible debt with no portion of the proceeds attributed
to the conversion feature. The warrants issued with the debt will be accounted for as a debt discount and will be amortized as
interest expense over the life of the note. The warrants were valued using the Monte Carlo model and the Company recognized $ 1,427,495
Schedule of key variables
Volatility Risk Free Rate Stock Price Term Remaining (Yrs)
225.50 1.16 $ 0.59 0.0 In
connection with the Debenture, the Company incurred $ 120,000 192,000 115,200 The total debt
discounts related to the convertible notes were $ 1,659,442 1,224,472 434,970 39,975 56,712 63,191 24,520 The total redemption
premiums related to the convertible notes were $ 600,000 280,000 60,000 200,000 20,000 During the
years ended June 2023 and 2022, the Company redeemed $ 1,400,000 300,000 1,000,000 300,000 The net balance of the convertible note
was $ 0 1,495,5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 Related Parties</t>
        </is>
      </c>
      <c r="B1" s="2" t="inlineStr">
        <is>
          <t>12 Months Ended</t>
        </is>
      </c>
    </row>
    <row r="2">
      <c r="B2" s="2" t="inlineStr">
        <is>
          <t>Jun. 30, 2023</t>
        </is>
      </c>
    </row>
    <row r="3">
      <c r="A3" s="3" t="inlineStr">
        <is>
          <t>Debt Disclosure [Abstract]</t>
        </is>
      </c>
      <c r="B3" s="4" t="inlineStr">
        <is>
          <t xml:space="preserve"> </t>
        </is>
      </c>
    </row>
    <row r="4">
      <c r="A4" s="4" t="inlineStr">
        <is>
          <t>Convertible Note Payable – Related Parties</t>
        </is>
      </c>
      <c r="B4" s="4" t="inlineStr">
        <is>
          <t xml:space="preserve">8. Convertible Note Payable – Related Parties On February
1, 2022, $ 6,532,206 10,002 2,177 0.30 On April 4,
2023, $ 4,544,224 15,002 3,029 0.10 On June 23,
2023, $ 29,315,320 35,108 5,000 0.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9. Related Party Transactions Fiscal 2023 Transactions During the year ended June 30, 2023,
the Company received cash funding or expenses paid on its behalf from related parties totaling $ 5,439,249 During the year ended June 30, 2023,
the Company incurred expenses for services provided by related parties totaling $ 5,312,020 During the year ended June 30, 2023,
the Company’s Bothof Brothers subsidiary recognized revenue for construction services totaling $ 2,134,470 During the year ended June 30, 2023,
the Company’s DES subsidiary recognized monthly interest income and royalty revenue totaling $ 45,968 During the year ended June 30, 2023,
the Company incurred $ 1,669,788 As of June 30, 2023, amounts included
within accounts payable and accrued liabilities – related parties on the Company’s Consolidated Balance Sheet for related
party expenses were $ 500,288 Fiscal 2022 Transactions During the year ended June 30, 2022,
the Company received cash funding or expenses paid on behalf of the Company from related parties totaling $ 11,492,218 233,556 576,173 During the year ended June 30, 2022,
the Company incurred expenses from services provided by related parties totaling $ 779,135 646,570 During the year ended June 30, 2022,
the Company incurred $ 592,881 47,390 During the year ended June 30, 2022,
the Company generated net revenues of approximately $ 585,000 The following is a summary of revenues
recorded by the Company’s to related parties with common ownership:
Schedule of revenues
Year Ended
June 30,
2023 2022
Dalrada Health $ 76,912 $ 75,324
Dalrada Energy Services 45,968 1,261,774
Solas – 56,240
Dalrada Energy Services – 6,000
Ignite 396 3,718
Prakat 25,000 –
Bothof Brothers 2,134,470 –
$ 2,282,746 $ 1,403,056 See Notes 4, 7, 8, 9, 10, 12, 14 and
16 for additional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Jun. 30, 2023</t>
        </is>
      </c>
    </row>
    <row r="3">
      <c r="A3" s="3" t="inlineStr">
        <is>
          <t>Equity [Abstract]</t>
        </is>
      </c>
      <c r="B3" s="4" t="inlineStr">
        <is>
          <t xml:space="preserve"> </t>
        </is>
      </c>
    </row>
    <row r="4">
      <c r="A4" s="4" t="inlineStr">
        <is>
          <t>Preferred Stock</t>
        </is>
      </c>
      <c r="B4" s="4" t="inlineStr">
        <is>
          <t xml:space="preserve">10. Preferred Stock The Company has 100,000 0.01 5,000 There were various related party debt
convertible notes that occurred during 2023 and 2022 (see “Note 8. Convertible Note Payable – Related Parties” for more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11. Stockholders’ Equity Common Stock Transactions – Fiscal 2023 In July 2022, November 2022, December
2022, March 2023 and June 2023, the Company issued a total of 1,999,998 In July 2022, the Company issued 500,000 In December 2022, March 2023 and April
2023, the Company issued a total of 500,000 In September 2022, December 2022, and
March 2023, the Company issued a total of 375,000 In September and December 2022, the
Company issued a total of 175,000 87,500 During the year ended June 30, 2023,
the Company issued 10,974,521 1,475,608 In April 2023, the Company issued 2,000,000 Common Stock Transactions - Fiscal 2022 In August 2021, December 2021, March
2022, and May 2022, the Company issued 87,500 In October 2021, December 2021, March
2022, and May 2022, the Company issued 125,000 In September 2021, the Company repurchased
329,478 14,827 0.045 In September 2021, the Company issued
2,000,000 2,000,000 0.28 560,000 In October 2021, the Company issued
250,000 In December 2021, the Company issued
500,000 500,000 0.76 380,000 In December 2021, the Company cancelled
6,500,000 6,500,000 In March 2022, the Company issued 192,000 115,200 In June 2022, the Company issued 164,659 68,630 In June 2022, the Company issued 208,777 65,034 In June 2022, the Company issued 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3</t>
        </is>
      </c>
    </row>
    <row r="3">
      <c r="A3" s="3" t="inlineStr">
        <is>
          <t>Equity [Abstract]</t>
        </is>
      </c>
      <c r="B3" s="4" t="inlineStr">
        <is>
          <t xml:space="preserve"> </t>
        </is>
      </c>
    </row>
    <row r="4">
      <c r="A4" s="4" t="inlineStr">
        <is>
          <t>Stock-Based Compensation</t>
        </is>
      </c>
      <c r="B4" s="4" t="inlineStr">
        <is>
          <t xml:space="preserve">12. Stock-Based Compensation Dalrada Financial Corp 2020 Stock
Compensation Plan On July 9, 2020, the Board authorized
the Dalrada Financial Corp 2020 Stock Compensation Plan (the “Plan”) to be used to compensate the company’s board of
directors. The Plan allocates the issuance of up to 3,500,000 4,500,000 4,500,000 On November 10, 2021, the Company cancelled 6,500,000 6,500,000 4,500,000 On
November 30, 2021, the Company issued 2,275,000 825,000 0.45 0.73 1,651,093 On
February 16, 2022, the Company issued 2,250,000 0.45 0.59 1,338,644 On August 11, 2022, the Company issued
2,200,000 1,500,000 0.45 0.41 250,000 0.18 397,890 On October 7, 2022, the Company issued
3,000,000 0.15 1.26 5,101,223 On March 1, 2023, the Company issued
1,000,000 0.10 0.07 68,975 On April 14, 2023, the Company authorized
and issued 26,638,500 5,575,000 0.45 3,600,000 0.45 5,000,000 0.33 1,300,000 0.20 500,000 0.12 250,000 0.45 20,000 0.09 6,200,000 0.16 2,250,000 0.25 1,143,500 0.08 800,000 0.14 0.08 2,143,402 On May 25, 2023, the Company authorized
and issued 587,634
537,634
0.45
50,000
0.08
0.10
47,408
Schedule of warrants outstanding
Weighted
Common Weighted Average
Stock Average Remaining
Warrants Exercise Price Contractual Life
Outstanding - June 30, 2021 1,000,000 – 9.87
Granted 11,025,000 $ 0.45
Exercised – –
Forfeited – –
Outstanding - June 30, 2022 12,025,000 – 8.82
Granted 33,426,134 $ 0.29
Exercised – –
Forfeited – –
Outstanding - June 30, 2023 45,451,134 $ 0.33 8.83
Exercisable
at June 30, 2023 23,281,917 $ 0.39 8.45
Schedule of assumptions
Years Ended June 30,
2023 2022
Risk-free interest rate 3.61 1.14
Expected volatility (1) 158.3 149.2
Expected dividend yield 0.00 0.00
Expected life (years) 5.27 5.27 The
intrinsic value of outstanding warrants was $ 0 During
the year ended June 30, 2023, and 2022, stock-based compensation expenses were $ 4,022,656 2,772,770 4,985,051 1,690,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812806</v>
      </c>
      <c r="C3" s="5" t="n">
        <v>772062</v>
      </c>
    </row>
    <row r="4">
      <c r="A4" s="4" t="inlineStr">
        <is>
          <t>Accounts receivable, net</t>
        </is>
      </c>
      <c r="B4" s="6" t="n">
        <v>4453104</v>
      </c>
      <c r="C4" s="6" t="n">
        <v>6406555</v>
      </c>
    </row>
    <row r="5">
      <c r="A5" s="4" t="inlineStr">
        <is>
          <t>Accounts receivable, net - related parties</t>
        </is>
      </c>
      <c r="B5" s="6" t="n">
        <v>752348</v>
      </c>
      <c r="C5" s="6" t="n">
        <v>41603</v>
      </c>
    </row>
    <row r="6">
      <c r="A6" s="4" t="inlineStr">
        <is>
          <t>Other receivables</t>
        </is>
      </c>
      <c r="B6" s="6" t="n">
        <v>376604</v>
      </c>
      <c r="C6" s="6" t="n">
        <v>288655</v>
      </c>
    </row>
    <row r="7">
      <c r="A7" s="4" t="inlineStr">
        <is>
          <t>Inventories</t>
        </is>
      </c>
      <c r="B7" s="6" t="n">
        <v>2078692</v>
      </c>
      <c r="C7" s="6" t="n">
        <v>1624621</v>
      </c>
    </row>
    <row r="8">
      <c r="A8" s="4" t="inlineStr">
        <is>
          <t>Prepaid expenses and other current assets</t>
        </is>
      </c>
      <c r="B8" s="6" t="n">
        <v>1343491</v>
      </c>
      <c r="C8" s="6" t="n">
        <v>430070</v>
      </c>
    </row>
    <row r="9">
      <c r="A9" s="4" t="inlineStr">
        <is>
          <t>Total current assets</t>
        </is>
      </c>
      <c r="B9" s="6" t="n">
        <v>9817045</v>
      </c>
      <c r="C9" s="6" t="n">
        <v>9563566</v>
      </c>
    </row>
    <row r="10">
      <c r="A10" s="4" t="inlineStr">
        <is>
          <t>Long-term receivables</t>
        </is>
      </c>
      <c r="B10" s="6" t="n">
        <v>41722</v>
      </c>
      <c r="C10" s="6" t="n">
        <v>42395</v>
      </c>
    </row>
    <row r="11">
      <c r="A11" s="4" t="inlineStr">
        <is>
          <t>Long-term receivables - related parties</t>
        </is>
      </c>
      <c r="B11" s="6" t="n">
        <v>1173893</v>
      </c>
      <c r="C11" s="6" t="n">
        <v>1209103</v>
      </c>
    </row>
    <row r="12">
      <c r="A12" s="4" t="inlineStr">
        <is>
          <t>Property and equipment, net</t>
        </is>
      </c>
      <c r="B12" s="6" t="n">
        <v>1476082</v>
      </c>
      <c r="C12" s="6" t="n">
        <v>1076412</v>
      </c>
    </row>
    <row r="13">
      <c r="A13" s="4" t="inlineStr">
        <is>
          <t>Goodwill</t>
        </is>
      </c>
      <c r="B13" s="6" t="n">
        <v>3803147</v>
      </c>
      <c r="C13" s="6" t="n">
        <v>4253424</v>
      </c>
    </row>
    <row r="14">
      <c r="A14" s="4" t="inlineStr">
        <is>
          <t>Intangible assets, net</t>
        </is>
      </c>
      <c r="B14" s="6" t="n">
        <v>3858086</v>
      </c>
      <c r="C14" s="6" t="n">
        <v>3524888</v>
      </c>
    </row>
    <row r="15">
      <c r="A15" s="4" t="inlineStr">
        <is>
          <t>Right-of-use asset, net</t>
        </is>
      </c>
      <c r="B15" s="6" t="n">
        <v>2771854</v>
      </c>
      <c r="C15" s="6" t="n">
        <v>1665436</v>
      </c>
    </row>
    <row r="16">
      <c r="A16" s="4" t="inlineStr">
        <is>
          <t>Right-of-use asset, net - related party</t>
        </is>
      </c>
      <c r="B16" s="6" t="n">
        <v>2227286</v>
      </c>
      <c r="C16" s="6" t="n">
        <v>1087256</v>
      </c>
    </row>
    <row r="17">
      <c r="A17" s="4" t="inlineStr">
        <is>
          <t>Total assets</t>
        </is>
      </c>
      <c r="B17" s="6" t="n">
        <v>25169115</v>
      </c>
      <c r="C17" s="6" t="n">
        <v>22422480</v>
      </c>
    </row>
    <row r="18">
      <c r="A18" s="3" t="inlineStr">
        <is>
          <t>Current liabilities:</t>
        </is>
      </c>
      <c r="B18" s="4" t="inlineStr">
        <is>
          <t xml:space="preserve"> </t>
        </is>
      </c>
      <c r="C18" s="4" t="inlineStr">
        <is>
          <t xml:space="preserve"> </t>
        </is>
      </c>
    </row>
    <row r="19">
      <c r="A19" s="4" t="inlineStr">
        <is>
          <t>Accounts payable</t>
        </is>
      </c>
      <c r="B19" s="6" t="n">
        <v>5178897</v>
      </c>
      <c r="C19" s="6" t="n">
        <v>2331919</v>
      </c>
    </row>
    <row r="20">
      <c r="A20" s="4" t="inlineStr">
        <is>
          <t>Accrued liabilities</t>
        </is>
      </c>
      <c r="B20" s="6" t="n">
        <v>1084008</v>
      </c>
      <c r="C20" s="6" t="n">
        <v>1799404</v>
      </c>
    </row>
    <row r="21">
      <c r="A21" s="4" t="inlineStr">
        <is>
          <t>Accrued payroll taxes, penalties and interest</t>
        </is>
      </c>
      <c r="B21" s="6" t="n">
        <v>0</v>
      </c>
      <c r="C21" s="6" t="n">
        <v>2055736</v>
      </c>
    </row>
    <row r="22">
      <c r="A22" s="4" t="inlineStr">
        <is>
          <t>Accounts payable and accrued liabilities – related parties</t>
        </is>
      </c>
      <c r="B22" s="6" t="n">
        <v>547949</v>
      </c>
      <c r="C22" s="6" t="n">
        <v>1270133</v>
      </c>
    </row>
    <row r="23">
      <c r="A23" s="4" t="inlineStr">
        <is>
          <t>Deferred revenue</t>
        </is>
      </c>
      <c r="B23" s="6" t="n">
        <v>1337259</v>
      </c>
      <c r="C23" s="6" t="n">
        <v>720923</v>
      </c>
    </row>
    <row r="24">
      <c r="A24" s="4" t="inlineStr">
        <is>
          <t>Notes payable, current portion</t>
        </is>
      </c>
      <c r="B24" s="6" t="n">
        <v>439562</v>
      </c>
      <c r="C24" s="6" t="n">
        <v>669028</v>
      </c>
    </row>
    <row r="25">
      <c r="A25" s="4" t="inlineStr">
        <is>
          <t>Notes payable, current portion – related parties</t>
        </is>
      </c>
      <c r="B25" s="6" t="n">
        <v>251605</v>
      </c>
      <c r="C25" s="6" t="n">
        <v>9269377</v>
      </c>
    </row>
    <row r="26">
      <c r="A26" s="4" t="inlineStr">
        <is>
          <t>Convertible notes payable, net of debt discount</t>
        </is>
      </c>
      <c r="B26" s="6" t="n">
        <v>0</v>
      </c>
      <c r="C26" s="6" t="n">
        <v>1495528</v>
      </c>
    </row>
    <row r="27">
      <c r="A27" s="4" t="inlineStr">
        <is>
          <t>Right-of-use liability</t>
        </is>
      </c>
      <c r="B27" s="6" t="n">
        <v>660394</v>
      </c>
      <c r="C27" s="6" t="n">
        <v>435647</v>
      </c>
    </row>
    <row r="28">
      <c r="A28" s="4" t="inlineStr">
        <is>
          <t>Right-of-use liability - related party</t>
        </is>
      </c>
      <c r="B28" s="6" t="n">
        <v>519791</v>
      </c>
      <c r="C28" s="6" t="n">
        <v>369050</v>
      </c>
    </row>
    <row r="29">
      <c r="A29" s="4" t="inlineStr">
        <is>
          <t>Total current liabilities</t>
        </is>
      </c>
      <c r="B29" s="6" t="n">
        <v>10019465</v>
      </c>
      <c r="C29" s="6" t="n">
        <v>20416745</v>
      </c>
    </row>
    <row r="30">
      <c r="A30" s="4" t="inlineStr">
        <is>
          <t>Long-term payables</t>
        </is>
      </c>
      <c r="B30" s="6" t="n">
        <v>48888</v>
      </c>
      <c r="C30" s="6" t="n">
        <v>120534</v>
      </c>
    </row>
    <row r="31">
      <c r="A31" s="4" t="inlineStr">
        <is>
          <t>Notes payable</t>
        </is>
      </c>
      <c r="B31" s="6" t="n">
        <v>1011395</v>
      </c>
      <c r="C31" s="6" t="n">
        <v>479001</v>
      </c>
    </row>
    <row r="32">
      <c r="A32" s="4" t="inlineStr">
        <is>
          <t>Notes payable – related parties</t>
        </is>
      </c>
      <c r="B32" s="6" t="n">
        <v>1648478</v>
      </c>
      <c r="C32" s="6" t="n">
        <v>9538685</v>
      </c>
    </row>
    <row r="33">
      <c r="A33" s="4" t="inlineStr">
        <is>
          <t>Contingent consideration</t>
        </is>
      </c>
      <c r="B33" s="6" t="n">
        <v>4285389</v>
      </c>
      <c r="C33" s="6" t="n">
        <v>4870800</v>
      </c>
    </row>
    <row r="34">
      <c r="A34" s="4" t="inlineStr">
        <is>
          <t>Right-of-use liability</t>
        </is>
      </c>
      <c r="B34" s="6" t="n">
        <v>2160834</v>
      </c>
      <c r="C34" s="6" t="n">
        <v>1231691</v>
      </c>
    </row>
    <row r="35">
      <c r="A35" s="4" t="inlineStr">
        <is>
          <t>Right-of-use liability - related party</t>
        </is>
      </c>
      <c r="B35" s="6" t="n">
        <v>1741830</v>
      </c>
      <c r="C35" s="6" t="n">
        <v>718206</v>
      </c>
    </row>
    <row r="36">
      <c r="A36" s="4" t="inlineStr">
        <is>
          <t>Total liabilities</t>
        </is>
      </c>
      <c r="B36" s="6" t="n">
        <v>20916279</v>
      </c>
      <c r="C36" s="6" t="n">
        <v>37375662</v>
      </c>
    </row>
    <row r="37">
      <c r="A37" s="4" t="inlineStr">
        <is>
          <t>Commitments and contingencies (Note 14)</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0.005 par value, 1,000,000,000 shares authorized, 88,699,139 and 72,174,620 shares issued and outstanding at June 30, 2023 and June 30, 2022, respectively</t>
        </is>
      </c>
      <c r="B39" s="6" t="n">
        <v>443478</v>
      </c>
      <c r="C39" s="6" t="n">
        <v>360855</v>
      </c>
    </row>
    <row r="40">
      <c r="A40" s="4" t="inlineStr">
        <is>
          <t>Common stock to be issued</t>
        </is>
      </c>
      <c r="B40" s="6" t="n">
        <v>192925</v>
      </c>
      <c r="C40" s="6" t="n">
        <v>1066925</v>
      </c>
    </row>
    <row r="41">
      <c r="A41" s="4" t="inlineStr">
        <is>
          <t>Additional paid-in capital</t>
        </is>
      </c>
      <c r="B41" s="6" t="n">
        <v>145251822</v>
      </c>
      <c r="C41" s="6" t="n">
        <v>104627032</v>
      </c>
    </row>
    <row r="42">
      <c r="A42" s="4" t="inlineStr">
        <is>
          <t>Accumulated deficit</t>
        </is>
      </c>
      <c r="B42" s="6" t="n">
        <v>-141729009</v>
      </c>
      <c r="C42" s="6" t="n">
        <v>-121436490</v>
      </c>
    </row>
    <row r="43">
      <c r="A43" s="4" t="inlineStr">
        <is>
          <t>Accumulated other comprehensive loss</t>
        </is>
      </c>
      <c r="B43" s="6" t="n">
        <v>-50848</v>
      </c>
      <c r="C43" s="6" t="n">
        <v>-50673</v>
      </c>
    </row>
    <row r="44">
      <c r="A44" s="4" t="inlineStr">
        <is>
          <t>Total Dalrada Financial Corp's stockholders' equity (deficit)</t>
        </is>
      </c>
      <c r="B44" s="6" t="n">
        <v>4109019</v>
      </c>
      <c r="C44" s="6" t="n">
        <v>-15432201</v>
      </c>
    </row>
    <row r="45">
      <c r="A45" s="4" t="inlineStr">
        <is>
          <t>Noncontrolling interests</t>
        </is>
      </c>
      <c r="B45" s="6" t="n">
        <v>143817</v>
      </c>
      <c r="C45" s="6" t="n">
        <v>479019</v>
      </c>
    </row>
    <row r="46">
      <c r="A46" s="4" t="inlineStr">
        <is>
          <t>Total stockholders' equity (deficit)</t>
        </is>
      </c>
      <c r="B46" s="6" t="n">
        <v>4252836</v>
      </c>
      <c r="C46" s="6" t="n">
        <v>-14953182</v>
      </c>
    </row>
    <row r="47">
      <c r="A47" s="4" t="inlineStr">
        <is>
          <t>Total liabilities and stockholders' equity (deficit)</t>
        </is>
      </c>
      <c r="B47" s="6" t="n">
        <v>25169115</v>
      </c>
      <c r="C47" s="6" t="n">
        <v>22422480</v>
      </c>
    </row>
    <row r="48">
      <c r="A48" s="4" t="inlineStr">
        <is>
          <t>Series I Preferred Stock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Preferred stock, value</t>
        </is>
      </c>
      <c r="B50" s="6" t="n">
        <v>351</v>
      </c>
      <c r="C50" s="6" t="n">
        <v>0</v>
      </c>
    </row>
    <row r="51">
      <c r="A51" s="4" t="inlineStr">
        <is>
          <t>Series H Preferred Stock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Preferred stock, value</t>
        </is>
      </c>
      <c r="B53" s="6" t="n">
        <v>150</v>
      </c>
      <c r="C53" s="6" t="n">
        <v>0</v>
      </c>
    </row>
    <row r="54">
      <c r="A54" s="4" t="inlineStr">
        <is>
          <t>Series G Preferred Stock [Member]</t>
        </is>
      </c>
      <c r="B54" s="4" t="inlineStr">
        <is>
          <t xml:space="preserve"> </t>
        </is>
      </c>
      <c r="C54" s="4" t="inlineStr">
        <is>
          <t xml:space="preserve"> </t>
        </is>
      </c>
    </row>
    <row r="55">
      <c r="A55" s="3" t="inlineStr">
        <is>
          <t>Stockholders' deficit:</t>
        </is>
      </c>
      <c r="B55" s="4" t="inlineStr">
        <is>
          <t xml:space="preserve"> </t>
        </is>
      </c>
      <c r="C55" s="4" t="inlineStr">
        <is>
          <t xml:space="preserve"> </t>
        </is>
      </c>
    </row>
    <row r="56">
      <c r="A56" s="4" t="inlineStr">
        <is>
          <t>Preferred stock, value</t>
        </is>
      </c>
      <c r="B56" s="6" t="n">
        <v>100</v>
      </c>
      <c r="C56" s="6" t="n">
        <v>100</v>
      </c>
    </row>
    <row r="57">
      <c r="A57" s="4" t="inlineStr">
        <is>
          <t>Series F Preferred Stock [Member]</t>
        </is>
      </c>
      <c r="B57" s="4" t="inlineStr">
        <is>
          <t xml:space="preserve"> </t>
        </is>
      </c>
      <c r="C57" s="4" t="inlineStr">
        <is>
          <t xml:space="preserve"> </t>
        </is>
      </c>
    </row>
    <row r="58">
      <c r="A58" s="3" t="inlineStr">
        <is>
          <t>Stockholders' deficit:</t>
        </is>
      </c>
      <c r="B58" s="4" t="inlineStr">
        <is>
          <t xml:space="preserve"> </t>
        </is>
      </c>
      <c r="C58" s="4" t="inlineStr">
        <is>
          <t xml:space="preserve"> </t>
        </is>
      </c>
    </row>
    <row r="59">
      <c r="A59" s="4" t="inlineStr">
        <is>
          <t>Preferred stock, value</t>
        </is>
      </c>
      <c r="B59" s="5" t="n">
        <v>50</v>
      </c>
      <c r="C59" s="5"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3. Segment Reporting The Company manages its business and
makes its decisions within its operating segments. The Company classifies its operations into five segments: Health, Energy, Manufacturing,
Technology, and Corporate. The Company evaluates the performance of its segments primarily based on revenues and operating income (loss). Segment information for the years ended
June 30, 2023, and 2022 is as follows:
Schedule of segment information
Year Ended June 30, 2023
Genefic Dalrada Energy Dalrada Precision Manufacturing Dalrada Technologies Corporate Consolidated
Revenues $ 15,740,919 $ 7,075,414 $ 4,873,225 $ 2,049,411 $ – $ 29,738,969
Income (Loss) from Operations (5,783,441 ) (1,065,221 ) (2,461,219 ) 10,634 (10,660,710 ) (20,959,957 )
Year Ended June 30, 2022
Genefic Dalrada Energy Dalrada Precision Manufacturing Dalrada Technologies Corporate Consolidated
Revenues $ 13,617,639 $ 1,261,774 $ 2,123,437 $ 2,239,763 $ 25,000 $ 19,267,613
Income (Loss) from Operations 2,225,304 967,639 (2,834,342 ) 30,177 (10,824,022 ) (10,435,244 ) Geographic Information The following table presents revenue
by country:
Schedule of revenue by country
Year Ended
June 30,
2023 2022
United States $ 26,208,432 $ 16,536,221
Scotland 1,887,061 725,443
India 1,643,476 2,005,949
$ 29,738,969 $ 19,267,613 The following table presents inventories by country:
Schedule of inventories by country
June 30, June 30,
2023 2022
United States $ 584,330 $ 999,302
Scotland 1,494,362 625,319
$ 2,078,692 $ 1,624,621 The following table presents property and equipment, net,
by country:
Schedule of property and equipment by country
June 30, June 30,
2023 2022
United States $ 1,284,834 $ 815,556
Scotland 182,657 247,283
India 8,591 13,573
$ 1,476,082 $ 1,076,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is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Consolidated
Statement of Operations in the same line item as expense arising from fixed lease payments. As of and during the year ended June 30, 2021,
management determined that there were no variable lease costs. Right of Use Asset In July 2022, the Company entered into
a five-year lease agreement to lease a commercial building in Escondido, California. The building is owned by a related party. The Company
recognized a right of use asset and liability of $ 2,405,540 3.0 192,521 In April 2023, the Company’s Prakat
subsidiary entered into a lease agreement to lease office space through March 2026. The Company recognized a right of use asset and liability
of $ 99,060 8 In May 2021, the Company’s PSC
subsidiary entered into a three-year and 6-month lease agreement to lease a medical office space in Poway, California. The Company recognized
a right of use asset and liability of $ 277,856 3.0 In January 2022, the Company’s
IHG subsidiary entered into a five-year and 5-month lease agreement to lease a medical office space in Chula Vista, California. The Company
recognized a right of use asset and liability of $ 287,345 3.0 In May 2022, the Company’s IHG
subsidiary entered into a six-year and 3-month lease agreement to lease an office space in San Diego, California. The Company recognized
a right of use asset and liability of $ 919,722 4.0 In August 2020, the Company’s
DepTec subsidiary entered into a five-year lease agreement to lease office space. The Company recognized a right of use asset and liability
of $ 146,622 3.0 In May 2021, the Company’s Watson
subsidiary entered into a three-year lease agreement to lease a building in Florence, Alabama. The Company recognized a right of use asset
and liability of $ 90,827 3.0 In July 2022, the Company’s Empower
subsidiary entered into a five-year lease agreement to lease a commercial space in Escondido, California. The building is owned by a related
party. The Company recognized a right-of-use asset and liability of $ 322,756 3.0 25,838 In October 2022, the Company’s
Pala Diagnostics entered into a one-year lease agreement to lease a research and development laboratory space in San Diego, California.
The Company recognized a right-of-use asset and liability of $ 37,239 8 1,761 In October 2022, the Company acquired
Bothof Brothers which had an existing lease to a commercial building in Escondido, California. The building is owned by a related party.
Upon acquisition, the company recognized a right-of-use asset and liability of $ 33,454 3.0 2,174 In January 2023, the Company’s
Solas subsidiary entered into a one-year lease agreement to lease an office and medical suite in Coronado, California. The company recognized
a right of use asset and liability of $ 47,211 8 In March 2023, the Company acquired
Dalrada Technology Ltd. which had an existing lease to a commercial building in Livingston, Scotland. Upon acquisition, the company recognized
a right-of-use asset and liability of $ 540,615 8.0 125,761 In March 2023, Genefic entered into
a five-year lease agreement to lease a commercial building in San Diego, California. The Company recognized a right-of-use asset and liability
of $ 844,242 8.0 185,976 In March 2023, Dalrada Technology Spain
S.L. entered into a five-year lease agreement to lease a commercial building in Bergondo, Spain. The Company recognized a right-of-use
asset and liability of $ 125,780 8.0 28,129 The following are the expected maturities
of lease liabilities for operating leases as of June 30, 2023, including the total amount of imputed interested related:
Schedule of minimum lease payments
Fiscal Year Ended June 30,
2024 $ 1,395,435
2025 1,294,901
2026 1,254,653
2027 1,232,993
2028 431,085
Thereafter 32,627
Total lease payments 5,641,694
Less: imputed interest (558,845 )
Present value of lease liability $ 5,082,849 Other information related to operating
leases for the years ended June 30, 2023, and 2022, respectively, were as follows:
Lease information June 30, 2023 June 30, 2022
Weighted average remaining lease term - years 4.09 3.72
Weighted average discount rate 6.74% 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5. Income Taxes We file income tax returns in the United
States federal jurisdiction and in various state, local, and foreign jurisdictions. In the normal course of business, we are subject to
examination by taxing authorities. The Company is currently on extension and has yet to file their income tax return for the year ended
June 30, 2023. As of June 30, 2023, the Company had
federal and state net operating loss carry forwards of $ 37,237,922 begin to expire in 2038 through 2041 The reconciliation of income tax expense
computed at the U.S. federal statutory rate to the income tax provision for the years ended June 30, 2023, and 2022 is as follows:
Schedule of reconciliation of income taxes
June 30,
2023 2022
Current:
Federal $ – $ –
State – –
Foreign – 132,513
Total current income tax expense – 132,513
Deferred:
Federal (3,267,961 ) (2,239,061 )
State (907,392 ) (622,074 )
Total deferred income tax expense (4,175,893 ) (2,861,136 )
Valuation allowance 4,175,893 2,861,135
Total provision for income taxes $ – $ 132,513 The
provision for income tax for the year ended June 30, 2023, is included in selling, general and administrative expenses.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 planning strategies and recent financial operations. Significant components of deferred tax assets as of June 30, 2023, and
2022 were as follows:
Schedule of deferred taxes
June 30,
2023 2022
Depreciation &amp; Amortization $ 93,044 $ 30,382
Reserves and Accruals 780,876 122,154
Research &amp; Development Credits – –
Net Operating Loss Carryforwards 9,185,104 5,649,387
Gross Deferred Tax Assets 10,059,024 5,801,923
Valuation Allowance (10,059,024 ) (5,801,923 )
Net Deferred Tax Assets $ – $ – Reconciliation
of the statutory federal income tax to the Company's effective tax:
Schedule of reconciliation of the statutory federal income tax
June 30,
2023 2022
Tax at Federal Statutory Rate 21.0 21.0
State, Net of Federal Benefit 4.3 4.4
Foreign Tax 0.0 0.9
Tax Exempt Interest Income (0.06 (0.2
Gain on Expiration of Accrued Tax Liability 0.00 0.00
Stock Based Compensation (4.1 (4.1
Nondeductible Interest (20.1) 0.8
Change in Valuation Allowance (20.6 (20.3
Provision for Taxes (0.4) (0.9 The
difference in the effective rate and the statutory rate is due to permanent differences, primarily deductibility of penalties and interest
on accrued payroll tax liabilities and the gains related to the expiration of the statute of limitations for accrued payroll tax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6. Subsequent Events On July 1, 2023, Bothof Brothers
signed a lease for 12,100 square feet of warehouse space in Escondido, California related to its construction business. The base
monthly lease cost is $11,425 and expires on September 30, 2025. On July 25, 2023, Genefic entered into
an agreement with OnPoint LTB, LLC (“Lender”), for a credit line and funding of up to $2,000,000. The terms of the credit
line include a 24-month term loan with interest only for 6 months, then amortizing over 18 months down to 50%, with 50% of the balance
due at the end of term, or July 2025. Interest is fixed at 20% per annum, with an origination fee of $20,000 which is added to the loan
balance. Genefic borrowed the first installment of $1,200,000 at the time of closing. As part of the loan origination fee, Dalrada Financial
Corporation is to issue 500,000 shares of its common stock. In addition, Genefic will issue cashless warrants equal to one percent of
Genefic, if and when Genefic engages in a public offering of stock, prior to the maturity date of the loan transaction. The cashless warrants
will have a strike price of $0.50. The transaction includes a debt discount of $100,821. On July 31, 2023, the Company issued
109,637 shares of common stock pursuant to the Stock Purchase Agreement between Dalrada Financial Corporation and Prakat Solutions Inc. On August 08, 2023, the Company’s
subsidiary, Dalrada Technology Spain S.L., entered into an agreement, which was Amended August 30, 2023, with Morocco-based global distributor,
Crown Glory Holding to build and install a minimum of 4,500 energy efficient commercial heat pumps over the course of seven years. With
the agreement, Crown Glory Holding also becomes the exclusive distributor of the Company’s heat pumps for the continent of Africa
and select neighboring countries. On August 29, 2023, the Company’s
subsidiary, Dalrada Technology Spain S.L., entered into an agreement which was Amended August 30, 2023, with France-based JBS Consulting,
to distribute a minimum of 2,300 energy efficient commercial heat pumps over the course of five years. The agreement calls for 150 of
the commercial heat pumps to be installed and operational within the first 12 months, commencing in October of 2023, with increased numbers
of the high-functioning machines installed each year until the contract is fully satisfied. On September 6, 2023, the Dalrada Board
of Directors approved 15,861,000 warrants to various Board of Director members, employees and consultants. The total stock-based compensation
expense is $2,064,699. On September 18, 2023, the
Company appointed Heather McMahon to the Board of Directors. On September 27, 2023, the Company issued
125,000 shares of common stock as part of the consideration for the acquisition of Watson RX Solution, Inc. On October 2, 2023, Genefic borrowed
the second installment of the OnPoint LTB, LLC loan of $800,000. The second installment included a loan origination fee of $5,000 and
500,000 of Dalrada Financial Corporation common stock. The transaction includes a debt discount of $154,492. On October 5, 2023, Genefic acquired
Diller Pharmacy LLC for the consideration of $135,000 in cash and assuming its lease, which includes a monthly lease cost of $325 and
expires on February 28,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These consolidated financial statements
of the Company have been prepared in accordance with accounting principles generally accepted in the United States of America (“US
GAAP”) and are expressed in U.S. dollars. The Company’s fiscal year end is June 30.</t>
        </is>
      </c>
    </row>
    <row r="5">
      <c r="A5" s="4" t="inlineStr">
        <is>
          <t>Principles of Consolidation</t>
        </is>
      </c>
      <c r="B5" s="4" t="inlineStr">
        <is>
          <t>(b) Principles of Consolidation The consolidated financial statements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The consolidated financial statements
include the accounts of Dalrada Financial Corp., Genefic Products Inc., Solas Corp., Empower Genomics, Inc., International Health Group,
Inc., Pala Diagnostics, LLC, Pacific Stem Cells, LLC, Watson Rx Solutions, Inc., Shark Innovative Technologies Corp., Dalrada Precision
Corp., Dalrada Energy Services, Inc., Likido Corp., Ignite I.T., Bothof Brothers Construction Inc., Prakat Solutions, Inc., Prakat Solutions
Private Limited, Likido Ltd., Deposition Technologies Ltd. and Dalrada Technology Ltd.,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Comprehensive Loss and the noncontrolling interest is reflected as a separate
component of the statement of stockholders’ equity, consolidated balance sheet, and statement of cash flows.</t>
        </is>
      </c>
    </row>
    <row r="6">
      <c r="A6" s="4" t="inlineStr">
        <is>
          <t>Use of Estimates</t>
        </is>
      </c>
      <c r="B6" s="4" t="inlineStr">
        <is>
          <t>(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quired assets and liabilities, variables used in the computation of share-based
compensation, litig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d) Cash and Cash Equivalents Cash and cash equivalents include cash
deposits in financial institutions, and the Company considers all highly liquid instruments with a maturity of three months or less at
the time of issuance to be cash equivalents.</t>
        </is>
      </c>
    </row>
    <row r="8">
      <c r="A8" s="4" t="inlineStr">
        <is>
          <t>Concentrations of Credit Risk</t>
        </is>
      </c>
      <c r="B8" s="4" t="inlineStr">
        <is>
          <t>(e) Concentrations of Credit Risk Financial instruments that potentially
subject the Company to concentrations of credit risk consist principally of cash, accounts receivable,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Management considers various historical collection factors for
assessing collectability and determining net revenues and accounts receivable from our customers which include the period that the receivables
have been outstanding, history of payment amounts, status of collections due, and applicable statutes of limitations. During the year ended June 30, 2023
and 2022, healthcare insurers and government payers accounted for over 42 61 12,546,849 11,824,717 1,499,415 4,129,953 During the year ended June 30, 2023, DES’s Averett University
project accounted for $ 3,741,494 12 As of June 30, 2023 and 2022, $ 829,239 880,500</t>
        </is>
      </c>
    </row>
    <row r="9">
      <c r="A9" s="4" t="inlineStr">
        <is>
          <t>Fair Value Measurements</t>
        </is>
      </c>
      <c r="B9" s="4" t="inlineStr">
        <is>
          <t xml:space="preserve">(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Schedule of fair value of assets and liabilities
Fair Value Measurements as of June
30, 2023 Using:
Level 1 Level 2 Level 3 Total
Liabilities:
Contingent consideration – – $ 4,285,389 $ 4,285,389
$ – $ – $ 4,285,389 $ 4,285,389
Fair Value Measurements as of June
30, 2022 Using:
Level 1 Level 2 Level 3 Total
Liabilities:
Contingent consideration – – $ 4,870,800 $ 4,870,800
$ – $ – $ 4,870,800 $ 4,870,800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3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sset Acquisition). The fair value of
the contingent consideration is then calculated based on the guaranteed equity value at settlement as defined in the acquisition agreement.
(See “Note 14. Commitments and Contingencies”). Changes in contingent consideration
liability during the year ended June 30, 2023, and 2022, are as follows:
Schedule of changes in contingent consideration liability
Contingent
Consideration
Liability
Balance as of June 30, 2022 $ 4,870,800
Change in fair value (585,411 )
Balance as of June 30, 2023 $ 4,285,389
Contingent
Consideration
Liability
Balance as of June 30, 2021 $ –
Initial recognition in connection with acquisition of Deptec 5,053,000
Change in fair value (182,200 )
Balance as of June 30, 2022 $ 4,870,800 </t>
        </is>
      </c>
    </row>
    <row r="10">
      <c r="A10" s="4" t="inlineStr">
        <is>
          <t>Convertible Instruments</t>
        </is>
      </c>
      <c r="B10" s="4" t="inlineStr">
        <is>
          <t xml:space="preserve">(g)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t>
        </is>
      </c>
    </row>
    <row r="11">
      <c r="A11" s="4" t="inlineStr">
        <is>
          <t>Accounts Receivable</t>
        </is>
      </c>
      <c r="B11" s="4" t="inlineStr">
        <is>
          <t>(h) Accounts Receivable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3, and 2022, the Company had an
allowance of doubtful accounts of $ 2,430,615 119,791 Pala and Empower have a standardized
approach to estimate the amount of consideration that we expect to be entitled to for its COVID-19 testing revenue,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t>
        </is>
      </c>
    </row>
    <row r="12">
      <c r="A12" s="4" t="inlineStr">
        <is>
          <t>Inventory</t>
        </is>
      </c>
      <c r="B12" s="4" t="inlineStr">
        <is>
          <t>(i) Inventory Inventory is recorded at the lower
of cost or net realizable value on a first-in first-out (“FIFO”) basis. As of June 30, 2023 and 2022,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t>
        </is>
      </c>
    </row>
    <row r="13">
      <c r="A13" s="4" t="inlineStr">
        <is>
          <t>Property and Equipment</t>
        </is>
      </c>
      <c r="B13" s="4" t="inlineStr">
        <is>
          <t>(j)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t>
        </is>
      </c>
    </row>
    <row r="14">
      <c r="A14" s="4" t="inlineStr">
        <is>
          <t>Business Combinations and Asset Acquisitions</t>
        </is>
      </c>
      <c r="B14" s="4" t="inlineStr">
        <is>
          <t>(k) Business Combinations and Asset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t>
        </is>
      </c>
    </row>
    <row r="15">
      <c r="A15" s="4" t="inlineStr">
        <is>
          <t>Contingent Consideration</t>
        </is>
      </c>
      <c r="B15" s="4" t="inlineStr">
        <is>
          <t>(l) Contingent Consideration A Company acquisition includes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 as discussed in Note 4 to our consolidated financial statements included in this annual report on
Form 10-K.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 The contingent consideration decreased by
$ 585,411 4,285,389</t>
        </is>
      </c>
    </row>
    <row r="16">
      <c r="A16" s="4" t="inlineStr">
        <is>
          <t>Impairment of Long-Lived Assets</t>
        </is>
      </c>
      <c r="B16" s="4" t="inlineStr">
        <is>
          <t>(m)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3 and 2022, there were quantitative factors that indicated goodwill was impaired in the amounts of $ 433,556 218,308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t>
        </is>
      </c>
    </row>
    <row r="17">
      <c r="A17" s="4" t="inlineStr">
        <is>
          <t>Revenue Recognition</t>
        </is>
      </c>
      <c r="B17" s="4" t="inlineStr">
        <is>
          <t>(n) Revenue Recognition The Company determines revenue recognition
in accordance with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in
the Company’s Consolidated Balance Sheets. Allowance and discounts are recorded in accounts receivable, net and the value of inventory
associated with reserves for sales returns are included within prepaid expenses and other current assets in the Consolidated Balance Sheets. The Company estimates warranty claims
reserves based on historical results and research and determined that a warranty reserve was no Net revenues from COVID-19 testing
accounted for over 34 61 DES recognizes revenue on energy savings
contracts where it provides design, engineering and equipment upgrades to obtain energy savings through Environmental, Social, and Governance
(“ESG”) targets. DES recognizes revenue through two performance obligations: 1) the Energy Savings Report (point in time);
and 2) functional IP license (point in time with a significant financing component and royalty and variable consideration constraint).
Up to and upon completion of an energy savings project, DES calculates the monthly energy savings based on prior and current energy consumption
totals. Upon completion of a project, the customer pays monthly fixed payments which represents a financing component. DES recognized
monthly interest income and “royalty” revenue when the constraint from the energy savings percentage is known. DES records
revenue as it provides additional management, consulting, and other services as they are incurred. DES records a sales-type where the
Company is the lessor. The Company records its investment in the plant and equipment, used to upgrade a customer’s real property,
leased to franchisees on a net basis, which is comprised of the present value of fixed lease payments not yet received over the course
of the energy savings agreements. The current and long-term portions of our net investment in sales-type leases are included in “Accounts
Receivable, net – related parties” and “Long-term receivables – related parties” respectively in the Consolidated
Balance Sheets. Unearned income is recognized as interest income over the lease term. Sales-type leases result in the recognition of gain
or loss at the commencement of the lease, which is recorded to “Revenues – related party” in the Consolidated Statements
of Operations and Comprehensive Loss. DepTec and Bothof recognize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management services for Solas, and custom parts manufacturing for Dalrada Precision Parts. For Prakat, Solas and Dalrada Precision
Parts, revenues are recognized when performance obligations have been satisfied and the services are complete. This is generally at a
point of time upon written completion and client acceptance of the project or product, which represents transfer of control to the customer.
For IHG, revenues are recognized over the course of a semester while services are performed. Disaggregation of Revenue The following table presents the Company's
revenue disaggregated by revenue source:
Schedule of disaggregated revenue
Year Ended
June 30,
2023 2022
Product sales - third parties $ 7,324,522 $ 2,280,403
Product sales - related party 77,308 75,324
Service revenue - third parties 20,131,701 15,584,154
Service revenue - related party 2,205,438 1,327,732
Total revenue $ 29,738,969 $ 19,267,613 Accounts Receivable and Deferred
Revenue The following table provides information
about receivables and contract liabilities from contracts with customers:
Schedule of receivables and contract liabilities
Year Ended
June 30,
2023 2022
Accounts receivable, net $ 4,453,104 $ 6,406,555
Accounts receivable, net - related parties 752,348 41,603
Long-term receivables 41,722 42,395
Long-term receivables - related parties 1,173,893 1,209,103
Deferred revenue 1,337,259 720,923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t>
        </is>
      </c>
    </row>
    <row r="18">
      <c r="A18" s="4" t="inlineStr">
        <is>
          <t>Cost of Revenue</t>
        </is>
      </c>
      <c r="B18" s="4" t="inlineStr">
        <is>
          <t xml:space="preserve">(o) Cost of Revenue Cost of revenue consists primarily
of inventory sold and related freight for product sales and direct labor for information technology and consulting services. The following
table is a breakdown of cost of revenue:
Schedule of cost of revenue
Year Ended
June 30,
2023 2022
Product sales $ 5,546,015 $ 2,547,392
Service revenue 15,133,035 6,213,874
Total cost of revenue $ 20,679,050 $ 8,761,266 </t>
        </is>
      </c>
    </row>
    <row r="19">
      <c r="A19" s="4" t="inlineStr">
        <is>
          <t>Advertising</t>
        </is>
      </c>
      <c r="B19" s="4" t="inlineStr">
        <is>
          <t>(p) Advertising Advertising costs are expensed as incurred.
During the fiscal years ended June 30, 2023, and 2022, advertising expenses were $ 292,473 560,777</t>
        </is>
      </c>
    </row>
    <row r="20">
      <c r="A20" s="4" t="inlineStr">
        <is>
          <t>Stock-based Compensation</t>
        </is>
      </c>
      <c r="B20" s="4" t="inlineStr">
        <is>
          <t>(q) Stock-based Compensation The Company records stock-based compensation
in accordance with ASC 718, Compensation – Stock Compensation 4,022,656 2,772,770</t>
        </is>
      </c>
    </row>
    <row r="21">
      <c r="A21" s="4" t="inlineStr">
        <is>
          <t>Foreign Currency Translation</t>
        </is>
      </c>
      <c r="B21" s="4" t="inlineStr">
        <is>
          <t>(r) Foreign Currency Translation The
functional currency of the Company is the United States dollar. The functional currency of the Likido, DepTec, and Dalrada Technology
subsidiaries is the Great British Pound. The functional currency of Prakat is the Indian Rupee. The functional currency of Dalrada Technology
Spain is the Euro. The financial statements of the Company’s subsidiaries were translated to United States dollars in accordance
with ASC 830, Foreign Currency Translation Matters</t>
        </is>
      </c>
    </row>
    <row r="22">
      <c r="A22" s="4" t="inlineStr">
        <is>
          <t>Comprehensive Loss</t>
        </is>
      </c>
      <c r="B22" s="4" t="inlineStr">
        <is>
          <t>(s) Comprehensive Loss ASC
220, Comprehensive Income, , and 2022, the Company’s
only component of comprehensive loss was foreign currency translation adjustments.</t>
        </is>
      </c>
    </row>
    <row r="23">
      <c r="A23" s="4" t="inlineStr">
        <is>
          <t>Non-controlling Interests</t>
        </is>
      </c>
      <c r="B23" s="4" t="inlineStr">
        <is>
          <t>(t) Non-controlling Interests Non-controlling
interests are classified as a separate component of equity in the Company's Consolidated Balance Sheets and Statements of Changes in Stockholders’
Equity (Deficit). Net loss attributable to non-controlling interests are reflected separately from consolidated net loss in the Consolidated
Statements of Comprehensive Loss and Statements of Changes in Stockholders’ Equity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June 30, 2023, and 2022, non-controlling
interests pertained to the Company’s Prakat and Pala subsidiaries.</t>
        </is>
      </c>
    </row>
    <row r="24">
      <c r="A24" s="4" t="inlineStr">
        <is>
          <t>Earnings (Loss) per Share</t>
        </is>
      </c>
      <c r="B24" s="4" t="inlineStr">
        <is>
          <t>(u) Earnings (Loss) per Share The Company computes net income (loss)
per share in accordance with ASC 260, Earnings per Share As all potentially dilutive securities
are anti-dilutive as of June 30, 2023, diluted net loss per share is the same as basic net loss per share. Potentially dilutive items
outstanding for the years ended June 30, 2023, and 2022, are as follows:
Schedule of anti-dilutive shares
2023 2022
Convertible notes payable – 2,999,148
Common stock warrants 45,451,134 12,025,000
Weighted average exercise price $ 0.33 $ 0.45
Proceeds $ 15,150,695 $ 5,411,250
Average stock price for FY $ 0.13 $ 0.50
Shares purchased 116,543,810 10,822,500 The average closing price during the
years exceeded the exercise prices; as a result, there was no effect during the years ended June 30, 2023, or 2022.</t>
        </is>
      </c>
    </row>
    <row r="25">
      <c r="A25" s="4" t="inlineStr">
        <is>
          <t>Income Taxes</t>
        </is>
      </c>
      <c r="B25" s="4" t="inlineStr">
        <is>
          <t>(v) Income Taxes The Company accounts for income taxes
using the asset and liability method in accordance with ASC 740, Accounting for Income Taxes</t>
        </is>
      </c>
    </row>
    <row r="26">
      <c r="A26" s="4" t="inlineStr">
        <is>
          <t>Recent Accounting Pronouncements</t>
        </is>
      </c>
      <c r="B26" s="4" t="inlineStr">
        <is>
          <t xml:space="preserve">(w) Recent Accounting Pronouncements In October 2021, the FASB issued ASU 2021-08 – Business Combinations (Topic 805): Accounting for Contract Assets and Contract Liabilities from Contracts with Customers (“ASU 2021-08”). Under current accounting standards, contract assets and contract liabilities acquired in a business combination are to be recorded at fair value using the ASC 805 measurement principle. ASU 2021-08 requires the acquirer to recognize and measure contract assets and contract liabilities acquired in a business combination in accordance with Topic 606: Revenue from Contracts with Customers as if the acquirer had originated the contracts rather than at fair value. ASU 2021-08 is effective for fiscal years beginning after December 15, 2022, with early adoption permitted. The Company elected to early adopt ASU 2021-08 on a prospective basis as of January 1, 2022. The election to use practical expedients allowed under ASU 2021-08 will be applied on an acquisition-by-acquisition basis. There was no impact to the Company’s consolidated financial statements as of the adoption date.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fair value of assets and liabilities</t>
        </is>
      </c>
      <c r="B4" s="4" t="inlineStr">
        <is>
          <t xml:space="preserve">Schedule of fair value of assets and liabilities
Fair Value Measurements as of June
30, 2023 Using:
Level 1 Level 2 Level 3 Total
Liabilities:
Contingent consideration – – $ 4,285,389 $ 4,285,389
$ – $ – $ 4,285,389 $ 4,285,389
Fair Value Measurements as of June
30, 2022 Using:
Level 1 Level 2 Level 3 Total
Liabilities:
Contingent consideration – – $ 4,870,800 $ 4,870,800
$ – $ – $ 4,870,800 $ 4,870,800 </t>
        </is>
      </c>
    </row>
    <row r="5">
      <c r="A5" s="4" t="inlineStr">
        <is>
          <t>Schedule of changes in contingent consideration liability</t>
        </is>
      </c>
      <c r="B5" s="4" t="inlineStr">
        <is>
          <t xml:space="preserve">Schedule of changes in contingent consideration liability
Contingent
Consideration
Liability
Balance as of June 30, 2022 $ 4,870,800
Change in fair value (585,411 )
Balance as of June 30, 2023 $ 4,285,389
Contingent
Consideration
Liability
Balance as of June 30, 2021 $ –
Initial recognition in connection with acquisition of Deptec 5,053,000
Change in fair value (182,200 )
Balance as of June 30, 2022 $ 4,870,800 </t>
        </is>
      </c>
    </row>
    <row r="6">
      <c r="A6" s="4" t="inlineStr">
        <is>
          <t>Schedule of property and equipment, estimated useful life</t>
        </is>
      </c>
      <c r="B6" s="4" t="inlineStr">
        <is>
          <t>Schedule of property and equipment, estimated useful life
Estimated Useful Life
Computer and office equipment 3 - 5 years
Machinery and equipment 5 years
Leasehold improvements Shorter of lease term or useful life</t>
        </is>
      </c>
    </row>
    <row r="7">
      <c r="A7" s="4" t="inlineStr">
        <is>
          <t>Schedule of disaggregated revenue</t>
        </is>
      </c>
      <c r="B7" s="4" t="inlineStr">
        <is>
          <t xml:space="preserve">Schedule of disaggregated revenue
Year Ended
June 30,
2023 2022
Product sales - third parties $ 7,324,522 $ 2,280,403
Product sales - related party 77,308 75,324
Service revenue - third parties 20,131,701 15,584,154
Service revenue - related party 2,205,438 1,327,732
Total revenue $ 29,738,969 $ 19,267,613 </t>
        </is>
      </c>
    </row>
    <row r="8">
      <c r="A8" s="4" t="inlineStr">
        <is>
          <t>Schedule of receivables and contract liabilities</t>
        </is>
      </c>
      <c r="B8" s="4" t="inlineStr">
        <is>
          <t xml:space="preserve">Schedule of receivables and contract liabilities
Year Ended
June 30,
2023 2022
Accounts receivable, net $ 4,453,104 $ 6,406,555
Accounts receivable, net - related parties 752,348 41,603
Long-term receivables 41,722 42,395
Long-term receivables - related parties 1,173,893 1,209,103
Deferred revenue 1,337,259 720,923 </t>
        </is>
      </c>
    </row>
    <row r="9">
      <c r="A9" s="4" t="inlineStr">
        <is>
          <t>Schedule of cost of revenue</t>
        </is>
      </c>
      <c r="B9" s="4" t="inlineStr">
        <is>
          <t xml:space="preserve">Schedule of cost of revenue
Year Ended
June 30,
2023 2022
Product sales $ 5,546,015 $ 2,547,392
Service revenue 15,133,035 6,213,874
Total cost of revenue $ 20,679,050 $ 8,761,266 </t>
        </is>
      </c>
    </row>
    <row r="10">
      <c r="A10" s="4" t="inlineStr">
        <is>
          <t>Schedule of anti-dilutive shares</t>
        </is>
      </c>
      <c r="B10" s="4" t="inlineStr">
        <is>
          <t xml:space="preserve">Schedule of anti-dilutive shares
2023 2022
Convertible notes payable – 2,999,148
Common stock warrants 45,451,134 12,025,000
Weighted average exercise price $ 0.33 $ 0.45
Proceeds $ 15,150,695 $ 5,411,250
Average stock price for FY $ 0.13 $ 0.50
Shares purchased 116,543,810 10,82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80" customWidth="1" min="2" max="2"/>
  </cols>
  <sheetData>
    <row r="1">
      <c r="A1" s="1" t="inlineStr">
        <is>
          <t>Business Combinations and Asset Acquisition (Tables)</t>
        </is>
      </c>
      <c r="B1" s="2" t="inlineStr">
        <is>
          <t>12 Months Ended</t>
        </is>
      </c>
    </row>
    <row r="2">
      <c r="B2" s="2" t="inlineStr">
        <is>
          <t>Jun. 30, 2023</t>
        </is>
      </c>
    </row>
    <row r="3">
      <c r="A3" s="3" t="inlineStr">
        <is>
          <t>Business Acquisition [Line Items]</t>
        </is>
      </c>
      <c r="B3" s="4" t="inlineStr">
        <is>
          <t xml:space="preserve"> </t>
        </is>
      </c>
    </row>
    <row r="4">
      <c r="A4" s="4" t="inlineStr">
        <is>
          <t>Schedule of pro forma information</t>
        </is>
      </c>
      <c r="B4" s="4" t="inlineStr">
        <is>
          <t>Schedule of pro forma information
Year Ended
2023 2022
Revenues $ 33,047,518 $ 23,723,570
Net loss attributable to Dalrada $ (23,202,682 ) $ (14,169,496 )
Net loss per common share - basic $ (0.28 ) $ (0.20 )</t>
        </is>
      </c>
    </row>
    <row r="5">
      <c r="A5" s="4" t="inlineStr">
        <is>
          <t>Both of Brothers Construction Inc [Member]</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xml:space="preserve">Schedule of purchase price allocation
Preliminary
Cash and cash equivalents $ 70,979
Other receivables 27,289
Right of use asset, net 18,618
Property and equipment, net 17,179
Trade name 6,776
Accounts payable (24,165 )
Accrued liabilities (18,807 )
Deferred revenue (60,000 )
Right of use liability (18,618 )
Notes payable, current portion (19,251 )
Purchase price consideration $ – </t>
        </is>
      </c>
    </row>
    <row r="8">
      <c r="A8" s="4" t="inlineStr">
        <is>
          <t>Dalrada Technology LTD EU [Member]</t>
        </is>
      </c>
      <c r="B8" s="4" t="inlineStr">
        <is>
          <t xml:space="preserve"> </t>
        </is>
      </c>
    </row>
    <row r="9">
      <c r="A9" s="3" t="inlineStr">
        <is>
          <t>Business Acquisition [Line Items]</t>
        </is>
      </c>
      <c r="B9" s="4" t="inlineStr">
        <is>
          <t xml:space="preserve"> </t>
        </is>
      </c>
    </row>
    <row r="10">
      <c r="A10" s="4" t="inlineStr">
        <is>
          <t>Schedule of purchase price allocation</t>
        </is>
      </c>
      <c r="B10" s="4" t="inlineStr">
        <is>
          <t xml:space="preserve">Schedule of purchase price allocation
Preliminary
Cash and cash equivalents $ 9,108
Deposits 13,536
Prepaids 24,666
Furniture and Fixtures 64,533
Trade name 206,336
Loan Payable (249,204 )
Purchase price consideration $ 68,975 </t>
        </is>
      </c>
    </row>
    <row r="11">
      <c r="A11" s="4" t="inlineStr">
        <is>
          <t>Deposition Technology Ltd [Member]</t>
        </is>
      </c>
      <c r="B11" s="4" t="inlineStr">
        <is>
          <t xml:space="preserve"> </t>
        </is>
      </c>
    </row>
    <row r="12">
      <c r="A12" s="3" t="inlineStr">
        <is>
          <t>Business Acquisition [Line Items]</t>
        </is>
      </c>
      <c r="B12" s="4" t="inlineStr">
        <is>
          <t xml:space="preserve"> </t>
        </is>
      </c>
    </row>
    <row r="13">
      <c r="A13" s="4" t="inlineStr">
        <is>
          <t>Schedule of purchase price allocation</t>
        </is>
      </c>
      <c r="B13" s="4" t="inlineStr">
        <is>
          <t xml:space="preserve">Schedule of purchase price allocation
Purchase Price
Allocation
Cash and cash equivalents $ 301,647
Accounts receivable, net 375,357
Inventories 146,300
Prepaid expenses and other current assets 6,025
Property and equipment, net 28,437
Intangible assets 1,810,580
Goodwill 2,962,938
Accounts payable (240,056 )
Accrued liabilities (108,180 )
Deferred revenue –
Notes payable (55,048 )
Purchase price consideration $ 5,228,000 </t>
        </is>
      </c>
    </row>
    <row r="14">
      <c r="A14" s="4" t="inlineStr">
        <is>
          <t>Schedule of purchase price consideration</t>
        </is>
      </c>
      <c r="B14" s="4" t="inlineStr">
        <is>
          <t xml:space="preserve">Schedule of purchase price consideration
Common stock to be issued $ 175,000
Contingent consideration 5,053,000
Total purchase price consideration $ 5,228,000 </t>
        </is>
      </c>
    </row>
    <row r="15">
      <c r="A15" s="4" t="inlineStr">
        <is>
          <t>Waston Rx LLC [Member]</t>
        </is>
      </c>
      <c r="B15" s="4" t="inlineStr">
        <is>
          <t xml:space="preserve"> </t>
        </is>
      </c>
    </row>
    <row r="16">
      <c r="A16" s="3" t="inlineStr">
        <is>
          <t>Business Acquisition [Line Items]</t>
        </is>
      </c>
      <c r="B16" s="4" t="inlineStr">
        <is>
          <t xml:space="preserve"> </t>
        </is>
      </c>
    </row>
    <row r="17">
      <c r="A17" s="4" t="inlineStr">
        <is>
          <t>Schedule of purchase price allocation</t>
        </is>
      </c>
      <c r="B17" s="4" t="inlineStr">
        <is>
          <t xml:space="preserve">Schedule of purchase price allocation
Purchase Price
Allocation
Cash and cash equivalents $ 6,560
Accounts receivable, net 13,300
Inventories 27,556
Property and equipment, net 7,391
Deposits 1,252
Intangible assets 946,800
Goodwill 697,057
Accounts payable (69,809 )
Total purchase price consideration $ 1,630,107 </t>
        </is>
      </c>
    </row>
    <row r="18">
      <c r="A18" s="4" t="inlineStr">
        <is>
          <t>Schedule of purchase price consideration</t>
        </is>
      </c>
      <c r="B18" s="4" t="inlineStr">
        <is>
          <t xml:space="preserve">Schedule of purchase price consideration
Common stock (and to be issued) $ 918,000
Line of credit 244,395
Bank loan 467,712
Total purchase price consideration $ 1,630,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Selected Balance Sheet Elements (Tables)</t>
        </is>
      </c>
      <c r="B1" s="2" t="inlineStr">
        <is>
          <t>12 Months Ended</t>
        </is>
      </c>
    </row>
    <row r="2">
      <c r="B2" s="2" t="inlineStr">
        <is>
          <t>Jun. 30, 2023</t>
        </is>
      </c>
    </row>
    <row r="3">
      <c r="A3" s="3" t="inlineStr">
        <is>
          <t>Selected Balance Sheet Elements</t>
        </is>
      </c>
      <c r="B3" s="4" t="inlineStr">
        <is>
          <t xml:space="preserve"> </t>
        </is>
      </c>
    </row>
    <row r="4">
      <c r="A4" s="4" t="inlineStr">
        <is>
          <t>Schedule of Inventories</t>
        </is>
      </c>
      <c r="B4" s="4" t="inlineStr">
        <is>
          <t xml:space="preserve">Schedule of Inventories
June 30, June 30,
2023 2022
Raw materials $ 658,175 $ 399,706
Work-in-progress 708,007 –
Finished goods 712,510 1,224,915
Inventory, Net $ 2,078,692 $ 1,624,621 </t>
        </is>
      </c>
    </row>
    <row r="5">
      <c r="A5" s="4" t="inlineStr">
        <is>
          <t>Schedule of property and equipment, net</t>
        </is>
      </c>
      <c r="B5" s="4" t="inlineStr">
        <is>
          <t xml:space="preserve">Schedule of property and equipment, net
June 30, June 30,
2023 2022
Machinery and equipment $ 1,448,556 $ 740,147
Leasehold improvements 208,689 314,642
Computer and office equipment 426,162 518,017
Construction in progress 249,613 –
2,333,020 1,572,806
Less: Accumulated depreciation (856,938 ) (496,394 )
$ 1,476,082 $ 1,076,412 </t>
        </is>
      </c>
    </row>
    <row r="6">
      <c r="A6" s="4" t="inlineStr">
        <is>
          <t>Schedule of goodwill</t>
        </is>
      </c>
      <c r="B6" s="4" t="inlineStr">
        <is>
          <t xml:space="preserve">Schedule of goodwill
Precision Health Total
Balance: June 30, 2022 $ 3,122,811 $ 1,130,613 $ 4,253,424
Additions – – –
Adjustments to purchase price allocation (16,721 ) – –
Less: loss on impairment – (433,556 ) (433,556 )
Balance: June 30, 2023 $ 3,106,090 $ 697,057 $ 3,803,147
Precision Health Total
Balance: June 30, 2021 $ 143,152 $ 593,304 $ 736,456
Additions 2,979,659 755,617 3,735,276
Less: loss on impairment – (218,308 ) (218,308 )
Balance: June 30, 2022 $ 3,122,811 $ 1,130,613 $ 4,253,424 </t>
        </is>
      </c>
    </row>
    <row r="7">
      <c r="A7" s="4" t="inlineStr">
        <is>
          <t>Schedule of intangible assets, net</t>
        </is>
      </c>
      <c r="B7" s="4" t="inlineStr">
        <is>
          <t xml:space="preserve">Schedule of intangible assets, net
Developed
technology,
Curriculum Customer software,
development Licenses relationships Trademarks and other Totals
Balance: June 30, 2022 $ 693,385 $ 1,064,000 $ 1,230,159 $ 348,100 $ 335,021 $ 3,670,665
Additions – – – 186,047 477,458 663,505
Adjustments to purchase price allocation – – 14,321 1,400 1,000 16,721
Balance: June 30, 2023 693,385 1,064,000 1,244,480 535,547 813,479 4,350,891
Less: Accumulated amortization
Balance: June 30, 2022 (102,891 ) (4,260 ) (30,754 ) (380 ) (7,492 ) (145,777 )
Additions (69,339 ) (51,118 ) (123,016 ) (54,215 ) (49,340 ) (347,028 )
Balance: June 30 , 2023 (172,230 ) (55,378 ) (153,770 ) (54,595 ) (56,832 ) (492,805 )
Net book value: June 30, 2023 $ 521,155 $ 1,008,622 $ 1,090,710 $ 480,952 $ 756,647 $ 3,858,086
Developed
technology,
Curriculum Customer software,
development Licenses relationships Trademarks and other Totals
Balance: June 30, 2021 $ 693,385 $ – $ – $ – $ – $ 693,385
Additions – 1,064,000 1,230,159 348,100 335,021 2,977,280
Balance: June 30, 2022 693,385 1,064,000 1,230,159 348,100 335,021 3,670,665
Less: Accumulated amortization
Balance: June 30, 2021 (28,891 ) – – – – (28,891 )
Additions (74,000 ) (4,260 ) (30,754 ) (380 ) (7,492 ) (116,886 )
Balance: June 30, 2022 (102,891 ) (4,260 ) (30,754 ) (380 ) (7,492 ) (145,777 )
Net book value: June 30, 2022 $ 590,494 $ 1,059,740 $ 1,199,405 $ 347,720 $ 327,529 $ 3,524,888 </t>
        </is>
      </c>
    </row>
    <row r="8">
      <c r="A8" s="4" t="inlineStr">
        <is>
          <t>Schedule of future amortization expense</t>
        </is>
      </c>
      <c r="B8" s="4" t="inlineStr">
        <is>
          <t>Schedule of future amortization expense
Year Ending June 30,
2024 $ 396,596
2025 361,280
2026 299,265
2027 299,265
2028 299,265
Thereafter 2,202,415
Total $ 3,858,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Notes Payable (Tables)</t>
        </is>
      </c>
      <c r="B1" s="2" t="inlineStr">
        <is>
          <t>12 Months Ended</t>
        </is>
      </c>
    </row>
    <row r="2">
      <c r="B2" s="2" t="inlineStr">
        <is>
          <t>Jun. 30, 2023</t>
        </is>
      </c>
    </row>
    <row r="3">
      <c r="A3" s="3" t="inlineStr">
        <is>
          <t>Debt Disclosure [Abstract]</t>
        </is>
      </c>
      <c r="B3" s="4" t="inlineStr">
        <is>
          <t xml:space="preserve"> </t>
        </is>
      </c>
    </row>
    <row r="4">
      <c r="A4" s="4" t="inlineStr">
        <is>
          <t>Schedule of notes payable, related parties</t>
        </is>
      </c>
      <c r="B4" s="4" t="inlineStr">
        <is>
          <t xml:space="preserve">Schedule of notes payable, related parties
June 30, 2023
Outstanding Accrued
Principal Interest
Related entity 1 $ 1,380,672 $ 3,038
Related entity 2 126,864 –
Related entity 3 105,000 –
Related entity 4 50,074 –
Related entity 5 – –
Related entity 6 237,473 11,144
$ 1,900,083 $ 14,182
June 30, 2022
Outstanding Accrued
Principal Interest
Related entity 1 $ 8,261,310 $ 120,050
Related entity 2 8,213,976 106,951
Related entity 3 453,052 11,072
Related entity 4 1,512,924 123,996
Related entity 5 366,800 786
$ 18,808,062 $ 362,855 </t>
        </is>
      </c>
    </row>
    <row r="5">
      <c r="A5" s="4" t="inlineStr">
        <is>
          <t>Schedule of long-term notes payable – related parties</t>
        </is>
      </c>
      <c r="B5" s="4" t="inlineStr">
        <is>
          <t xml:space="preserve">Schedule of long-term notes payable – related parties
June 30, 2023
Current Long-Term
Portion Portion Total
Related entity 1 $ – $ 1,380,672 $ 1,380,672
Related entity 2 – 126,864 126,864
Related entity 3 – 105,000 105,000
Related entity 4 14,132 35,942 50,074
Related entity 5 – – –
Related entity 6 237,473 – 237,473
$ 251,605 $ 1,648,478 $ 1,900,083
June 30, 2022
Current Long-Term
Portion Portion Total
Related entity 1 $ 3,737,197 $ 4,524,113 $ 8,261,310
Related entity 2 3,206,154 5,007,822 8,213,976
Related entity 3 446,302 6,750 453,052
Related entity 4 1,512,924 – 1,512,924
Related entity 5 366,800 – 366,800
$ 9,269,377 $ 9,538,685 $ 18,808,062 </t>
        </is>
      </c>
    </row>
    <row r="6">
      <c r="A6" s="4" t="inlineStr">
        <is>
          <t>Schedule of expected payments</t>
        </is>
      </c>
      <c r="B6" s="4" t="inlineStr">
        <is>
          <t xml:space="preserve">Schedule of expected payments
Fiscal Year Ended June 30,
2024 $ 251,605
2025 –
2026 1,648,478
2027 –
2028 –
Total $ 1,900,083 </t>
        </is>
      </c>
    </row>
    <row r="7">
      <c r="A7" s="4" t="inlineStr">
        <is>
          <t>Schedule of notes payable</t>
        </is>
      </c>
      <c r="B7" s="4" t="inlineStr">
        <is>
          <t xml:space="preserve">Schedule of notes payable
June 30, June 30,
2023 2022
Current portion $ 439,562 $ 669,028
Long-term portion 1,011,395 479,001
Total $ 1,450,957 $ 1,148,029 </t>
        </is>
      </c>
    </row>
    <row r="8">
      <c r="A8" s="4" t="inlineStr">
        <is>
          <t>Schedule of long term debt payment</t>
        </is>
      </c>
      <c r="B8" s="4" t="inlineStr">
        <is>
          <t xml:space="preserve">Schedule of long term debt payment
Fiscal Year Ended June 30,
2024 $ 439,562
2025 600,696
2026 185,333
2027 45,770
2028 28,663
Thereafter 150,933
Total $ 1,450,957 </t>
        </is>
      </c>
    </row>
    <row r="9">
      <c r="A9" s="4" t="inlineStr">
        <is>
          <t>Schedule of key variables</t>
        </is>
      </c>
      <c r="B9" s="4" t="inlineStr">
        <is>
          <t>Schedule of key variables
Volatility Risk Free Rate Stock Price Term Remaining (Yrs)
225.50 1.16 $ 0.59 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revenues</t>
        </is>
      </c>
      <c r="B4" s="4" t="inlineStr">
        <is>
          <t xml:space="preserve">Schedule of revenues
Year Ended
June 30,
2023 2022
Dalrada Health $ 76,912 $ 75,324
Dalrada Energy Services 45,968 1,261,774
Solas – 56,240
Dalrada Energy Services – 6,000
Ignite 396 3,718
Prakat 25,000 –
Bothof Brothers 2,134,470 –
$ 2,282,746 $ 1,403,0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Common Stock, Par Value</t>
        </is>
      </c>
      <c r="B2" s="7" t="n">
        <v>0.005</v>
      </c>
      <c r="C2" s="7" t="n">
        <v>0.005</v>
      </c>
    </row>
    <row r="3">
      <c r="A3" s="4" t="inlineStr">
        <is>
          <t>Common Stock, Shares Authorized</t>
        </is>
      </c>
      <c r="B3" s="6" t="n">
        <v>1000000000</v>
      </c>
      <c r="C3" s="6" t="n">
        <v>1000000000</v>
      </c>
    </row>
    <row r="4">
      <c r="A4" s="4" t="inlineStr">
        <is>
          <t>Common Stock, Shares Issued</t>
        </is>
      </c>
      <c r="B4" s="6" t="n">
        <v>88699139</v>
      </c>
      <c r="C4" s="6" t="n">
        <v>72174620</v>
      </c>
    </row>
    <row r="5">
      <c r="A5" s="4" t="inlineStr">
        <is>
          <t>Common Stock, Shares Outstanding</t>
        </is>
      </c>
      <c r="B5" s="6" t="n">
        <v>88699139</v>
      </c>
      <c r="C5" s="6" t="n">
        <v>72174620</v>
      </c>
    </row>
    <row r="6">
      <c r="A6" s="4" t="inlineStr">
        <is>
          <t>Series I Preferred Stock [Member]</t>
        </is>
      </c>
      <c r="B6" s="4" t="inlineStr">
        <is>
          <t xml:space="preserve"> </t>
        </is>
      </c>
      <c r="C6" s="4" t="inlineStr">
        <is>
          <t xml:space="preserve"> </t>
        </is>
      </c>
    </row>
    <row r="7">
      <c r="A7" s="4" t="inlineStr">
        <is>
          <t>Preferred Stock, Par Value</t>
        </is>
      </c>
      <c r="B7" s="8" t="n">
        <v>0.01</v>
      </c>
      <c r="C7" s="8" t="n">
        <v>0.01</v>
      </c>
    </row>
    <row r="8">
      <c r="A8" s="4" t="inlineStr">
        <is>
          <t>Preferred Stock, Shares Authorized</t>
        </is>
      </c>
      <c r="B8" s="6" t="n">
        <v>100000</v>
      </c>
      <c r="C8" s="6" t="n">
        <v>100000</v>
      </c>
    </row>
    <row r="9">
      <c r="A9" s="4" t="inlineStr">
        <is>
          <t>Preferred Stock, Shares Issued</t>
        </is>
      </c>
      <c r="B9" s="6" t="n">
        <v>35108</v>
      </c>
      <c r="C9" s="6" t="n">
        <v>0</v>
      </c>
    </row>
    <row r="10">
      <c r="A10" s="4" t="inlineStr">
        <is>
          <t>Preferred Stock, Shares Outstanding</t>
        </is>
      </c>
      <c r="B10" s="6" t="n">
        <v>35108</v>
      </c>
      <c r="C10" s="6" t="n">
        <v>0</v>
      </c>
    </row>
    <row r="11">
      <c r="A11" s="4" t="inlineStr">
        <is>
          <t>Series H Preferred Stock [Member]</t>
        </is>
      </c>
      <c r="B11" s="4" t="inlineStr">
        <is>
          <t xml:space="preserve"> </t>
        </is>
      </c>
      <c r="C11" s="4" t="inlineStr">
        <is>
          <t xml:space="preserve"> </t>
        </is>
      </c>
    </row>
    <row r="12">
      <c r="A12" s="4" t="inlineStr">
        <is>
          <t>Preferred Stock, Par Value</t>
        </is>
      </c>
      <c r="B12" s="8" t="n">
        <v>0.01</v>
      </c>
      <c r="C12" s="8" t="n">
        <v>0.01</v>
      </c>
    </row>
    <row r="13">
      <c r="A13" s="4" t="inlineStr">
        <is>
          <t>Preferred Stock, Shares Authorized</t>
        </is>
      </c>
      <c r="B13" s="6" t="n">
        <v>15002</v>
      </c>
      <c r="C13" s="6" t="n">
        <v>15002</v>
      </c>
    </row>
    <row r="14">
      <c r="A14" s="4" t="inlineStr">
        <is>
          <t>Preferred Stock, Shares Issued</t>
        </is>
      </c>
      <c r="B14" s="6" t="n">
        <v>0</v>
      </c>
      <c r="C14" s="6" t="n">
        <v>0</v>
      </c>
    </row>
    <row r="15">
      <c r="A15" s="4" t="inlineStr">
        <is>
          <t>Preferred Stock, Shares Outstanding</t>
        </is>
      </c>
      <c r="B15" s="6" t="n">
        <v>0</v>
      </c>
      <c r="C15" s="6" t="n">
        <v>0</v>
      </c>
    </row>
    <row r="16">
      <c r="A16" s="4" t="inlineStr">
        <is>
          <t>Series G Preferred Stock [Member]</t>
        </is>
      </c>
      <c r="B16" s="4" t="inlineStr">
        <is>
          <t xml:space="preserve"> </t>
        </is>
      </c>
      <c r="C16" s="4" t="inlineStr">
        <is>
          <t xml:space="preserve"> </t>
        </is>
      </c>
    </row>
    <row r="17">
      <c r="A17" s="4" t="inlineStr">
        <is>
          <t>Preferred Stock, Par Value</t>
        </is>
      </c>
      <c r="B17" s="8" t="n">
        <v>0.01</v>
      </c>
      <c r="C17" s="8" t="n">
        <v>0.01</v>
      </c>
    </row>
    <row r="18">
      <c r="A18" s="4" t="inlineStr">
        <is>
          <t>Preferred Stock, Shares Authorized</t>
        </is>
      </c>
      <c r="B18" s="6" t="n">
        <v>100000</v>
      </c>
      <c r="C18" s="6" t="n">
        <v>100000</v>
      </c>
    </row>
    <row r="19">
      <c r="A19" s="4" t="inlineStr">
        <is>
          <t>Preferred Stock, Shares Issued</t>
        </is>
      </c>
      <c r="B19" s="6" t="n">
        <v>10002</v>
      </c>
      <c r="C19" s="6" t="n">
        <v>10002</v>
      </c>
    </row>
    <row r="20">
      <c r="A20" s="4" t="inlineStr">
        <is>
          <t>Preferred Stock, Shares Outstanding</t>
        </is>
      </c>
      <c r="B20" s="6" t="n">
        <v>10002</v>
      </c>
      <c r="C20" s="6" t="n">
        <v>10002</v>
      </c>
    </row>
    <row r="21">
      <c r="A21" s="4" t="inlineStr">
        <is>
          <t>Series F Preferred Stock [Member]</t>
        </is>
      </c>
      <c r="B21" s="4" t="inlineStr">
        <is>
          <t xml:space="preserve"> </t>
        </is>
      </c>
      <c r="C21" s="4" t="inlineStr">
        <is>
          <t xml:space="preserve"> </t>
        </is>
      </c>
    </row>
    <row r="22">
      <c r="A22" s="4" t="inlineStr">
        <is>
          <t>Preferred Stock, Par Value</t>
        </is>
      </c>
      <c r="B22" s="8" t="n">
        <v>0.01</v>
      </c>
      <c r="C22" s="8" t="n">
        <v>0.01</v>
      </c>
    </row>
    <row r="23">
      <c r="A23" s="4" t="inlineStr">
        <is>
          <t>Preferred Stock, Shares Authorized</t>
        </is>
      </c>
      <c r="B23" s="6" t="n">
        <v>5000</v>
      </c>
      <c r="C23" s="6" t="n">
        <v>5000</v>
      </c>
    </row>
    <row r="24">
      <c r="A24" s="4" t="inlineStr">
        <is>
          <t>Preferred Stock, Shares Issued</t>
        </is>
      </c>
      <c r="B24" s="6" t="n">
        <v>5000</v>
      </c>
      <c r="C24" s="6" t="n">
        <v>5000</v>
      </c>
    </row>
    <row r="25">
      <c r="A25" s="4" t="inlineStr">
        <is>
          <t>Preferred Stock, Shares Outstanding</t>
        </is>
      </c>
      <c r="B25" s="6" t="n">
        <v>5000</v>
      </c>
      <c r="C25"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12 Months Ended</t>
        </is>
      </c>
    </row>
    <row r="2">
      <c r="B2" s="2" t="inlineStr">
        <is>
          <t>Jun. 30, 2023</t>
        </is>
      </c>
    </row>
    <row r="3">
      <c r="A3" s="3" t="inlineStr">
        <is>
          <t>Equity [Abstract]</t>
        </is>
      </c>
      <c r="B3" s="4" t="inlineStr">
        <is>
          <t xml:space="preserve"> </t>
        </is>
      </c>
    </row>
    <row r="4">
      <c r="A4" s="4" t="inlineStr">
        <is>
          <t>Schedule of warrants outstanding</t>
        </is>
      </c>
      <c r="B4" s="4" t="inlineStr">
        <is>
          <t xml:space="preserve">Schedule of warrants outstanding
Weighted
Common Weighted Average
Stock Average Remaining
Warrants Exercise Price Contractual Life
Outstanding - June 30, 2021 1,000,000 – 9.87
Granted 11,025,000 $ 0.45
Exercised – –
Forfeited – –
Outstanding - June 30, 2022 12,025,000 – 8.82
Granted 33,426,134 $ 0.29
Exercised – –
Forfeited – –
Outstanding - June 30, 2023 45,451,134 $ 0.33 8.83
Exercisable
at June 30, 2023 23,281,917 $ 0.39 8.45 </t>
        </is>
      </c>
    </row>
    <row r="5">
      <c r="A5" s="4" t="inlineStr">
        <is>
          <t>Schedule of assumptions</t>
        </is>
      </c>
      <c r="B5" s="4" t="inlineStr">
        <is>
          <t xml:space="preserve">Schedule of assumptions
Years Ended June 30,
2023 2022
Risk-free interest rate 3.61 1.14
Expected volatility (1) 158.3 149.2
Expected dividend yield 0.00 0.00
Expected life (years) 5.27 5.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Schedule of segment information
Year Ended June 30, 2023
Genefic Dalrada Energy Dalrada Precision Manufacturing Dalrada Technologies Corporate Consolidated
Revenues $ 15,740,919 $ 7,075,414 $ 4,873,225 $ 2,049,411 $ – $ 29,738,969
Income (Loss) from Operations (5,783,441 ) (1,065,221 ) (2,461,219 ) 10,634 (10,660,710 ) (20,959,957 )
Year Ended June 30, 2022
Genefic Dalrada Energy Dalrada Precision Manufacturing Dalrada Technologies Corporate Consolidated
Revenues $ 13,617,639 $ 1,261,774 $ 2,123,437 $ 2,239,763 $ 25,000 $ 19,267,613
Income (Loss) from Operations 2,225,304 967,639 (2,834,342 ) 30,177 (10,824,022 ) (10,435,244 )</t>
        </is>
      </c>
    </row>
    <row r="5">
      <c r="A5" s="4" t="inlineStr">
        <is>
          <t>Schedule of revenue by country</t>
        </is>
      </c>
      <c r="B5" s="4" t="inlineStr">
        <is>
          <t xml:space="preserve">Schedule of revenue by country
Year Ended
June 30,
2023 2022
United States $ 26,208,432 $ 16,536,221
Scotland 1,887,061 725,443
India 1,643,476 2,005,949
$ 29,738,969 $ 19,267,613 </t>
        </is>
      </c>
    </row>
    <row r="6">
      <c r="A6" s="4" t="inlineStr">
        <is>
          <t>Schedule of inventories by country</t>
        </is>
      </c>
      <c r="B6" s="4" t="inlineStr">
        <is>
          <t xml:space="preserve">Schedule of inventories by country
June 30, June 30,
2023 2022
United States $ 584,330 $ 999,302
Scotland 1,494,362 625,319
$ 2,078,692 $ 1,624,621 </t>
        </is>
      </c>
    </row>
    <row r="7">
      <c r="A7" s="4" t="inlineStr">
        <is>
          <t>Schedule of property and equipment by country</t>
        </is>
      </c>
      <c r="B7" s="4" t="inlineStr">
        <is>
          <t xml:space="preserve">Schedule of property and equipment by country
June 30, June 30,
2023 2022
United States $ 1,284,834 $ 815,556
Scotland 182,657 247,283
India 8,591 13,573
$ 1,476,082 $ 1,076,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chedule of minimum lease payments</t>
        </is>
      </c>
      <c r="B4" s="4" t="inlineStr">
        <is>
          <t xml:space="preserve">Schedule of minimum lease payments
Fiscal Year Ended June 30,
2024 $ 1,395,435
2025 1,294,901
2026 1,254,653
2027 1,232,993
2028 431,085
Thereafter 32,627
Total lease payments 5,641,694
Less: imputed interest (558,845 )
Present value of lease liability $ 5,082,849 </t>
        </is>
      </c>
    </row>
    <row r="5">
      <c r="A5" s="4" t="inlineStr">
        <is>
          <t>Lease information</t>
        </is>
      </c>
      <c r="B5" s="4" t="inlineStr">
        <is>
          <t xml:space="preserve">Lease information June 30, 2023 June 30, 2022
Weighted average remaining lease term - years 4.09 3.72
Weighted average discount rate 6.74% 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reconciliation of income taxes</t>
        </is>
      </c>
      <c r="B4" s="4" t="inlineStr">
        <is>
          <t xml:space="preserve">Schedule of reconciliation of income taxes
June 30,
2023 2022
Current:
Federal $ – $ –
State – –
Foreign – 132,513
Total current income tax expense – 132,513
Deferred:
Federal (3,267,961 ) (2,239,061 )
State (907,392 ) (622,074 )
Total deferred income tax expense (4,175,893 ) (2,861,136 )
Valuation allowance 4,175,893 2,861,135
Total provision for income taxes $ – $ 132,513 </t>
        </is>
      </c>
    </row>
    <row r="5">
      <c r="A5" s="4" t="inlineStr">
        <is>
          <t>Schedule of deferred taxes</t>
        </is>
      </c>
      <c r="B5" s="4" t="inlineStr">
        <is>
          <t xml:space="preserve">Schedule of deferred taxes
June 30,
2023 2022
Depreciation &amp; Amortization $ 93,044 $ 30,382
Reserves and Accruals 780,876 122,154
Research &amp; Development Credits – –
Net Operating Loss Carryforwards 9,185,104 5,649,387
Gross Deferred Tax Assets 10,059,024 5,801,923
Valuation Allowance (10,059,024 ) (5,801,923 )
Net Deferred Tax Assets $ – $ – </t>
        </is>
      </c>
    </row>
    <row r="6">
      <c r="A6" s="4" t="inlineStr">
        <is>
          <t>Schedule of reconciliation of the statutory federal income tax</t>
        </is>
      </c>
      <c r="B6" s="4" t="inlineStr">
        <is>
          <t xml:space="preserve">Schedule of reconciliation of the statutory federal income tax
June 30,
2023 2022
Tax at Federal Statutory Rate 21.0 21.0
State, Net of Federal Benefit 4.3 4.4
Foreign Tax 0.0 0.9
Tax Exempt Interest Income (0.06 (0.2
Gain on Expiration of Accrued Tax Liability 0.00 0.00
Stock Based Compensation (4.1 (4.1
Nondeductible Interest (20.1) 0.8
Change in Valuation Allowance (20.6 (20.3
Provision for Taxes (0.4)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Details Narrative) - USD ($)</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5" t="n">
        <v>202420</v>
      </c>
      <c r="C3" s="5" t="n">
        <v>93576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asset and liabilities) - USD ($)</t>
        </is>
      </c>
      <c r="B1" s="2" t="inlineStr">
        <is>
          <t>Jun. 30, 2023</t>
        </is>
      </c>
      <c r="C1" s="2" t="inlineStr">
        <is>
          <t>Jun. 30, 2022</t>
        </is>
      </c>
    </row>
    <row r="2">
      <c r="A2" s="3" t="inlineStr">
        <is>
          <t>Platform Operator, Crypto-Asset [Line Items]</t>
        </is>
      </c>
      <c r="B2" s="4" t="inlineStr">
        <is>
          <t xml:space="preserve"> </t>
        </is>
      </c>
      <c r="C2" s="4" t="inlineStr">
        <is>
          <t xml:space="preserve"> </t>
        </is>
      </c>
    </row>
    <row r="3">
      <c r="A3" s="4" t="inlineStr">
        <is>
          <t>Fair value liabilities</t>
        </is>
      </c>
      <c r="B3" s="5" t="n">
        <v>4285389</v>
      </c>
      <c r="C3" s="5" t="n">
        <v>4870800</v>
      </c>
    </row>
    <row r="4">
      <c r="A4" s="4" t="inlineStr">
        <is>
          <t>Contingent Consideration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Fair value liabilities</t>
        </is>
      </c>
      <c r="B6" s="6" t="n">
        <v>4285389</v>
      </c>
      <c r="C6" s="6" t="n">
        <v>4870800</v>
      </c>
    </row>
    <row r="7">
      <c r="A7" s="4" t="inlineStr">
        <is>
          <t>Fair Value, Inputs, Level 1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Fair value liabilities</t>
        </is>
      </c>
      <c r="B9" s="6" t="n">
        <v>0</v>
      </c>
      <c r="C9" s="6" t="n">
        <v>0</v>
      </c>
    </row>
    <row r="10">
      <c r="A10" s="4" t="inlineStr">
        <is>
          <t>Fair Value, Inputs, Level 1 [Member] | Contingent Consideration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Fair value liabilities</t>
        </is>
      </c>
      <c r="B12" s="6" t="n">
        <v>0</v>
      </c>
      <c r="C12" s="6" t="n">
        <v>0</v>
      </c>
    </row>
    <row r="13">
      <c r="A13" s="4" t="inlineStr">
        <is>
          <t>Fair Value, Inputs, Level 2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Fair value liabilities</t>
        </is>
      </c>
      <c r="B15" s="6" t="n">
        <v>0</v>
      </c>
      <c r="C15" s="6" t="n">
        <v>0</v>
      </c>
    </row>
    <row r="16">
      <c r="A16" s="4" t="inlineStr">
        <is>
          <t>Fair Value, Inputs, Level 2 [Member] | Contingent Consideration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Fair value liabilities</t>
        </is>
      </c>
      <c r="B18" s="6" t="n">
        <v>0</v>
      </c>
      <c r="C18" s="6" t="n">
        <v>0</v>
      </c>
    </row>
    <row r="19">
      <c r="A19" s="4" t="inlineStr">
        <is>
          <t>Fair Value, Inputs, Level 3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Fair value liabilities</t>
        </is>
      </c>
      <c r="B21" s="6" t="n">
        <v>4285389</v>
      </c>
      <c r="C21" s="6" t="n">
        <v>4870800</v>
      </c>
    </row>
    <row r="22">
      <c r="A22" s="4" t="inlineStr">
        <is>
          <t>Fair Value, Inputs, Level 3 [Member] | Contingent Consideration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Fair value liabilities</t>
        </is>
      </c>
      <c r="B24" s="5" t="n">
        <v>4285389</v>
      </c>
      <c r="C24" s="5" t="n">
        <v>48708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hanges in contingent consideration liability) - USD ($)</t>
        </is>
      </c>
      <c r="B1" s="2" t="inlineStr">
        <is>
          <t>12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Contingent consideration liability at beginning</t>
        </is>
      </c>
      <c r="B4" s="5" t="n">
        <v>4870800</v>
      </c>
      <c r="C4" s="5" t="n">
        <v>0</v>
      </c>
    </row>
    <row r="5">
      <c r="A5" s="4" t="inlineStr">
        <is>
          <t>Initial recognition in connection with acquisition of Deptec</t>
        </is>
      </c>
      <c r="B5" s="4" t="inlineStr">
        <is>
          <t xml:space="preserve"> </t>
        </is>
      </c>
      <c r="C5" s="6" t="n">
        <v>5053000</v>
      </c>
    </row>
    <row r="6">
      <c r="A6" s="4" t="inlineStr">
        <is>
          <t>Change in fair value</t>
        </is>
      </c>
      <c r="B6" s="6" t="n">
        <v>-585411</v>
      </c>
      <c r="C6" s="4" t="inlineStr">
        <is>
          <t xml:space="preserve"> </t>
        </is>
      </c>
    </row>
    <row r="7">
      <c r="A7" s="4" t="inlineStr">
        <is>
          <t>Contingent consideration liability at ending</t>
        </is>
      </c>
      <c r="B7" s="6" t="n">
        <v>4285389</v>
      </c>
      <c r="C7" s="6" t="n">
        <v>4870800</v>
      </c>
    </row>
    <row r="8">
      <c r="A8" s="4" t="inlineStr">
        <is>
          <t>Change in fair value</t>
        </is>
      </c>
      <c r="B8" s="5" t="n">
        <v>-270936</v>
      </c>
      <c r="C8" s="5" t="n">
        <v>-1822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7" customWidth="1" min="2" max="2"/>
  </cols>
  <sheetData>
    <row r="1">
      <c r="A1" s="1" t="inlineStr">
        <is>
          <t>Summary of Significant Accounting Policies (Details - Estimated useful life)</t>
        </is>
      </c>
      <c r="B1" s="2" t="inlineStr">
        <is>
          <t>12 Months Ended</t>
        </is>
      </c>
    </row>
    <row r="2">
      <c r="B2" s="2" t="inlineStr">
        <is>
          <t>Jun. 30, 2023</t>
        </is>
      </c>
    </row>
    <row r="3">
      <c r="A3" s="4" t="inlineStr">
        <is>
          <t>Computer And Office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 5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lease term or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 Revenue)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Revenues</t>
        </is>
      </c>
      <c r="B4" s="5" t="n">
        <v>29738969</v>
      </c>
      <c r="C4" s="5" t="n">
        <v>19267613</v>
      </c>
    </row>
    <row r="5">
      <c r="A5" s="4" t="inlineStr">
        <is>
          <t>Product Sales Third Parti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7324522</v>
      </c>
      <c r="C7" s="6" t="n">
        <v>2280403</v>
      </c>
    </row>
    <row r="8">
      <c r="A8" s="4" t="inlineStr">
        <is>
          <t>Product Sales Related Par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77308</v>
      </c>
      <c r="C10" s="6" t="n">
        <v>75324</v>
      </c>
    </row>
    <row r="11">
      <c r="A11" s="4" t="inlineStr">
        <is>
          <t>Service Revenue Third Par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6" t="n">
        <v>20131701</v>
      </c>
      <c r="C13" s="6" t="n">
        <v>15584154</v>
      </c>
    </row>
    <row r="14">
      <c r="A14" s="4" t="inlineStr">
        <is>
          <t>Service Revenue Related Party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5" t="n">
        <v>2205438</v>
      </c>
      <c r="C16" s="5" t="n">
        <v>13277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Receivables and contract liabilities) - USD ($)</t>
        </is>
      </c>
      <c r="B1" s="2" t="inlineStr">
        <is>
          <t>Jun. 30, 2023</t>
        </is>
      </c>
      <c r="C1" s="2" t="inlineStr">
        <is>
          <t>Jun. 30, 2022</t>
        </is>
      </c>
    </row>
    <row r="2">
      <c r="A2" s="3" t="inlineStr">
        <is>
          <t>Accounting Policies [Abstract]</t>
        </is>
      </c>
      <c r="B2" s="4" t="inlineStr">
        <is>
          <t xml:space="preserve"> </t>
        </is>
      </c>
      <c r="C2" s="4" t="inlineStr">
        <is>
          <t xml:space="preserve"> </t>
        </is>
      </c>
    </row>
    <row r="3">
      <c r="A3" s="4" t="inlineStr">
        <is>
          <t>Accounts receivable, net</t>
        </is>
      </c>
      <c r="B3" s="5" t="n">
        <v>4453104</v>
      </c>
      <c r="C3" s="5" t="n">
        <v>6406555</v>
      </c>
    </row>
    <row r="4">
      <c r="A4" s="4" t="inlineStr">
        <is>
          <t>Accounts receivable, net - related parties</t>
        </is>
      </c>
      <c r="B4" s="6" t="n">
        <v>752348</v>
      </c>
      <c r="C4" s="6" t="n">
        <v>41603</v>
      </c>
    </row>
    <row r="5">
      <c r="A5" s="4" t="inlineStr">
        <is>
          <t>Long-term receivables</t>
        </is>
      </c>
      <c r="B5" s="6" t="n">
        <v>41722</v>
      </c>
      <c r="C5" s="6" t="n">
        <v>42395</v>
      </c>
    </row>
    <row r="6">
      <c r="A6" s="4" t="inlineStr">
        <is>
          <t>Long-term receivables - related parties</t>
        </is>
      </c>
      <c r="B6" s="6" t="n">
        <v>1173893</v>
      </c>
      <c r="C6" s="6" t="n">
        <v>1209103</v>
      </c>
    </row>
    <row r="7">
      <c r="A7" s="4" t="inlineStr">
        <is>
          <t>Deferred revenue</t>
        </is>
      </c>
      <c r="B7" s="5" t="n">
        <v>1337259</v>
      </c>
      <c r="C7" s="5" t="n">
        <v>720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27456223</v>
      </c>
      <c r="C4" s="5" t="n">
        <v>17864557</v>
      </c>
    </row>
    <row r="5">
      <c r="A5" s="4" t="inlineStr">
        <is>
          <t>Revenues - related party</t>
        </is>
      </c>
      <c r="B5" s="6" t="n">
        <v>2282746</v>
      </c>
      <c r="C5" s="6" t="n">
        <v>1403056</v>
      </c>
    </row>
    <row r="6">
      <c r="A6" s="4" t="inlineStr">
        <is>
          <t>Total revenues</t>
        </is>
      </c>
      <c r="B6" s="6" t="n">
        <v>29738969</v>
      </c>
      <c r="C6" s="6" t="n">
        <v>19267613</v>
      </c>
    </row>
    <row r="7">
      <c r="A7" s="4" t="inlineStr">
        <is>
          <t>Cost of revenues</t>
        </is>
      </c>
      <c r="B7" s="6" t="n">
        <v>20679050</v>
      </c>
      <c r="C7" s="6" t="n">
        <v>8761266</v>
      </c>
    </row>
    <row r="8">
      <c r="A8" s="4" t="inlineStr">
        <is>
          <t>Gross profit</t>
        </is>
      </c>
      <c r="B8" s="6" t="n">
        <v>9059919</v>
      </c>
      <c r="C8" s="6" t="n">
        <v>10506347</v>
      </c>
    </row>
    <row r="9">
      <c r="A9" s="3" t="inlineStr">
        <is>
          <t>Operating expenses:</t>
        </is>
      </c>
      <c r="B9" s="4" t="inlineStr">
        <is>
          <t xml:space="preserve"> </t>
        </is>
      </c>
      <c r="C9" s="4" t="inlineStr">
        <is>
          <t xml:space="preserve"> </t>
        </is>
      </c>
    </row>
    <row r="10">
      <c r="A10" s="4" t="inlineStr">
        <is>
          <t>Selling, general and administrative (includes stock-based compensation of $4,022,656 and $2,772,770, respectively)</t>
        </is>
      </c>
      <c r="B10" s="6" t="n">
        <v>29466320</v>
      </c>
      <c r="C10" s="6" t="n">
        <v>20066286</v>
      </c>
    </row>
    <row r="11">
      <c r="A11" s="4" t="inlineStr">
        <is>
          <t>Research and development</t>
        </is>
      </c>
      <c r="B11" s="6" t="n">
        <v>120000</v>
      </c>
      <c r="C11" s="6" t="n">
        <v>656997</v>
      </c>
    </row>
    <row r="12">
      <c r="A12" s="4" t="inlineStr">
        <is>
          <t>Loss on impairment of goodwill</t>
        </is>
      </c>
      <c r="B12" s="6" t="n">
        <v>433556</v>
      </c>
      <c r="C12" s="6" t="n">
        <v>218308</v>
      </c>
    </row>
    <row r="13">
      <c r="A13" s="4" t="inlineStr">
        <is>
          <t>Total operating expenses</t>
        </is>
      </c>
      <c r="B13" s="6" t="n">
        <v>30019876</v>
      </c>
      <c r="C13" s="6" t="n">
        <v>20941591</v>
      </c>
    </row>
    <row r="14">
      <c r="A14" s="4" t="inlineStr">
        <is>
          <t>Loss from operations</t>
        </is>
      </c>
      <c r="B14" s="6" t="n">
        <v>-20959957</v>
      </c>
      <c r="C14" s="6" t="n">
        <v>-10435244</v>
      </c>
    </row>
    <row r="15">
      <c r="A15" s="3" t="inlineStr">
        <is>
          <t>Other income (expense):</t>
        </is>
      </c>
      <c r="B15" s="4" t="inlineStr">
        <is>
          <t xml:space="preserve"> </t>
        </is>
      </c>
      <c r="C15" s="4" t="inlineStr">
        <is>
          <t xml:space="preserve"> </t>
        </is>
      </c>
    </row>
    <row r="16">
      <c r="A16" s="4" t="inlineStr">
        <is>
          <t>Interest expense</t>
        </is>
      </c>
      <c r="B16" s="6" t="n">
        <v>-2552918</v>
      </c>
      <c r="C16" s="6" t="n">
        <v>-1303714</v>
      </c>
    </row>
    <row r="17">
      <c r="A17" s="4" t="inlineStr">
        <is>
          <t>Interest income</t>
        </is>
      </c>
      <c r="B17" s="6" t="n">
        <v>79758</v>
      </c>
      <c r="C17" s="6" t="n">
        <v>4451</v>
      </c>
    </row>
    <row r="18">
      <c r="A18" s="4" t="inlineStr">
        <is>
          <t>Other income (expense)</t>
        </is>
      </c>
      <c r="B18" s="6" t="n">
        <v>722620</v>
      </c>
      <c r="C18" s="6" t="n">
        <v>308534</v>
      </c>
    </row>
    <row r="19">
      <c r="A19" s="4" t="inlineStr">
        <is>
          <t>Gain on expiration of accrued tax liability</t>
        </is>
      </c>
      <c r="B19" s="6" t="n">
        <v>2090978</v>
      </c>
      <c r="C19" s="4" t="inlineStr">
        <is>
          <t xml:space="preserve"> </t>
        </is>
      </c>
    </row>
    <row r="20">
      <c r="A20" s="4" t="inlineStr">
        <is>
          <t>Gain (loss) on foreign exchange</t>
        </is>
      </c>
      <c r="B20" s="6" t="n">
        <v>-8202</v>
      </c>
      <c r="C20" s="6" t="n">
        <v>-13297</v>
      </c>
    </row>
    <row r="21">
      <c r="A21" s="4" t="inlineStr">
        <is>
          <t>Total other income (expense), net</t>
        </is>
      </c>
      <c r="B21" s="6" t="n">
        <v>332236</v>
      </c>
      <c r="C21" s="6" t="n">
        <v>-1004026</v>
      </c>
    </row>
    <row r="22">
      <c r="A22" s="4" t="inlineStr">
        <is>
          <t>Loss before taxes</t>
        </is>
      </c>
      <c r="B22" s="6" t="n">
        <v>-20627721</v>
      </c>
      <c r="C22" s="6" t="n">
        <v>-11439270</v>
      </c>
    </row>
    <row r="23">
      <c r="A23" s="4" t="inlineStr">
        <is>
          <t>Income taxes</t>
        </is>
      </c>
      <c r="B23" s="6" t="n">
        <v>0</v>
      </c>
      <c r="C23" s="6" t="n">
        <v>132513</v>
      </c>
    </row>
    <row r="24">
      <c r="A24" s="4" t="inlineStr">
        <is>
          <t>Net loss</t>
        </is>
      </c>
      <c r="B24" s="6" t="n">
        <v>-20627721</v>
      </c>
      <c r="C24" s="6" t="n">
        <v>-11571783</v>
      </c>
    </row>
    <row r="25">
      <c r="A25" s="3" t="inlineStr">
        <is>
          <t>Other comprehensive loss</t>
        </is>
      </c>
      <c r="B25" s="4" t="inlineStr">
        <is>
          <t xml:space="preserve"> </t>
        </is>
      </c>
      <c r="C25" s="4" t="inlineStr">
        <is>
          <t xml:space="preserve"> </t>
        </is>
      </c>
    </row>
    <row r="26">
      <c r="A26" s="4" t="inlineStr">
        <is>
          <t>Foreign currency translation</t>
        </is>
      </c>
      <c r="B26" s="6" t="n">
        <v>-175</v>
      </c>
      <c r="C26" s="6" t="n">
        <v>-82960</v>
      </c>
    </row>
    <row r="27">
      <c r="A27" s="4" t="inlineStr">
        <is>
          <t>Comprehensive loss</t>
        </is>
      </c>
      <c r="B27" s="6" t="n">
        <v>-20627896</v>
      </c>
      <c r="C27" s="6" t="n">
        <v>-11654743</v>
      </c>
    </row>
    <row r="28">
      <c r="A28" s="4" t="inlineStr">
        <is>
          <t>Net income (loss) attributable to noncontrolling interests</t>
        </is>
      </c>
      <c r="B28" s="6" t="n">
        <v>-335202</v>
      </c>
      <c r="C28" s="6" t="n">
        <v>2526533</v>
      </c>
    </row>
    <row r="29">
      <c r="A29" s="4" t="inlineStr">
        <is>
          <t>Net loss attributable to Dalrada Financial Corporation stockholders</t>
        </is>
      </c>
      <c r="B29" s="5" t="n">
        <v>-20292519</v>
      </c>
      <c r="C29" s="5" t="n">
        <v>-14098316</v>
      </c>
    </row>
    <row r="30">
      <c r="A30" s="4" t="inlineStr">
        <is>
          <t>Net loss per common share to Dalrada stockholders - basic</t>
        </is>
      </c>
      <c r="B30" s="8" t="n">
        <v>-0.24</v>
      </c>
      <c r="C30" s="8" t="n">
        <v>-0.2</v>
      </c>
    </row>
    <row r="31">
      <c r="A31" s="4" t="inlineStr">
        <is>
          <t>Net loss per common share to Dalrada stockholders - diluted</t>
        </is>
      </c>
      <c r="B31" s="8" t="n">
        <v>-0.24</v>
      </c>
      <c r="C31" s="8" t="n">
        <v>-0.2</v>
      </c>
    </row>
    <row r="32">
      <c r="A32" s="4" t="inlineStr">
        <is>
          <t>Weighted average common shares outstanding  — basic</t>
        </is>
      </c>
      <c r="B32" s="6" t="n">
        <v>83761903</v>
      </c>
      <c r="C32" s="6" t="n">
        <v>72217851</v>
      </c>
    </row>
    <row r="33">
      <c r="A33" s="4" t="inlineStr">
        <is>
          <t>Weighted average common shares outstanding  — diluted</t>
        </is>
      </c>
      <c r="B33" s="6" t="n">
        <v>83761903</v>
      </c>
      <c r="C33" s="6" t="n">
        <v>72217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st of revenue)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Cost of revenue</t>
        </is>
      </c>
      <c r="B4" s="5" t="n">
        <v>20679050</v>
      </c>
      <c r="C4" s="5" t="n">
        <v>8761266</v>
      </c>
    </row>
    <row r="5">
      <c r="A5" s="4" t="inlineStr">
        <is>
          <t>Product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st of revenue</t>
        </is>
      </c>
      <c r="B7" s="6" t="n">
        <v>5546015</v>
      </c>
      <c r="C7" s="6" t="n">
        <v>2547392</v>
      </c>
    </row>
    <row r="8">
      <c r="A8" s="4" t="inlineStr">
        <is>
          <t>Servic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st of revenue</t>
        </is>
      </c>
      <c r="B10" s="5" t="n">
        <v>15133035</v>
      </c>
      <c r="C10" s="5" t="n">
        <v>621387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USD ($)</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exercise price</t>
        </is>
      </c>
      <c r="B4" s="8" t="n">
        <v>0.33</v>
      </c>
      <c r="C4" s="8" t="n">
        <v>0.45</v>
      </c>
    </row>
    <row r="5">
      <c r="A5" s="4" t="inlineStr">
        <is>
          <t>Proceeds from anti dilutive shares</t>
        </is>
      </c>
      <c r="B5" s="5" t="n">
        <v>15150695</v>
      </c>
      <c r="C5" s="5" t="n">
        <v>5411250</v>
      </c>
    </row>
    <row r="6">
      <c r="A6" s="4" t="inlineStr">
        <is>
          <t>Average stock price for FY</t>
        </is>
      </c>
      <c r="B6" s="8" t="n">
        <v>0.13</v>
      </c>
      <c r="C6" s="8" t="n">
        <v>0.5</v>
      </c>
    </row>
    <row r="7">
      <c r="A7" s="4" t="inlineStr">
        <is>
          <t>Shares purchased</t>
        </is>
      </c>
      <c r="B7" s="6" t="n">
        <v>116543810</v>
      </c>
      <c r="C7" s="6" t="n">
        <v>10822500</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0</v>
      </c>
      <c r="C10" s="6" t="n">
        <v>2999148</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6" t="n">
        <v>45451134</v>
      </c>
      <c r="C13" s="6" t="n">
        <v>120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Revenues</t>
        </is>
      </c>
      <c r="B4" s="5" t="n">
        <v>29738969</v>
      </c>
      <c r="C4" s="5" t="n">
        <v>19267613</v>
      </c>
    </row>
    <row r="5">
      <c r="A5" s="4" t="inlineStr">
        <is>
          <t>Accounts receivable</t>
        </is>
      </c>
      <c r="B5" s="6" t="n">
        <v>4453104</v>
      </c>
      <c r="C5" s="6" t="n">
        <v>6406555</v>
      </c>
    </row>
    <row r="6">
      <c r="A6" s="4" t="inlineStr">
        <is>
          <t>Amount owed by customers from the sale</t>
        </is>
      </c>
      <c r="B6" s="6" t="n">
        <v>829239</v>
      </c>
      <c r="C6" s="6" t="n">
        <v>880500</v>
      </c>
    </row>
    <row r="7">
      <c r="A7" s="4" t="inlineStr">
        <is>
          <t>Allowance for doubtful accounts</t>
        </is>
      </c>
      <c r="B7" s="6" t="n">
        <v>2430615</v>
      </c>
      <c r="C7" s="6" t="n">
        <v>119791</v>
      </c>
    </row>
    <row r="8">
      <c r="A8" s="4" t="inlineStr">
        <is>
          <t>Change in fair value of contingent consideration</t>
        </is>
      </c>
      <c r="B8" s="6" t="n">
        <v>585411</v>
      </c>
      <c r="C8" s="4" t="inlineStr">
        <is>
          <t xml:space="preserve"> </t>
        </is>
      </c>
    </row>
    <row r="9">
      <c r="A9" s="4" t="inlineStr">
        <is>
          <t>Contingent consideration</t>
        </is>
      </c>
      <c r="B9" s="6" t="n">
        <v>4285389</v>
      </c>
      <c r="C9" s="6" t="n">
        <v>4870800</v>
      </c>
    </row>
    <row r="10">
      <c r="A10" s="4" t="inlineStr">
        <is>
          <t>Goodwill impaired</t>
        </is>
      </c>
      <c r="B10" s="6" t="n">
        <v>433556</v>
      </c>
      <c r="C10" s="6" t="n">
        <v>218308</v>
      </c>
    </row>
    <row r="11">
      <c r="A11" s="4" t="inlineStr">
        <is>
          <t>Warranty reserve</t>
        </is>
      </c>
      <c r="B11" s="6" t="n">
        <v>0</v>
      </c>
      <c r="C11" s="6" t="n">
        <v>0</v>
      </c>
    </row>
    <row r="12">
      <c r="A12" s="4" t="inlineStr">
        <is>
          <t>Advertising expenses</t>
        </is>
      </c>
      <c r="B12" s="6" t="n">
        <v>292473</v>
      </c>
      <c r="C12" s="6" t="n">
        <v>560777</v>
      </c>
    </row>
    <row r="13">
      <c r="A13" s="4" t="inlineStr">
        <is>
          <t>Stock-based compensation expenses</t>
        </is>
      </c>
      <c r="B13" s="6" t="n">
        <v>4022656</v>
      </c>
      <c r="C13" s="6" t="n">
        <v>2772770</v>
      </c>
    </row>
    <row r="14">
      <c r="A14" s="4" t="inlineStr">
        <is>
          <t>Healthcare Insurers and Government Pay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6" t="n">
        <v>12546849</v>
      </c>
      <c r="C16" s="6" t="n">
        <v>11824717</v>
      </c>
    </row>
    <row r="17">
      <c r="A17" s="4" t="inlineStr">
        <is>
          <t>Accounts receivable</t>
        </is>
      </c>
      <c r="B17" s="6" t="n">
        <v>1499415</v>
      </c>
      <c r="C17" s="5" t="n">
        <v>4129953</v>
      </c>
    </row>
    <row r="18">
      <c r="A18" s="4" t="inlineStr">
        <is>
          <t>Averett Universary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Revenues</t>
        </is>
      </c>
      <c r="B20" s="5" t="n">
        <v>3741494</v>
      </c>
      <c r="C20" s="4" t="inlineStr">
        <is>
          <t xml:space="preserve"> </t>
        </is>
      </c>
    </row>
    <row r="21">
      <c r="A21" s="4" t="inlineStr">
        <is>
          <t>Revenue Benchmark [Member] | Customer Concentration Risk [Member] | Covid 19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s of credit risk</t>
        </is>
      </c>
      <c r="B23" s="9" t="n">
        <v>0.34</v>
      </c>
      <c r="C23" s="9" t="n">
        <v>0.61</v>
      </c>
    </row>
    <row r="24">
      <c r="A24" s="4" t="inlineStr">
        <is>
          <t>Revenue Benchmark [Member] | Customer Concentration Risk [Member] | Healthcare Insurers and Government Payers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s of credit risk</t>
        </is>
      </c>
      <c r="B26" s="9" t="n">
        <v>0.42</v>
      </c>
      <c r="C26" s="9" t="n">
        <v>0.61</v>
      </c>
    </row>
    <row r="27">
      <c r="A27" s="4" t="inlineStr">
        <is>
          <t>Revenue Benchmark [Member] | Customer Concentration Risk [Member] | Averett Universary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s of credit risk</t>
        </is>
      </c>
      <c r="B29" s="9" t="n">
        <v>0.12</v>
      </c>
      <c r="C2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Investment in Pala Diagnostics (Details Narrative) - USD ($)</t>
        </is>
      </c>
      <c r="B1" s="2" t="inlineStr">
        <is>
          <t>1 Months Ended</t>
        </is>
      </c>
      <c r="D1" s="2" t="inlineStr">
        <is>
          <t>12 Months Ended</t>
        </is>
      </c>
    </row>
    <row r="2">
      <c r="B2" s="2" t="inlineStr">
        <is>
          <t>Oct. 31, 2021</t>
        </is>
      </c>
      <c r="C2" s="2" t="inlineStr">
        <is>
          <t>Aug. 31, 2021</t>
        </is>
      </c>
      <c r="D2" s="2" t="inlineStr">
        <is>
          <t>Jun. 30, 2023</t>
        </is>
      </c>
      <c r="E2" s="2" t="inlineStr">
        <is>
          <t>Jun. 30, 2022</t>
        </is>
      </c>
      <c r="F2" s="2" t="inlineStr">
        <is>
          <t>Dec. 31, 2021</t>
        </is>
      </c>
    </row>
    <row r="3">
      <c r="A3" s="4" t="inlineStr">
        <is>
          <t>Contribution of property and equipment into joint venture</t>
        </is>
      </c>
      <c r="B3" s="4" t="inlineStr">
        <is>
          <t xml:space="preserve"> </t>
        </is>
      </c>
      <c r="C3" s="5" t="n">
        <v>111185</v>
      </c>
      <c r="D3" s="5" t="n">
        <v>0</v>
      </c>
      <c r="E3" s="5" t="n">
        <v>111185</v>
      </c>
      <c r="F3" s="4" t="inlineStr">
        <is>
          <t xml:space="preserve"> </t>
        </is>
      </c>
    </row>
    <row r="4">
      <c r="A4" s="4" t="inlineStr">
        <is>
          <t>Goodwill written down</t>
        </is>
      </c>
      <c r="B4" s="4" t="inlineStr">
        <is>
          <t xml:space="preserve"> </t>
        </is>
      </c>
      <c r="C4" s="4" t="inlineStr">
        <is>
          <t xml:space="preserve"> </t>
        </is>
      </c>
      <c r="D4" s="5" t="n">
        <v>0</v>
      </c>
      <c r="E4" s="4" t="inlineStr">
        <is>
          <t xml:space="preserve"> </t>
        </is>
      </c>
      <c r="F4" s="4" t="inlineStr">
        <is>
          <t xml:space="preserve"> </t>
        </is>
      </c>
    </row>
    <row r="5">
      <c r="A5" s="4" t="inlineStr">
        <is>
          <t>Viver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Joint venture</t>
        </is>
      </c>
      <c r="B6" s="4" t="inlineStr">
        <is>
          <t xml:space="preserve"> </t>
        </is>
      </c>
      <c r="C6" s="4" t="inlineStr">
        <is>
          <t xml:space="preserve"> </t>
        </is>
      </c>
      <c r="D6" s="4" t="inlineStr">
        <is>
          <t xml:space="preserve"> </t>
        </is>
      </c>
      <c r="E6" s="4" t="inlineStr">
        <is>
          <t xml:space="preserve"> </t>
        </is>
      </c>
      <c r="F6" s="5" t="n">
        <v>2104509</v>
      </c>
    </row>
    <row r="7">
      <c r="A7" s="4" t="inlineStr">
        <is>
          <t>Dalrada [Member] | Partnership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to joint venture</t>
        </is>
      </c>
      <c r="B8" s="4" t="inlineStr">
        <is>
          <t xml:space="preserve"> </t>
        </is>
      </c>
      <c r="C8" s="5" t="n">
        <v>500000</v>
      </c>
      <c r="D8" s="4" t="inlineStr">
        <is>
          <t xml:space="preserve"> </t>
        </is>
      </c>
      <c r="E8" s="4" t="inlineStr">
        <is>
          <t xml:space="preserve"> </t>
        </is>
      </c>
      <c r="F8" s="4" t="inlineStr">
        <is>
          <t xml:space="preserve"> </t>
        </is>
      </c>
    </row>
    <row r="9">
      <c r="A9" s="4" t="inlineStr">
        <is>
          <t>Dalrada [Member] | J V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6" t="n">
        <v>250000</v>
      </c>
      <c r="C10" s="4" t="inlineStr">
        <is>
          <t xml:space="preserve"> </t>
        </is>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4" t="inlineStr">
        <is>
          <t xml:space="preserve"> </t>
        </is>
      </c>
      <c r="E11" s="5" t="n">
        <v>58560</v>
      </c>
      <c r="F11" s="4" t="inlineStr">
        <is>
          <t xml:space="preserve"> </t>
        </is>
      </c>
    </row>
    <row r="12">
      <c r="A12" s="4" t="inlineStr">
        <is>
          <t>Dalra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interest</t>
        </is>
      </c>
      <c r="B13" s="4" t="inlineStr">
        <is>
          <t xml:space="preserve"> </t>
        </is>
      </c>
      <c r="C13" s="9" t="n">
        <v>0.51</v>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nd Asset Acquisition (Details - Purchase allocation) - USD ($)</t>
        </is>
      </c>
      <c r="B1" s="2" t="inlineStr">
        <is>
          <t>Jun. 30, 2023</t>
        </is>
      </c>
      <c r="C1" s="2" t="inlineStr">
        <is>
          <t>Mar. 01, 2023</t>
        </is>
      </c>
      <c r="D1" s="2" t="inlineStr">
        <is>
          <t>Oct. 17, 2022</t>
        </is>
      </c>
      <c r="E1" s="2" t="inlineStr">
        <is>
          <t>Jun. 30, 2022</t>
        </is>
      </c>
      <c r="F1" s="2" t="inlineStr">
        <is>
          <t>Jun. 07, 2022</t>
        </is>
      </c>
      <c r="G1" s="2" t="inlineStr">
        <is>
          <t>Apr. 07, 2022</t>
        </is>
      </c>
      <c r="H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3803147</v>
      </c>
      <c r="C3" s="4" t="inlineStr">
        <is>
          <t xml:space="preserve"> </t>
        </is>
      </c>
      <c r="D3" s="4" t="inlineStr">
        <is>
          <t xml:space="preserve"> </t>
        </is>
      </c>
      <c r="E3" s="5" t="n">
        <v>4253424</v>
      </c>
      <c r="F3" s="4" t="inlineStr">
        <is>
          <t xml:space="preserve"> </t>
        </is>
      </c>
      <c r="G3" s="4" t="inlineStr">
        <is>
          <t xml:space="preserve"> </t>
        </is>
      </c>
      <c r="H3" s="5" t="n">
        <v>736456</v>
      </c>
    </row>
    <row r="4">
      <c r="A4" s="4" t="inlineStr">
        <is>
          <t>Both of Brothers Construction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4" t="inlineStr">
        <is>
          <t xml:space="preserve"> </t>
        </is>
      </c>
      <c r="C6" s="4" t="inlineStr">
        <is>
          <t xml:space="preserve"> </t>
        </is>
      </c>
      <c r="D6" s="5" t="n">
        <v>70979</v>
      </c>
      <c r="E6" s="4" t="inlineStr">
        <is>
          <t xml:space="preserve"> </t>
        </is>
      </c>
      <c r="F6" s="4" t="inlineStr">
        <is>
          <t xml:space="preserve"> </t>
        </is>
      </c>
      <c r="G6" s="4" t="inlineStr">
        <is>
          <t xml:space="preserve"> </t>
        </is>
      </c>
      <c r="H6" s="4" t="inlineStr">
        <is>
          <t xml:space="preserve"> </t>
        </is>
      </c>
    </row>
    <row r="7">
      <c r="A7" s="4" t="inlineStr">
        <is>
          <t>Other receivables</t>
        </is>
      </c>
      <c r="B7" s="4" t="inlineStr">
        <is>
          <t xml:space="preserve"> </t>
        </is>
      </c>
      <c r="C7" s="4" t="inlineStr">
        <is>
          <t xml:space="preserve"> </t>
        </is>
      </c>
      <c r="D7" s="6" t="n">
        <v>27289</v>
      </c>
      <c r="E7" s="4" t="inlineStr">
        <is>
          <t xml:space="preserve"> </t>
        </is>
      </c>
      <c r="F7" s="4" t="inlineStr">
        <is>
          <t xml:space="preserve"> </t>
        </is>
      </c>
      <c r="G7" s="4" t="inlineStr">
        <is>
          <t xml:space="preserve"> </t>
        </is>
      </c>
      <c r="H7" s="4" t="inlineStr">
        <is>
          <t xml:space="preserve"> </t>
        </is>
      </c>
    </row>
    <row r="8">
      <c r="A8" s="4" t="inlineStr">
        <is>
          <t>Right of use asset, net</t>
        </is>
      </c>
      <c r="B8" s="4" t="inlineStr">
        <is>
          <t xml:space="preserve"> </t>
        </is>
      </c>
      <c r="C8" s="4" t="inlineStr">
        <is>
          <t xml:space="preserve"> </t>
        </is>
      </c>
      <c r="D8" s="6" t="n">
        <v>18618</v>
      </c>
      <c r="E8" s="4" t="inlineStr">
        <is>
          <t xml:space="preserve"> </t>
        </is>
      </c>
      <c r="F8" s="4" t="inlineStr">
        <is>
          <t xml:space="preserve"> </t>
        </is>
      </c>
      <c r="G8" s="4" t="inlineStr">
        <is>
          <t xml:space="preserve"> </t>
        </is>
      </c>
      <c r="H8" s="4" t="inlineStr">
        <is>
          <t xml:space="preserve"> </t>
        </is>
      </c>
    </row>
    <row r="9">
      <c r="A9" s="4" t="inlineStr">
        <is>
          <t>Property and equipment, net</t>
        </is>
      </c>
      <c r="B9" s="4" t="inlineStr">
        <is>
          <t xml:space="preserve"> </t>
        </is>
      </c>
      <c r="C9" s="4" t="inlineStr">
        <is>
          <t xml:space="preserve"> </t>
        </is>
      </c>
      <c r="D9" s="6" t="n">
        <v>17179</v>
      </c>
      <c r="E9" s="4" t="inlineStr">
        <is>
          <t xml:space="preserve"> </t>
        </is>
      </c>
      <c r="F9" s="4" t="inlineStr">
        <is>
          <t xml:space="preserve"> </t>
        </is>
      </c>
      <c r="G9" s="4" t="inlineStr">
        <is>
          <t xml:space="preserve"> </t>
        </is>
      </c>
      <c r="H9" s="4" t="inlineStr">
        <is>
          <t xml:space="preserve"> </t>
        </is>
      </c>
    </row>
    <row r="10">
      <c r="A10" s="4" t="inlineStr">
        <is>
          <t>Trade name</t>
        </is>
      </c>
      <c r="B10" s="4" t="inlineStr">
        <is>
          <t xml:space="preserve"> </t>
        </is>
      </c>
      <c r="C10" s="4" t="inlineStr">
        <is>
          <t xml:space="preserve"> </t>
        </is>
      </c>
      <c r="D10" s="6" t="n">
        <v>6776</v>
      </c>
      <c r="E10" s="4" t="inlineStr">
        <is>
          <t xml:space="preserve"> </t>
        </is>
      </c>
      <c r="F10" s="4" t="inlineStr">
        <is>
          <t xml:space="preserve"> </t>
        </is>
      </c>
      <c r="G10" s="4" t="inlineStr">
        <is>
          <t xml:space="preserve"> </t>
        </is>
      </c>
      <c r="H10" s="4" t="inlineStr">
        <is>
          <t xml:space="preserve"> </t>
        </is>
      </c>
    </row>
    <row r="11">
      <c r="A11" s="4" t="inlineStr">
        <is>
          <t>Accounts payable</t>
        </is>
      </c>
      <c r="B11" s="4" t="inlineStr">
        <is>
          <t xml:space="preserve"> </t>
        </is>
      </c>
      <c r="C11" s="4" t="inlineStr">
        <is>
          <t xml:space="preserve"> </t>
        </is>
      </c>
      <c r="D11" s="6" t="n">
        <v>-24165</v>
      </c>
      <c r="E11" s="4" t="inlineStr">
        <is>
          <t xml:space="preserve"> </t>
        </is>
      </c>
      <c r="F11" s="4" t="inlineStr">
        <is>
          <t xml:space="preserve"> </t>
        </is>
      </c>
      <c r="G11" s="4" t="inlineStr">
        <is>
          <t xml:space="preserve"> </t>
        </is>
      </c>
      <c r="H11" s="4" t="inlineStr">
        <is>
          <t xml:space="preserve"> </t>
        </is>
      </c>
    </row>
    <row r="12">
      <c r="A12" s="4" t="inlineStr">
        <is>
          <t>Accrued liabilities</t>
        </is>
      </c>
      <c r="B12" s="4" t="inlineStr">
        <is>
          <t xml:space="preserve"> </t>
        </is>
      </c>
      <c r="C12" s="4" t="inlineStr">
        <is>
          <t xml:space="preserve"> </t>
        </is>
      </c>
      <c r="D12" s="6" t="n">
        <v>-18807</v>
      </c>
      <c r="E12" s="4" t="inlineStr">
        <is>
          <t xml:space="preserve"> </t>
        </is>
      </c>
      <c r="F12" s="4" t="inlineStr">
        <is>
          <t xml:space="preserve"> </t>
        </is>
      </c>
      <c r="G12" s="4" t="inlineStr">
        <is>
          <t xml:space="preserve"> </t>
        </is>
      </c>
      <c r="H12" s="4" t="inlineStr">
        <is>
          <t xml:space="preserve"> </t>
        </is>
      </c>
    </row>
    <row r="13">
      <c r="A13" s="4" t="inlineStr">
        <is>
          <t>Deferred revenue</t>
        </is>
      </c>
      <c r="B13" s="4" t="inlineStr">
        <is>
          <t xml:space="preserve"> </t>
        </is>
      </c>
      <c r="C13" s="4" t="inlineStr">
        <is>
          <t xml:space="preserve"> </t>
        </is>
      </c>
      <c r="D13" s="6" t="n">
        <v>-60000</v>
      </c>
      <c r="E13" s="4" t="inlineStr">
        <is>
          <t xml:space="preserve"> </t>
        </is>
      </c>
      <c r="F13" s="4" t="inlineStr">
        <is>
          <t xml:space="preserve"> </t>
        </is>
      </c>
      <c r="G13" s="4" t="inlineStr">
        <is>
          <t xml:space="preserve"> </t>
        </is>
      </c>
      <c r="H13" s="4" t="inlineStr">
        <is>
          <t xml:space="preserve"> </t>
        </is>
      </c>
    </row>
    <row r="14">
      <c r="A14" s="4" t="inlineStr">
        <is>
          <t>Right of use liability</t>
        </is>
      </c>
      <c r="B14" s="4" t="inlineStr">
        <is>
          <t xml:space="preserve"> </t>
        </is>
      </c>
      <c r="C14" s="4" t="inlineStr">
        <is>
          <t xml:space="preserve"> </t>
        </is>
      </c>
      <c r="D14" s="6" t="n">
        <v>-18618</v>
      </c>
      <c r="E14" s="4" t="inlineStr">
        <is>
          <t xml:space="preserve"> </t>
        </is>
      </c>
      <c r="F14" s="4" t="inlineStr">
        <is>
          <t xml:space="preserve"> </t>
        </is>
      </c>
      <c r="G14" s="4" t="inlineStr">
        <is>
          <t xml:space="preserve"> </t>
        </is>
      </c>
      <c r="H14" s="4" t="inlineStr">
        <is>
          <t xml:space="preserve"> </t>
        </is>
      </c>
    </row>
    <row r="15">
      <c r="A15" s="4" t="inlineStr">
        <is>
          <t>Notes payable</t>
        </is>
      </c>
      <c r="B15" s="4" t="inlineStr">
        <is>
          <t xml:space="preserve"> </t>
        </is>
      </c>
      <c r="C15" s="4" t="inlineStr">
        <is>
          <t xml:space="preserve"> </t>
        </is>
      </c>
      <c r="D15" s="6" t="n">
        <v>-19251</v>
      </c>
      <c r="E15" s="4" t="inlineStr">
        <is>
          <t xml:space="preserve"> </t>
        </is>
      </c>
      <c r="F15" s="4" t="inlineStr">
        <is>
          <t xml:space="preserve"> </t>
        </is>
      </c>
      <c r="G15" s="4" t="inlineStr">
        <is>
          <t xml:space="preserve"> </t>
        </is>
      </c>
      <c r="H15" s="4" t="inlineStr">
        <is>
          <t xml:space="preserve"> </t>
        </is>
      </c>
    </row>
    <row r="16">
      <c r="A16" s="4" t="inlineStr">
        <is>
          <t>Total purchase price consideration</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Dalrada Technology LTD E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cash equivalents</t>
        </is>
      </c>
      <c r="B19" s="4" t="inlineStr">
        <is>
          <t xml:space="preserve"> </t>
        </is>
      </c>
      <c r="C19" s="5" t="n">
        <v>91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4" t="inlineStr">
        <is>
          <t xml:space="preserve"> </t>
        </is>
      </c>
      <c r="C20" s="6" t="n">
        <v>135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paid expenses and other current assets</t>
        </is>
      </c>
      <c r="B21" s="4" t="inlineStr">
        <is>
          <t xml:space="preserve"> </t>
        </is>
      </c>
      <c r="C21" s="6" t="n">
        <v>2466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urniture and Fixtures</t>
        </is>
      </c>
      <c r="B22" s="4" t="inlineStr">
        <is>
          <t xml:space="preserve"> </t>
        </is>
      </c>
      <c r="C22" s="6" t="n">
        <v>6453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de name</t>
        </is>
      </c>
      <c r="B23" s="4" t="inlineStr">
        <is>
          <t xml:space="preserve"> </t>
        </is>
      </c>
      <c r="C23" s="6" t="n">
        <v>20633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Payable</t>
        </is>
      </c>
      <c r="B24" s="4" t="inlineStr">
        <is>
          <t xml:space="preserve"> </t>
        </is>
      </c>
      <c r="C24" s="6" t="n">
        <v>-2492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urchase price consideration</t>
        </is>
      </c>
      <c r="B25" s="4" t="inlineStr">
        <is>
          <t xml:space="preserve"> </t>
        </is>
      </c>
      <c r="C25" s="5" t="n">
        <v>689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position Technology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5" t="n">
        <v>301647</v>
      </c>
      <c r="H28" s="4" t="inlineStr">
        <is>
          <t xml:space="preserve"> </t>
        </is>
      </c>
    </row>
    <row r="29">
      <c r="A29" s="4" t="inlineStr">
        <is>
          <t>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6" t="n">
        <v>6025</v>
      </c>
      <c r="H29" s="4" t="inlineStr">
        <is>
          <t xml:space="preserve"> </t>
        </is>
      </c>
    </row>
    <row r="30">
      <c r="A30" s="4" t="inlineStr">
        <is>
          <t>Inventories</t>
        </is>
      </c>
      <c r="B30" s="4" t="inlineStr">
        <is>
          <t xml:space="preserve"> </t>
        </is>
      </c>
      <c r="C30" s="4" t="inlineStr">
        <is>
          <t xml:space="preserve"> </t>
        </is>
      </c>
      <c r="D30" s="4" t="inlineStr">
        <is>
          <t xml:space="preserve"> </t>
        </is>
      </c>
      <c r="E30" s="4" t="inlineStr">
        <is>
          <t xml:space="preserve"> </t>
        </is>
      </c>
      <c r="F30" s="4" t="inlineStr">
        <is>
          <t xml:space="preserve"> </t>
        </is>
      </c>
      <c r="G30" s="6" t="n">
        <v>146300</v>
      </c>
      <c r="H30" s="4" t="inlineStr">
        <is>
          <t xml:space="preserve"> </t>
        </is>
      </c>
    </row>
    <row r="31">
      <c r="A31" s="4" t="inlineStr">
        <is>
          <t>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c r="G31" s="6" t="n">
        <v>28437</v>
      </c>
      <c r="H31" s="4" t="inlineStr">
        <is>
          <t xml:space="preserve"> </t>
        </is>
      </c>
    </row>
    <row r="32">
      <c r="A32" s="4" t="inlineStr">
        <is>
          <t>Accounts receivable, net</t>
        </is>
      </c>
      <c r="B32" s="4" t="inlineStr">
        <is>
          <t xml:space="preserve"> </t>
        </is>
      </c>
      <c r="C32" s="4" t="inlineStr">
        <is>
          <t xml:space="preserve"> </t>
        </is>
      </c>
      <c r="D32" s="4" t="inlineStr">
        <is>
          <t xml:space="preserve"> </t>
        </is>
      </c>
      <c r="E32" s="4" t="inlineStr">
        <is>
          <t xml:space="preserve"> </t>
        </is>
      </c>
      <c r="F32" s="4" t="inlineStr">
        <is>
          <t xml:space="preserve"> </t>
        </is>
      </c>
      <c r="G32" s="6" t="n">
        <v>375357</v>
      </c>
      <c r="H32" s="4" t="inlineStr">
        <is>
          <t xml:space="preserve"> </t>
        </is>
      </c>
    </row>
    <row r="33">
      <c r="A33" s="4" t="inlineStr">
        <is>
          <t>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6" t="n">
        <v>-240056</v>
      </c>
      <c r="H33" s="4" t="inlineStr">
        <is>
          <t xml:space="preserve"> </t>
        </is>
      </c>
    </row>
    <row r="34">
      <c r="A34" s="4" t="inlineStr">
        <is>
          <t>Accrued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108180</v>
      </c>
      <c r="H34" s="4" t="inlineStr">
        <is>
          <t xml:space="preserve"> </t>
        </is>
      </c>
    </row>
    <row r="35">
      <c r="A35" s="4" t="inlineStr">
        <is>
          <t>Deferred revenue</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row>
    <row r="36">
      <c r="A36" s="4"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55048</v>
      </c>
      <c r="H36" s="4" t="inlineStr">
        <is>
          <t xml:space="preserve"> </t>
        </is>
      </c>
    </row>
    <row r="37">
      <c r="A37" s="4" t="inlineStr">
        <is>
          <t>Total purchase price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5228000</v>
      </c>
      <c r="H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6" t="n">
        <v>1810580</v>
      </c>
      <c r="H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5" t="n">
        <v>2962938</v>
      </c>
      <c r="H39" s="4" t="inlineStr">
        <is>
          <t xml:space="preserve"> </t>
        </is>
      </c>
    </row>
    <row r="40">
      <c r="A40" s="4" t="inlineStr">
        <is>
          <t>Waston Rx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and cash equivalents</t>
        </is>
      </c>
      <c r="B42" s="4" t="inlineStr">
        <is>
          <t xml:space="preserve"> </t>
        </is>
      </c>
      <c r="C42" s="4" t="inlineStr">
        <is>
          <t xml:space="preserve"> </t>
        </is>
      </c>
      <c r="D42" s="4" t="inlineStr">
        <is>
          <t xml:space="preserve"> </t>
        </is>
      </c>
      <c r="E42" s="4" t="inlineStr">
        <is>
          <t xml:space="preserve"> </t>
        </is>
      </c>
      <c r="F42" s="5" t="n">
        <v>6560</v>
      </c>
      <c r="G42" s="4" t="inlineStr">
        <is>
          <t xml:space="preserve"> </t>
        </is>
      </c>
      <c r="H42" s="4" t="inlineStr">
        <is>
          <t xml:space="preserve"> </t>
        </is>
      </c>
    </row>
    <row r="43">
      <c r="A43" s="4" t="inlineStr">
        <is>
          <t>Deposits</t>
        </is>
      </c>
      <c r="B43" s="4" t="inlineStr">
        <is>
          <t xml:space="preserve"> </t>
        </is>
      </c>
      <c r="C43" s="4" t="inlineStr">
        <is>
          <t xml:space="preserve"> </t>
        </is>
      </c>
      <c r="D43" s="4" t="inlineStr">
        <is>
          <t xml:space="preserve"> </t>
        </is>
      </c>
      <c r="E43" s="4" t="inlineStr">
        <is>
          <t xml:space="preserve"> </t>
        </is>
      </c>
      <c r="F43" s="6" t="n">
        <v>1252</v>
      </c>
      <c r="G43" s="4" t="inlineStr">
        <is>
          <t xml:space="preserve"> </t>
        </is>
      </c>
      <c r="H43" s="4" t="inlineStr">
        <is>
          <t xml:space="preserve"> </t>
        </is>
      </c>
    </row>
    <row r="44">
      <c r="A44" s="4" t="inlineStr">
        <is>
          <t>Inventories</t>
        </is>
      </c>
      <c r="B44" s="4" t="inlineStr">
        <is>
          <t xml:space="preserve"> </t>
        </is>
      </c>
      <c r="C44" s="4" t="inlineStr">
        <is>
          <t xml:space="preserve"> </t>
        </is>
      </c>
      <c r="D44" s="4" t="inlineStr">
        <is>
          <t xml:space="preserve"> </t>
        </is>
      </c>
      <c r="E44" s="4" t="inlineStr">
        <is>
          <t xml:space="preserve"> </t>
        </is>
      </c>
      <c r="F44" s="6" t="n">
        <v>27556</v>
      </c>
      <c r="G44" s="4" t="inlineStr">
        <is>
          <t xml:space="preserve"> </t>
        </is>
      </c>
      <c r="H44" s="4" t="inlineStr">
        <is>
          <t xml:space="preserve"> </t>
        </is>
      </c>
    </row>
    <row r="45">
      <c r="A45" s="4" t="inlineStr">
        <is>
          <t>Property and equipment, net</t>
        </is>
      </c>
      <c r="B45" s="4" t="inlineStr">
        <is>
          <t xml:space="preserve"> </t>
        </is>
      </c>
      <c r="C45" s="4" t="inlineStr">
        <is>
          <t xml:space="preserve"> </t>
        </is>
      </c>
      <c r="D45" s="4" t="inlineStr">
        <is>
          <t xml:space="preserve"> </t>
        </is>
      </c>
      <c r="E45" s="4" t="inlineStr">
        <is>
          <t xml:space="preserve"> </t>
        </is>
      </c>
      <c r="F45" s="6" t="n">
        <v>7391</v>
      </c>
      <c r="G45" s="4" t="inlineStr">
        <is>
          <t xml:space="preserve"> </t>
        </is>
      </c>
      <c r="H45" s="4" t="inlineStr">
        <is>
          <t xml:space="preserve"> </t>
        </is>
      </c>
    </row>
    <row r="46">
      <c r="A46" s="4" t="inlineStr">
        <is>
          <t>Accounts receivable, net</t>
        </is>
      </c>
      <c r="B46" s="4" t="inlineStr">
        <is>
          <t xml:space="preserve"> </t>
        </is>
      </c>
      <c r="C46" s="4" t="inlineStr">
        <is>
          <t xml:space="preserve"> </t>
        </is>
      </c>
      <c r="D46" s="4" t="inlineStr">
        <is>
          <t xml:space="preserve"> </t>
        </is>
      </c>
      <c r="E46" s="4" t="inlineStr">
        <is>
          <t xml:space="preserve"> </t>
        </is>
      </c>
      <c r="F46" s="6" t="n">
        <v>13300</v>
      </c>
      <c r="G46" s="4" t="inlineStr">
        <is>
          <t xml:space="preserve"> </t>
        </is>
      </c>
      <c r="H46" s="4" t="inlineStr">
        <is>
          <t xml:space="preserve"> </t>
        </is>
      </c>
    </row>
    <row r="47">
      <c r="A47" s="4" t="inlineStr">
        <is>
          <t>Accounts payable</t>
        </is>
      </c>
      <c r="B47" s="4" t="inlineStr">
        <is>
          <t xml:space="preserve"> </t>
        </is>
      </c>
      <c r="C47" s="4" t="inlineStr">
        <is>
          <t xml:space="preserve"> </t>
        </is>
      </c>
      <c r="D47" s="4" t="inlineStr">
        <is>
          <t xml:space="preserve"> </t>
        </is>
      </c>
      <c r="E47" s="4" t="inlineStr">
        <is>
          <t xml:space="preserve"> </t>
        </is>
      </c>
      <c r="F47" s="6" t="n">
        <v>-69809</v>
      </c>
      <c r="G47" s="4" t="inlineStr">
        <is>
          <t xml:space="preserve"> </t>
        </is>
      </c>
      <c r="H47" s="4" t="inlineStr">
        <is>
          <t xml:space="preserve"> </t>
        </is>
      </c>
    </row>
    <row r="48">
      <c r="A48" s="4" t="inlineStr">
        <is>
          <t>Total purchase price consideration</t>
        </is>
      </c>
      <c r="B48" s="4" t="inlineStr">
        <is>
          <t xml:space="preserve"> </t>
        </is>
      </c>
      <c r="C48" s="4" t="inlineStr">
        <is>
          <t xml:space="preserve"> </t>
        </is>
      </c>
      <c r="D48" s="4" t="inlineStr">
        <is>
          <t xml:space="preserve"> </t>
        </is>
      </c>
      <c r="E48" s="4" t="inlineStr">
        <is>
          <t xml:space="preserve"> </t>
        </is>
      </c>
      <c r="F48" s="6" t="n">
        <v>1630107</v>
      </c>
      <c r="G48" s="4" t="inlineStr">
        <is>
          <t xml:space="preserve"> </t>
        </is>
      </c>
      <c r="H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6" t="n">
        <v>946800</v>
      </c>
      <c r="G49" s="4" t="inlineStr">
        <is>
          <t xml:space="preserve"> </t>
        </is>
      </c>
      <c r="H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5" t="n">
        <v>697057</v>
      </c>
      <c r="G50" s="4" t="inlineStr">
        <is>
          <t xml:space="preserve"> </t>
        </is>
      </c>
      <c r="H5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 (Details - Purchase price consideration) - USD ($)</t>
        </is>
      </c>
      <c r="B1" s="2" t="inlineStr">
        <is>
          <t>Jun. 07, 2022</t>
        </is>
      </c>
      <c r="C1" s="2" t="inlineStr">
        <is>
          <t>Apr. 07, 2022</t>
        </is>
      </c>
    </row>
    <row r="2">
      <c r="A2" s="4" t="inlineStr">
        <is>
          <t>Deposition Technology Ltd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mmon stock (and to be issued)</t>
        </is>
      </c>
      <c r="B4" s="4" t="inlineStr">
        <is>
          <t xml:space="preserve"> </t>
        </is>
      </c>
      <c r="C4" s="5" t="n">
        <v>175000</v>
      </c>
    </row>
    <row r="5">
      <c r="A5" s="4" t="inlineStr">
        <is>
          <t>Contingent consideration</t>
        </is>
      </c>
      <c r="B5" s="4" t="inlineStr">
        <is>
          <t xml:space="preserve"> </t>
        </is>
      </c>
      <c r="C5" s="6" t="n">
        <v>5053000</v>
      </c>
    </row>
    <row r="6">
      <c r="A6" s="4" t="inlineStr">
        <is>
          <t>Total purchase price consideration</t>
        </is>
      </c>
      <c r="B6" s="4" t="inlineStr">
        <is>
          <t xml:space="preserve"> </t>
        </is>
      </c>
      <c r="C6" s="5" t="n">
        <v>5228000</v>
      </c>
    </row>
    <row r="7">
      <c r="A7" s="4" t="inlineStr">
        <is>
          <t>Waston Rx LL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mmon stock (and to be issued)</t>
        </is>
      </c>
      <c r="B9" s="5" t="n">
        <v>918000</v>
      </c>
      <c r="C9" s="4" t="inlineStr">
        <is>
          <t xml:space="preserve"> </t>
        </is>
      </c>
    </row>
    <row r="10">
      <c r="A10" s="4" t="inlineStr">
        <is>
          <t>Total purchase price consideration</t>
        </is>
      </c>
      <c r="B10" s="6" t="n">
        <v>1630107</v>
      </c>
      <c r="C10" s="4" t="inlineStr">
        <is>
          <t xml:space="preserve"> </t>
        </is>
      </c>
    </row>
    <row r="11">
      <c r="A11" s="4" t="inlineStr">
        <is>
          <t>Line of credit</t>
        </is>
      </c>
      <c r="B11" s="6" t="n">
        <v>244395</v>
      </c>
      <c r="C11" s="4" t="inlineStr">
        <is>
          <t xml:space="preserve"> </t>
        </is>
      </c>
    </row>
    <row r="12">
      <c r="A12" s="4" t="inlineStr">
        <is>
          <t>Bank loan</t>
        </is>
      </c>
      <c r="B12" s="5" t="n">
        <v>467712</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 (Details - Pro Forma Results) - USD ($)</t>
        </is>
      </c>
      <c r="B1" s="2" t="inlineStr">
        <is>
          <t>12 Months Ended</t>
        </is>
      </c>
    </row>
    <row r="2">
      <c r="B2" s="2" t="inlineStr">
        <is>
          <t>Jun. 30, 2023</t>
        </is>
      </c>
      <c r="C2" s="2" t="inlineStr">
        <is>
          <t>Jun. 30, 2022</t>
        </is>
      </c>
    </row>
    <row r="3">
      <c r="A3" s="3" t="inlineStr">
        <is>
          <t>Business Combination and Asset Acquisition [Abstract]</t>
        </is>
      </c>
      <c r="B3" s="4" t="inlineStr">
        <is>
          <t xml:space="preserve"> </t>
        </is>
      </c>
      <c r="C3" s="4" t="inlineStr">
        <is>
          <t xml:space="preserve"> </t>
        </is>
      </c>
    </row>
    <row r="4">
      <c r="A4" s="4" t="inlineStr">
        <is>
          <t>Business acquisition, pro forma revenue</t>
        </is>
      </c>
      <c r="B4" s="5" t="n">
        <v>33047518</v>
      </c>
      <c r="C4" s="5" t="n">
        <v>23723570</v>
      </c>
    </row>
    <row r="5">
      <c r="A5" s="4" t="inlineStr">
        <is>
          <t>Business acquisition, net loss attributable to Dalrada</t>
        </is>
      </c>
      <c r="B5" s="5" t="n">
        <v>-23202682</v>
      </c>
      <c r="C5" s="5" t="n">
        <v>-14169496</v>
      </c>
    </row>
    <row r="6">
      <c r="A6" s="4" t="inlineStr">
        <is>
          <t>Business acquisition, net loss per common share- basic</t>
        </is>
      </c>
      <c r="B6" s="8" t="n">
        <v>-0.28</v>
      </c>
      <c r="C6" s="8" t="n">
        <v>-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Business Combinations and Asset Acquisition (Details Narrative) - USD ($)</t>
        </is>
      </c>
      <c r="F1" s="2" t="inlineStr">
        <is>
          <t>1 Months Ended</t>
        </is>
      </c>
      <c r="K1" s="2" t="inlineStr">
        <is>
          <t>12 Months Ended</t>
        </is>
      </c>
    </row>
    <row r="2">
      <c r="B2" s="2" t="inlineStr">
        <is>
          <t>Mar. 01, 2023</t>
        </is>
      </c>
      <c r="C2" s="2" t="inlineStr">
        <is>
          <t>Oct. 17, 2022</t>
        </is>
      </c>
      <c r="D2" s="2" t="inlineStr">
        <is>
          <t>Jun. 07, 2022</t>
        </is>
      </c>
      <c r="E2" s="2" t="inlineStr">
        <is>
          <t>Apr. 07, 2022</t>
        </is>
      </c>
      <c r="F2" s="2" t="inlineStr">
        <is>
          <t>Jun. 30, 2023</t>
        </is>
      </c>
      <c r="G2" s="2" t="inlineStr">
        <is>
          <t>Mar. 31, 2023</t>
        </is>
      </c>
      <c r="H2" s="2" t="inlineStr">
        <is>
          <t>Dec. 31, 2022</t>
        </is>
      </c>
      <c r="I2" s="2" t="inlineStr">
        <is>
          <t>Nov. 30, 2022</t>
        </is>
      </c>
      <c r="J2" s="2" t="inlineStr">
        <is>
          <t>Jul. 31, 2022</t>
        </is>
      </c>
      <c r="K2" s="2" t="inlineStr">
        <is>
          <t>Jun. 30, 2023</t>
        </is>
      </c>
      <c r="L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transaction</t>
        </is>
      </c>
      <c r="B4" s="4" t="inlineStr">
        <is>
          <t xml:space="preserve"> </t>
        </is>
      </c>
      <c r="C4" s="5" t="n">
        <v>3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issued</t>
        </is>
      </c>
      <c r="B5" s="6" t="n">
        <v>1000000</v>
      </c>
      <c r="C5" s="6"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rike price</t>
        </is>
      </c>
      <c r="B6" s="8" t="n">
        <v>0.1</v>
      </c>
      <c r="C6" s="8"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less warrants vest</t>
        </is>
      </c>
      <c r="B7" s="4" t="inlineStr">
        <is>
          <t xml:space="preserve"> </t>
        </is>
      </c>
      <c r="C7" s="5" t="n">
        <v>4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less warrants</t>
        </is>
      </c>
      <c r="B8" s="4" t="inlineStr">
        <is>
          <t xml:space="preserve"> </t>
        </is>
      </c>
      <c r="C8" s="6" t="n">
        <v>6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consideration</t>
        </is>
      </c>
      <c r="B9" s="5" t="n">
        <v>68975</v>
      </c>
      <c r="C9" s="5" t="n">
        <v>51012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quisition of common stock</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for acquisition, shares</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for acquisi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14475</v>
      </c>
      <c r="L12" s="5" t="n">
        <v>1093003</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for acquisi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49999</v>
      </c>
      <c r="L15" s="6" t="n">
        <v>1850000</v>
      </c>
    </row>
    <row r="16">
      <c r="A16" s="4" t="inlineStr">
        <is>
          <t>Stock issued for acquisi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250</v>
      </c>
      <c r="L16" s="5" t="n">
        <v>9252</v>
      </c>
    </row>
    <row r="17">
      <c r="A17" s="4" t="inlineStr">
        <is>
          <t>Deposition Technolog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for acquisition, shares</t>
        </is>
      </c>
      <c r="B19" s="4" t="inlineStr">
        <is>
          <t xml:space="preserve"> </t>
        </is>
      </c>
      <c r="C19" s="4" t="inlineStr">
        <is>
          <t xml:space="preserve"> </t>
        </is>
      </c>
      <c r="D19" s="4" t="inlineStr">
        <is>
          <t xml:space="preserve"> </t>
        </is>
      </c>
      <c r="E19" s="6" t="n">
        <v>2000000</v>
      </c>
      <c r="F19" s="6" t="n">
        <v>1999998</v>
      </c>
      <c r="G19" s="6" t="n">
        <v>1999998</v>
      </c>
      <c r="H19" s="6" t="n">
        <v>1999998</v>
      </c>
      <c r="I19" s="6" t="n">
        <v>1999998</v>
      </c>
      <c r="J19" s="6" t="n">
        <v>1999998</v>
      </c>
      <c r="K19" s="4" t="inlineStr">
        <is>
          <t xml:space="preserve"> </t>
        </is>
      </c>
      <c r="L19" s="4" t="inlineStr">
        <is>
          <t xml:space="preserve"> </t>
        </is>
      </c>
    </row>
    <row r="20">
      <c r="A20" s="4" t="inlineStr">
        <is>
          <t>Deposition Technology Ltd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for acquisition, shares</t>
        </is>
      </c>
      <c r="B22" s="4" t="inlineStr">
        <is>
          <t xml:space="preserve"> </t>
        </is>
      </c>
      <c r="C22" s="4" t="inlineStr">
        <is>
          <t xml:space="preserve"> </t>
        </is>
      </c>
      <c r="D22" s="4" t="inlineStr">
        <is>
          <t xml:space="preserve"> </t>
        </is>
      </c>
      <c r="E22" s="6" t="n">
        <v>3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ston Rx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for acquisition, shares</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ston Rx LLC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for acquisition, share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for acquisition, value</t>
        </is>
      </c>
      <c r="B29" s="4" t="inlineStr">
        <is>
          <t xml:space="preserve"> </t>
        </is>
      </c>
      <c r="C29" s="4" t="inlineStr">
        <is>
          <t xml:space="preserve"> </t>
        </is>
      </c>
      <c r="D29" s="5" t="n">
        <v>91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F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lected Balance Sheet Elements (Details - Inventories) - USD ($)</t>
        </is>
      </c>
      <c r="B1" s="2" t="inlineStr">
        <is>
          <t>Jun. 30, 2023</t>
        </is>
      </c>
      <c r="C1" s="2" t="inlineStr">
        <is>
          <t>Jun. 30, 2022</t>
        </is>
      </c>
    </row>
    <row r="2">
      <c r="A2" s="3" t="inlineStr">
        <is>
          <t>Selected Balance Sheet Elements</t>
        </is>
      </c>
      <c r="B2" s="4" t="inlineStr">
        <is>
          <t xml:space="preserve"> </t>
        </is>
      </c>
      <c r="C2" s="4" t="inlineStr">
        <is>
          <t xml:space="preserve"> </t>
        </is>
      </c>
    </row>
    <row r="3">
      <c r="A3" s="4" t="inlineStr">
        <is>
          <t>Raw materials</t>
        </is>
      </c>
      <c r="B3" s="5" t="n">
        <v>658175</v>
      </c>
      <c r="C3" s="5" t="n">
        <v>399706</v>
      </c>
    </row>
    <row r="4">
      <c r="A4" s="4" t="inlineStr">
        <is>
          <t>Work-in-progress</t>
        </is>
      </c>
      <c r="B4" s="6" t="n">
        <v>708007</v>
      </c>
      <c r="C4" s="6" t="n">
        <v>0</v>
      </c>
    </row>
    <row r="5">
      <c r="A5" s="4" t="inlineStr">
        <is>
          <t>Finished goods</t>
        </is>
      </c>
      <c r="B5" s="6" t="n">
        <v>712510</v>
      </c>
      <c r="C5" s="6" t="n">
        <v>1224915</v>
      </c>
    </row>
    <row r="6">
      <c r="A6" s="4" t="inlineStr">
        <is>
          <t>Inventory, Net</t>
        </is>
      </c>
      <c r="B6" s="5" t="n">
        <v>2078692</v>
      </c>
      <c r="C6" s="5" t="n">
        <v>16246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Elements (Details - Property and equipment) - USD ($)</t>
        </is>
      </c>
      <c r="B1" s="2" t="inlineStr">
        <is>
          <t>Jun. 30, 2023</t>
        </is>
      </c>
      <c r="C1" s="2" t="inlineStr">
        <is>
          <t>Jun. 30, 2022</t>
        </is>
      </c>
    </row>
    <row r="2">
      <c r="A2" s="3" t="inlineStr">
        <is>
          <t>Selected Balance Sheet Elements</t>
        </is>
      </c>
      <c r="B2" s="4" t="inlineStr">
        <is>
          <t xml:space="preserve"> </t>
        </is>
      </c>
      <c r="C2" s="4" t="inlineStr">
        <is>
          <t xml:space="preserve"> </t>
        </is>
      </c>
    </row>
    <row r="3">
      <c r="A3" s="4" t="inlineStr">
        <is>
          <t>Machinery and equipment</t>
        </is>
      </c>
      <c r="B3" s="5" t="n">
        <v>1448556</v>
      </c>
      <c r="C3" s="5" t="n">
        <v>740147</v>
      </c>
    </row>
    <row r="4">
      <c r="A4" s="4" t="inlineStr">
        <is>
          <t>Leasehold improvements</t>
        </is>
      </c>
      <c r="B4" s="6" t="n">
        <v>208689</v>
      </c>
      <c r="C4" s="6" t="n">
        <v>314642</v>
      </c>
    </row>
    <row r="5">
      <c r="A5" s="4" t="inlineStr">
        <is>
          <t>Computer and office equipment</t>
        </is>
      </c>
      <c r="B5" s="6" t="n">
        <v>426162</v>
      </c>
      <c r="C5" s="6" t="n">
        <v>518017</v>
      </c>
    </row>
    <row r="6">
      <c r="A6" s="4" t="inlineStr">
        <is>
          <t>Construction in progress</t>
        </is>
      </c>
      <c r="B6" s="6" t="n">
        <v>249613</v>
      </c>
      <c r="C6" s="6" t="n">
        <v>0</v>
      </c>
    </row>
    <row r="7">
      <c r="A7" s="4" t="inlineStr">
        <is>
          <t>Property, Plant and Equipment, Gross</t>
        </is>
      </c>
      <c r="B7" s="6" t="n">
        <v>2333020</v>
      </c>
      <c r="C7" s="6" t="n">
        <v>1572806</v>
      </c>
    </row>
    <row r="8">
      <c r="A8" s="4" t="inlineStr">
        <is>
          <t>Less: Accumulated depreciation</t>
        </is>
      </c>
      <c r="B8" s="6" t="n">
        <v>-856938</v>
      </c>
      <c r="C8" s="6" t="n">
        <v>-496394</v>
      </c>
    </row>
    <row r="9">
      <c r="A9" s="4" t="inlineStr">
        <is>
          <t>Property, Plant and Equipment, Net</t>
        </is>
      </c>
      <c r="B9" s="5" t="n">
        <v>1476082</v>
      </c>
      <c r="C9" s="5" t="n">
        <v>10764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Stock-based compensation</t>
        </is>
      </c>
      <c r="B4" s="5" t="n">
        <v>4022656</v>
      </c>
      <c r="C4" s="5" t="n">
        <v>27727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lected Balance Sheet Elements (Details - Goodwill)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Balance: June 30, 2021</t>
        </is>
      </c>
      <c r="B4" s="5" t="n">
        <v>4253424</v>
      </c>
      <c r="C4" s="5" t="n">
        <v>736456</v>
      </c>
    </row>
    <row r="5">
      <c r="A5" s="4" t="inlineStr">
        <is>
          <t>Additions</t>
        </is>
      </c>
      <c r="B5" s="6" t="n">
        <v>0</v>
      </c>
      <c r="C5" s="6" t="n">
        <v>3735276</v>
      </c>
    </row>
    <row r="6">
      <c r="A6" s="4" t="inlineStr">
        <is>
          <t>Adjustments to purchase price allocation</t>
        </is>
      </c>
      <c r="B6" s="6" t="n">
        <v>0</v>
      </c>
      <c r="C6" s="4" t="inlineStr">
        <is>
          <t xml:space="preserve"> </t>
        </is>
      </c>
    </row>
    <row r="7">
      <c r="A7" s="4" t="inlineStr">
        <is>
          <t>Less: loss on impairment</t>
        </is>
      </c>
      <c r="B7" s="6" t="n">
        <v>-433556</v>
      </c>
      <c r="C7" s="6" t="n">
        <v>-218308</v>
      </c>
    </row>
    <row r="8">
      <c r="A8" s="4" t="inlineStr">
        <is>
          <t>Balance: June 30, 2022</t>
        </is>
      </c>
      <c r="B8" s="6" t="n">
        <v>3803147</v>
      </c>
      <c r="C8" s="6" t="n">
        <v>4253424</v>
      </c>
    </row>
    <row r="9">
      <c r="A9" s="4" t="inlineStr">
        <is>
          <t>Precis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Balance: June 30, 2021</t>
        </is>
      </c>
      <c r="B11" s="6" t="n">
        <v>3122811</v>
      </c>
      <c r="C11" s="6" t="n">
        <v>143152</v>
      </c>
    </row>
    <row r="12">
      <c r="A12" s="4" t="inlineStr">
        <is>
          <t>Additions</t>
        </is>
      </c>
      <c r="B12" s="6" t="n">
        <v>0</v>
      </c>
      <c r="C12" s="6" t="n">
        <v>2979659</v>
      </c>
    </row>
    <row r="13">
      <c r="A13" s="4" t="inlineStr">
        <is>
          <t>Adjustments to purchase price allocation</t>
        </is>
      </c>
      <c r="B13" s="6" t="n">
        <v>-16721</v>
      </c>
      <c r="C13" s="4" t="inlineStr">
        <is>
          <t xml:space="preserve"> </t>
        </is>
      </c>
    </row>
    <row r="14">
      <c r="A14" s="4" t="inlineStr">
        <is>
          <t>Less: loss on impairment</t>
        </is>
      </c>
      <c r="B14" s="6" t="n">
        <v>0</v>
      </c>
      <c r="C14" s="6" t="n">
        <v>0</v>
      </c>
    </row>
    <row r="15">
      <c r="A15" s="4" t="inlineStr">
        <is>
          <t>Balance: June 30, 2022</t>
        </is>
      </c>
      <c r="B15" s="6" t="n">
        <v>3106090</v>
      </c>
      <c r="C15" s="6" t="n">
        <v>3122811</v>
      </c>
    </row>
    <row r="16">
      <c r="A16" s="4" t="inlineStr">
        <is>
          <t>Health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Balance: June 30, 2021</t>
        </is>
      </c>
      <c r="B18" s="6" t="n">
        <v>1130613</v>
      </c>
      <c r="C18" s="6" t="n">
        <v>593304</v>
      </c>
    </row>
    <row r="19">
      <c r="A19" s="4" t="inlineStr">
        <is>
          <t>Additions</t>
        </is>
      </c>
      <c r="B19" s="6" t="n">
        <v>0</v>
      </c>
      <c r="C19" s="6" t="n">
        <v>755617</v>
      </c>
    </row>
    <row r="20">
      <c r="A20" s="4" t="inlineStr">
        <is>
          <t>Adjustments to purchase price allocation</t>
        </is>
      </c>
      <c r="B20" s="6" t="n">
        <v>0</v>
      </c>
      <c r="C20" s="4" t="inlineStr">
        <is>
          <t xml:space="preserve"> </t>
        </is>
      </c>
    </row>
    <row r="21">
      <c r="A21" s="4" t="inlineStr">
        <is>
          <t>Less: loss on impairment</t>
        </is>
      </c>
      <c r="B21" s="6" t="n">
        <v>-433556</v>
      </c>
      <c r="C21" s="6" t="n">
        <v>-218308</v>
      </c>
    </row>
    <row r="22">
      <c r="A22" s="4" t="inlineStr">
        <is>
          <t>Balance: June 30, 2022</t>
        </is>
      </c>
      <c r="B22" s="5" t="n">
        <v>697057</v>
      </c>
      <c r="C22" s="5" t="n">
        <v>11306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lected Balance Sheet Elements (Details - Intangible Assets, Net) - USD ($)</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Intangible assets gross, beginning</t>
        </is>
      </c>
      <c r="B4" s="5" t="n">
        <v>3670665</v>
      </c>
      <c r="C4" s="5" t="n">
        <v>693385</v>
      </c>
    </row>
    <row r="5">
      <c r="A5" s="4" t="inlineStr">
        <is>
          <t>Additions</t>
        </is>
      </c>
      <c r="B5" s="6" t="n">
        <v>663505</v>
      </c>
      <c r="C5" s="6" t="n">
        <v>2977280</v>
      </c>
    </row>
    <row r="6">
      <c r="A6" s="4" t="inlineStr">
        <is>
          <t>Adjustments to purchase price allocation</t>
        </is>
      </c>
      <c r="B6" s="6" t="n">
        <v>16721</v>
      </c>
      <c r="C6" s="4" t="inlineStr">
        <is>
          <t xml:space="preserve"> </t>
        </is>
      </c>
    </row>
    <row r="7">
      <c r="A7" s="4" t="inlineStr">
        <is>
          <t>Intangible assets gross, ending</t>
        </is>
      </c>
      <c r="B7" s="6" t="n">
        <v>4350891</v>
      </c>
      <c r="C7" s="6" t="n">
        <v>3670665</v>
      </c>
    </row>
    <row r="8">
      <c r="A8" s="4" t="inlineStr">
        <is>
          <t>Accumulated amortization, beginning</t>
        </is>
      </c>
      <c r="B8" s="6" t="n">
        <v>-145777</v>
      </c>
      <c r="C8" s="6" t="n">
        <v>-28891</v>
      </c>
    </row>
    <row r="9">
      <c r="A9" s="4" t="inlineStr">
        <is>
          <t>Accumulated amortization additions</t>
        </is>
      </c>
      <c r="B9" s="6" t="n">
        <v>-347028</v>
      </c>
      <c r="C9" s="6" t="n">
        <v>-116886</v>
      </c>
    </row>
    <row r="10">
      <c r="A10" s="4" t="inlineStr">
        <is>
          <t>Accumulated amortization, ending</t>
        </is>
      </c>
      <c r="B10" s="6" t="n">
        <v>-492805</v>
      </c>
      <c r="C10" s="6" t="n">
        <v>-145777</v>
      </c>
    </row>
    <row r="11">
      <c r="A11" s="4" t="inlineStr">
        <is>
          <t>Finite-Lived Intangible Assets, Net</t>
        </is>
      </c>
      <c r="B11" s="6" t="n">
        <v>3858086</v>
      </c>
      <c r="C11" s="6" t="n">
        <v>3524888</v>
      </c>
    </row>
    <row r="12">
      <c r="A12" s="4" t="inlineStr">
        <is>
          <t>Curriculum Develo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 beginning</t>
        </is>
      </c>
      <c r="B14" s="6" t="n">
        <v>693385</v>
      </c>
      <c r="C14" s="6" t="n">
        <v>693385</v>
      </c>
    </row>
    <row r="15">
      <c r="A15" s="4" t="inlineStr">
        <is>
          <t>Additions</t>
        </is>
      </c>
      <c r="B15" s="6" t="n">
        <v>0</v>
      </c>
      <c r="C15" s="6" t="n">
        <v>0</v>
      </c>
    </row>
    <row r="16">
      <c r="A16" s="4" t="inlineStr">
        <is>
          <t>Adjustments to purchase price allocation</t>
        </is>
      </c>
      <c r="B16" s="6" t="n">
        <v>0</v>
      </c>
      <c r="C16" s="4" t="inlineStr">
        <is>
          <t xml:space="preserve"> </t>
        </is>
      </c>
    </row>
    <row r="17">
      <c r="A17" s="4" t="inlineStr">
        <is>
          <t>Intangible assets gross, ending</t>
        </is>
      </c>
      <c r="B17" s="6" t="n">
        <v>693385</v>
      </c>
      <c r="C17" s="6" t="n">
        <v>693385</v>
      </c>
    </row>
    <row r="18">
      <c r="A18" s="4" t="inlineStr">
        <is>
          <t>Accumulated amortization, beginning</t>
        </is>
      </c>
      <c r="B18" s="6" t="n">
        <v>-102891</v>
      </c>
      <c r="C18" s="6" t="n">
        <v>-28891</v>
      </c>
    </row>
    <row r="19">
      <c r="A19" s="4" t="inlineStr">
        <is>
          <t>Accumulated amortization additions</t>
        </is>
      </c>
      <c r="B19" s="6" t="n">
        <v>-69339</v>
      </c>
      <c r="C19" s="6" t="n">
        <v>-74000</v>
      </c>
    </row>
    <row r="20">
      <c r="A20" s="4" t="inlineStr">
        <is>
          <t>Accumulated amortization, ending</t>
        </is>
      </c>
      <c r="B20" s="6" t="n">
        <v>-172230</v>
      </c>
      <c r="C20" s="6" t="n">
        <v>-102891</v>
      </c>
    </row>
    <row r="21">
      <c r="A21" s="4" t="inlineStr">
        <is>
          <t>Finite-Lived Intangible Assets, Net</t>
        </is>
      </c>
      <c r="B21" s="6" t="n">
        <v>521155</v>
      </c>
      <c r="C21" s="6" t="n">
        <v>590494</v>
      </c>
    </row>
    <row r="22">
      <c r="A22" s="4" t="inlineStr">
        <is>
          <t>Licens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 beginning</t>
        </is>
      </c>
      <c r="B24" s="6" t="n">
        <v>1064000</v>
      </c>
      <c r="C24" s="6" t="n">
        <v>0</v>
      </c>
    </row>
    <row r="25">
      <c r="A25" s="4" t="inlineStr">
        <is>
          <t>Additions</t>
        </is>
      </c>
      <c r="B25" s="6" t="n">
        <v>0</v>
      </c>
      <c r="C25" s="6" t="n">
        <v>1064000</v>
      </c>
    </row>
    <row r="26">
      <c r="A26" s="4" t="inlineStr">
        <is>
          <t>Adjustments to purchase price allocation</t>
        </is>
      </c>
      <c r="B26" s="6" t="n">
        <v>0</v>
      </c>
      <c r="C26" s="4" t="inlineStr">
        <is>
          <t xml:space="preserve"> </t>
        </is>
      </c>
    </row>
    <row r="27">
      <c r="A27" s="4" t="inlineStr">
        <is>
          <t>Intangible assets gross, ending</t>
        </is>
      </c>
      <c r="B27" s="6" t="n">
        <v>1064000</v>
      </c>
      <c r="C27" s="6" t="n">
        <v>1064000</v>
      </c>
    </row>
    <row r="28">
      <c r="A28" s="4" t="inlineStr">
        <is>
          <t>Accumulated amortization, beginning</t>
        </is>
      </c>
      <c r="B28" s="6" t="n">
        <v>-4260</v>
      </c>
      <c r="C28" s="6" t="n">
        <v>0</v>
      </c>
    </row>
    <row r="29">
      <c r="A29" s="4" t="inlineStr">
        <is>
          <t>Accumulated amortization additions</t>
        </is>
      </c>
      <c r="B29" s="6" t="n">
        <v>-51118</v>
      </c>
      <c r="C29" s="6" t="n">
        <v>-4260</v>
      </c>
    </row>
    <row r="30">
      <c r="A30" s="4" t="inlineStr">
        <is>
          <t>Accumulated amortization, ending</t>
        </is>
      </c>
      <c r="B30" s="6" t="n">
        <v>-55378</v>
      </c>
      <c r="C30" s="6" t="n">
        <v>-4260</v>
      </c>
    </row>
    <row r="31">
      <c r="A31" s="4" t="inlineStr">
        <is>
          <t>Finite-Lived Intangible Assets, Net</t>
        </is>
      </c>
      <c r="B31" s="6" t="n">
        <v>1008622</v>
      </c>
      <c r="C31" s="6" t="n">
        <v>1059740</v>
      </c>
    </row>
    <row r="32">
      <c r="A32" s="4" t="inlineStr">
        <is>
          <t>Customer Relationship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 beginning</t>
        </is>
      </c>
      <c r="B34" s="6" t="n">
        <v>1230159</v>
      </c>
      <c r="C34" s="6" t="n">
        <v>0</v>
      </c>
    </row>
    <row r="35">
      <c r="A35" s="4" t="inlineStr">
        <is>
          <t>Additions</t>
        </is>
      </c>
      <c r="B35" s="6" t="n">
        <v>0</v>
      </c>
      <c r="C35" s="6" t="n">
        <v>1230159</v>
      </c>
    </row>
    <row r="36">
      <c r="A36" s="4" t="inlineStr">
        <is>
          <t>Adjustments to purchase price allocation</t>
        </is>
      </c>
      <c r="B36" s="6" t="n">
        <v>14321</v>
      </c>
      <c r="C36" s="4" t="inlineStr">
        <is>
          <t xml:space="preserve"> </t>
        </is>
      </c>
    </row>
    <row r="37">
      <c r="A37" s="4" t="inlineStr">
        <is>
          <t>Intangible assets gross, ending</t>
        </is>
      </c>
      <c r="B37" s="6" t="n">
        <v>1244480</v>
      </c>
      <c r="C37" s="6" t="n">
        <v>1230159</v>
      </c>
    </row>
    <row r="38">
      <c r="A38" s="4" t="inlineStr">
        <is>
          <t>Accumulated amortization, beginning</t>
        </is>
      </c>
      <c r="B38" s="6" t="n">
        <v>-30754</v>
      </c>
      <c r="C38" s="6" t="n">
        <v>0</v>
      </c>
    </row>
    <row r="39">
      <c r="A39" s="4" t="inlineStr">
        <is>
          <t>Accumulated amortization additions</t>
        </is>
      </c>
      <c r="B39" s="6" t="n">
        <v>-123016</v>
      </c>
      <c r="C39" s="6" t="n">
        <v>-30754</v>
      </c>
    </row>
    <row r="40">
      <c r="A40" s="4" t="inlineStr">
        <is>
          <t>Accumulated amortization, ending</t>
        </is>
      </c>
      <c r="B40" s="6" t="n">
        <v>-153770</v>
      </c>
      <c r="C40" s="6" t="n">
        <v>-30754</v>
      </c>
    </row>
    <row r="41">
      <c r="A41" s="4" t="inlineStr">
        <is>
          <t>Finite-Lived Intangible Assets, Net</t>
        </is>
      </c>
      <c r="B41" s="6" t="n">
        <v>1090710</v>
      </c>
      <c r="C41" s="6" t="n">
        <v>1199405</v>
      </c>
    </row>
    <row r="42">
      <c r="A42" s="4" t="inlineStr">
        <is>
          <t>Trademarks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gross, beginning</t>
        </is>
      </c>
      <c r="B44" s="6" t="n">
        <v>348100</v>
      </c>
      <c r="C44" s="6" t="n">
        <v>0</v>
      </c>
    </row>
    <row r="45">
      <c r="A45" s="4" t="inlineStr">
        <is>
          <t>Additions</t>
        </is>
      </c>
      <c r="B45" s="6" t="n">
        <v>186047</v>
      </c>
      <c r="C45" s="6" t="n">
        <v>348100</v>
      </c>
    </row>
    <row r="46">
      <c r="A46" s="4" t="inlineStr">
        <is>
          <t>Adjustments to purchase price allocation</t>
        </is>
      </c>
      <c r="B46" s="6" t="n">
        <v>1400</v>
      </c>
      <c r="C46" s="4" t="inlineStr">
        <is>
          <t xml:space="preserve"> </t>
        </is>
      </c>
    </row>
    <row r="47">
      <c r="A47" s="4" t="inlineStr">
        <is>
          <t>Intangible assets gross, ending</t>
        </is>
      </c>
      <c r="B47" s="6" t="n">
        <v>535547</v>
      </c>
      <c r="C47" s="6" t="n">
        <v>348100</v>
      </c>
    </row>
    <row r="48">
      <c r="A48" s="4" t="inlineStr">
        <is>
          <t>Accumulated amortization, beginning</t>
        </is>
      </c>
      <c r="B48" s="6" t="n">
        <v>-380</v>
      </c>
      <c r="C48" s="6" t="n">
        <v>0</v>
      </c>
    </row>
    <row r="49">
      <c r="A49" s="4" t="inlineStr">
        <is>
          <t>Accumulated amortization additions</t>
        </is>
      </c>
      <c r="B49" s="6" t="n">
        <v>-54215</v>
      </c>
      <c r="C49" s="6" t="n">
        <v>-380</v>
      </c>
    </row>
    <row r="50">
      <c r="A50" s="4" t="inlineStr">
        <is>
          <t>Accumulated amortization, ending</t>
        </is>
      </c>
      <c r="B50" s="6" t="n">
        <v>-54595</v>
      </c>
      <c r="C50" s="6" t="n">
        <v>-380</v>
      </c>
    </row>
    <row r="51">
      <c r="A51" s="4" t="inlineStr">
        <is>
          <t>Finite-Lived Intangible Assets, Net</t>
        </is>
      </c>
      <c r="B51" s="6" t="n">
        <v>480952</v>
      </c>
      <c r="C51" s="6" t="n">
        <v>347720</v>
      </c>
    </row>
    <row r="52">
      <c r="A52" s="4" t="inlineStr">
        <is>
          <t>Developed Technology Software And Other [Memb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Intangible assets gross, beginning</t>
        </is>
      </c>
      <c r="B54" s="6" t="n">
        <v>335021</v>
      </c>
      <c r="C54" s="6" t="n">
        <v>0</v>
      </c>
    </row>
    <row r="55">
      <c r="A55" s="4" t="inlineStr">
        <is>
          <t>Additions</t>
        </is>
      </c>
      <c r="B55" s="6" t="n">
        <v>477458</v>
      </c>
      <c r="C55" s="6" t="n">
        <v>335021</v>
      </c>
    </row>
    <row r="56">
      <c r="A56" s="4" t="inlineStr">
        <is>
          <t>Adjustments to purchase price allocation</t>
        </is>
      </c>
      <c r="B56" s="6" t="n">
        <v>1000</v>
      </c>
      <c r="C56" s="4" t="inlineStr">
        <is>
          <t xml:space="preserve"> </t>
        </is>
      </c>
    </row>
    <row r="57">
      <c r="A57" s="4" t="inlineStr">
        <is>
          <t>Intangible assets gross, ending</t>
        </is>
      </c>
      <c r="B57" s="6" t="n">
        <v>813479</v>
      </c>
      <c r="C57" s="6" t="n">
        <v>335021</v>
      </c>
    </row>
    <row r="58">
      <c r="A58" s="4" t="inlineStr">
        <is>
          <t>Accumulated amortization, beginning</t>
        </is>
      </c>
      <c r="B58" s="6" t="n">
        <v>-7492</v>
      </c>
      <c r="C58" s="6" t="n">
        <v>0</v>
      </c>
    </row>
    <row r="59">
      <c r="A59" s="4" t="inlineStr">
        <is>
          <t>Accumulated amortization additions</t>
        </is>
      </c>
      <c r="B59" s="6" t="n">
        <v>-49340</v>
      </c>
      <c r="C59" s="6" t="n">
        <v>-7492</v>
      </c>
    </row>
    <row r="60">
      <c r="A60" s="4" t="inlineStr">
        <is>
          <t>Accumulated amortization, ending</t>
        </is>
      </c>
      <c r="B60" s="6" t="n">
        <v>-56832</v>
      </c>
      <c r="C60" s="6" t="n">
        <v>-7492</v>
      </c>
    </row>
    <row r="61">
      <c r="A61" s="4" t="inlineStr">
        <is>
          <t>Finite-Lived Intangible Assets, Net</t>
        </is>
      </c>
      <c r="B61" s="5" t="n">
        <v>756647</v>
      </c>
      <c r="C61" s="5" t="n">
        <v>3275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Elements (Details - Future amortization expense) - USD ($)</t>
        </is>
      </c>
      <c r="B1" s="2" t="inlineStr">
        <is>
          <t>Jun. 30, 2023</t>
        </is>
      </c>
      <c r="C1" s="2" t="inlineStr">
        <is>
          <t>Jun. 30, 2022</t>
        </is>
      </c>
    </row>
    <row r="2">
      <c r="A2" s="3" t="inlineStr">
        <is>
          <t>Selected Balance Sheet Elements</t>
        </is>
      </c>
      <c r="B2" s="4" t="inlineStr">
        <is>
          <t xml:space="preserve"> </t>
        </is>
      </c>
      <c r="C2" s="4" t="inlineStr">
        <is>
          <t xml:space="preserve"> </t>
        </is>
      </c>
    </row>
    <row r="3">
      <c r="A3" s="4" t="inlineStr">
        <is>
          <t>2024</t>
        </is>
      </c>
      <c r="B3" s="5" t="n">
        <v>396596</v>
      </c>
      <c r="C3" s="4" t="inlineStr">
        <is>
          <t xml:space="preserve"> </t>
        </is>
      </c>
    </row>
    <row r="4">
      <c r="A4" s="4" t="inlineStr">
        <is>
          <t>2025</t>
        </is>
      </c>
      <c r="B4" s="6" t="n">
        <v>361280</v>
      </c>
      <c r="C4" s="4" t="inlineStr">
        <is>
          <t xml:space="preserve"> </t>
        </is>
      </c>
    </row>
    <row r="5">
      <c r="A5" s="4" t="inlineStr">
        <is>
          <t>2026</t>
        </is>
      </c>
      <c r="B5" s="6" t="n">
        <v>299265</v>
      </c>
      <c r="C5" s="4" t="inlineStr">
        <is>
          <t xml:space="preserve"> </t>
        </is>
      </c>
    </row>
    <row r="6">
      <c r="A6" s="4" t="inlineStr">
        <is>
          <t>2027</t>
        </is>
      </c>
      <c r="B6" s="6" t="n">
        <v>299265</v>
      </c>
      <c r="C6" s="4" t="inlineStr">
        <is>
          <t xml:space="preserve"> </t>
        </is>
      </c>
    </row>
    <row r="7">
      <c r="A7" s="4" t="inlineStr">
        <is>
          <t>2028</t>
        </is>
      </c>
      <c r="B7" s="6" t="n">
        <v>299265</v>
      </c>
      <c r="C7" s="4" t="inlineStr">
        <is>
          <t xml:space="preserve"> </t>
        </is>
      </c>
    </row>
    <row r="8">
      <c r="A8" s="4" t="inlineStr">
        <is>
          <t>Thereafter</t>
        </is>
      </c>
      <c r="B8" s="6" t="n">
        <v>2202415</v>
      </c>
      <c r="C8" s="4" t="inlineStr">
        <is>
          <t xml:space="preserve"> </t>
        </is>
      </c>
    </row>
    <row r="9">
      <c r="A9" s="4" t="inlineStr">
        <is>
          <t>Total</t>
        </is>
      </c>
      <c r="B9" s="5" t="n">
        <v>3858086</v>
      </c>
      <c r="C9" s="5" t="n">
        <v>3524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lected Balance Sheet Elements (Details Narrative) - USD ($)</t>
        </is>
      </c>
      <c r="B1" s="2" t="inlineStr">
        <is>
          <t>12 Months Ended</t>
        </is>
      </c>
    </row>
    <row r="2">
      <c r="B2" s="2" t="inlineStr">
        <is>
          <t>Jun. 30, 2023</t>
        </is>
      </c>
      <c r="C2" s="2" t="inlineStr">
        <is>
          <t>Jun. 30, 2022</t>
        </is>
      </c>
    </row>
    <row r="3">
      <c r="A3" s="3" t="inlineStr">
        <is>
          <t>Selected Balance Sheet Elements</t>
        </is>
      </c>
      <c r="B3" s="4" t="inlineStr">
        <is>
          <t xml:space="preserve"> </t>
        </is>
      </c>
      <c r="C3" s="4" t="inlineStr">
        <is>
          <t xml:space="preserve"> </t>
        </is>
      </c>
    </row>
    <row r="4">
      <c r="A4" s="4" t="inlineStr">
        <is>
          <t>Depreciation expense</t>
        </is>
      </c>
      <c r="B4" s="5" t="n">
        <v>360544</v>
      </c>
      <c r="C4" s="5" t="n">
        <v>252937</v>
      </c>
    </row>
    <row r="5">
      <c r="A5" s="4" t="inlineStr">
        <is>
          <t>Amortization expense</t>
        </is>
      </c>
      <c r="B5" s="5" t="n">
        <v>347028</v>
      </c>
      <c r="C5" s="5" t="n">
        <v>1168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Accrued Payroll Taxes (Details Narrative) - USD ($)</t>
        </is>
      </c>
      <c r="B1" s="2" t="inlineStr">
        <is>
          <t>12 Months Ended</t>
        </is>
      </c>
    </row>
    <row r="2">
      <c r="B2" s="2" t="inlineStr">
        <is>
          <t>Jun. 30, 2023</t>
        </is>
      </c>
      <c r="C2" s="2" t="inlineStr">
        <is>
          <t>Jun. 30, 2022</t>
        </is>
      </c>
    </row>
    <row r="3">
      <c r="A3" s="3" t="inlineStr">
        <is>
          <t>Payables and Accruals [Abstract]</t>
        </is>
      </c>
      <c r="B3" s="4" t="inlineStr">
        <is>
          <t xml:space="preserve"> </t>
        </is>
      </c>
      <c r="C3" s="4" t="inlineStr">
        <is>
          <t xml:space="preserve"> </t>
        </is>
      </c>
    </row>
    <row r="4">
      <c r="A4" s="4" t="inlineStr">
        <is>
          <t>Revenue service amount</t>
        </is>
      </c>
      <c r="B4" s="5" t="n">
        <v>0</v>
      </c>
      <c r="C4" s="5" t="n">
        <v>2055736</v>
      </c>
    </row>
    <row r="5">
      <c r="A5" s="4" t="inlineStr">
        <is>
          <t>Accrued interest rate, description</t>
        </is>
      </c>
      <c r="B5" s="4" t="inlineStr">
        <is>
          <t>Accrued interest
was compounded daily at an estimated effective interest rate of 7.33%.</t>
        </is>
      </c>
      <c r="C5" s="4" t="inlineStr">
        <is>
          <t xml:space="preserve"> </t>
        </is>
      </c>
    </row>
    <row r="6">
      <c r="A6" s="4" t="inlineStr">
        <is>
          <t>Penalties and interest expense</t>
        </is>
      </c>
      <c r="B6" s="5" t="n">
        <v>35242</v>
      </c>
      <c r="C6" s="6" t="n">
        <v>30155</v>
      </c>
    </row>
    <row r="7">
      <c r="A7" s="4" t="inlineStr">
        <is>
          <t>Gain on expiration of accrued tax liability</t>
        </is>
      </c>
      <c r="B7" s="5" t="n">
        <v>2090978</v>
      </c>
      <c r="C7"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Details - Notes payable related parties)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Notes payable related parties, Outstanding principal</t>
        </is>
      </c>
      <c r="B3" s="5" t="n">
        <v>1900083</v>
      </c>
      <c r="C3" s="5" t="n">
        <v>18808062</v>
      </c>
    </row>
    <row r="4">
      <c r="A4" s="4" t="inlineStr">
        <is>
          <t>Notes payable related parties, Accrued interest</t>
        </is>
      </c>
      <c r="B4" s="6" t="n">
        <v>14182</v>
      </c>
      <c r="C4" s="6" t="n">
        <v>362855</v>
      </c>
    </row>
    <row r="5">
      <c r="A5" s="4" t="inlineStr">
        <is>
          <t>Note Payable Related Party Entity On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 related parties, Outstanding principal</t>
        </is>
      </c>
      <c r="B7" s="6" t="n">
        <v>1380672</v>
      </c>
      <c r="C7" s="6" t="n">
        <v>8261310</v>
      </c>
    </row>
    <row r="8">
      <c r="A8" s="4" t="inlineStr">
        <is>
          <t>Notes payable related parties, Accrued interest</t>
        </is>
      </c>
      <c r="B8" s="6" t="n">
        <v>3038</v>
      </c>
      <c r="C8" s="6" t="n">
        <v>120050</v>
      </c>
    </row>
    <row r="9">
      <c r="A9" s="4" t="inlineStr">
        <is>
          <t>Note Payable Related Party Entity Two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related parties, Outstanding principal</t>
        </is>
      </c>
      <c r="B11" s="6" t="n">
        <v>126864</v>
      </c>
      <c r="C11" s="6" t="n">
        <v>8213976</v>
      </c>
    </row>
    <row r="12">
      <c r="A12" s="4" t="inlineStr">
        <is>
          <t>Notes payable related parties, Accrued interest</t>
        </is>
      </c>
      <c r="B12" s="6" t="n">
        <v>0</v>
      </c>
      <c r="C12" s="6" t="n">
        <v>106951</v>
      </c>
    </row>
    <row r="13">
      <c r="A13" s="4" t="inlineStr">
        <is>
          <t>Note Payable Related Party Entity Thre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 related parties, Outstanding principal</t>
        </is>
      </c>
      <c r="B15" s="6" t="n">
        <v>105000</v>
      </c>
      <c r="C15" s="6" t="n">
        <v>453052</v>
      </c>
    </row>
    <row r="16">
      <c r="A16" s="4" t="inlineStr">
        <is>
          <t>Notes payable related parties, Accrued interest</t>
        </is>
      </c>
      <c r="B16" s="6" t="n">
        <v>0</v>
      </c>
      <c r="C16" s="6" t="n">
        <v>11072</v>
      </c>
    </row>
    <row r="17">
      <c r="A17" s="4" t="inlineStr">
        <is>
          <t>Note Payable Related Party Entity Fou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related parties, Outstanding principal</t>
        </is>
      </c>
      <c r="B19" s="6" t="n">
        <v>50074</v>
      </c>
      <c r="C19" s="6" t="n">
        <v>1512924</v>
      </c>
    </row>
    <row r="20">
      <c r="A20" s="4" t="inlineStr">
        <is>
          <t>Notes payable related parties, Accrued interest</t>
        </is>
      </c>
      <c r="B20" s="6" t="n">
        <v>0</v>
      </c>
      <c r="C20" s="6" t="n">
        <v>123996</v>
      </c>
    </row>
    <row r="21">
      <c r="A21" s="4" t="inlineStr">
        <is>
          <t>Note Payable Related Party Entity Fiv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 related parties, Outstanding principal</t>
        </is>
      </c>
      <c r="B23" s="6" t="n">
        <v>0</v>
      </c>
      <c r="C23" s="6" t="n">
        <v>366800</v>
      </c>
    </row>
    <row r="24">
      <c r="A24" s="4" t="inlineStr">
        <is>
          <t>Notes payable related parties, Accrued interest</t>
        </is>
      </c>
      <c r="B24" s="6" t="n">
        <v>0</v>
      </c>
      <c r="C24" s="5" t="n">
        <v>786</v>
      </c>
    </row>
    <row r="25">
      <c r="A25" s="4" t="inlineStr">
        <is>
          <t>Note Payable Related Party Entity Six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 related parties, Outstanding principal</t>
        </is>
      </c>
      <c r="B27" s="6" t="n">
        <v>237473</v>
      </c>
      <c r="C27" s="4" t="inlineStr">
        <is>
          <t xml:space="preserve"> </t>
        </is>
      </c>
    </row>
    <row r="28">
      <c r="A28" s="4" t="inlineStr">
        <is>
          <t>Notes payable related parties, Accrued interest</t>
        </is>
      </c>
      <c r="B28" s="5" t="n">
        <v>11144</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Details - Long-term notes payable)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Long term notes payable related parties, Current portion</t>
        </is>
      </c>
      <c r="B3" s="5" t="n">
        <v>251605</v>
      </c>
      <c r="C3" s="5" t="n">
        <v>9269377</v>
      </c>
    </row>
    <row r="4">
      <c r="A4" s="4" t="inlineStr">
        <is>
          <t>Long term notes payable related parties, Long-term portion</t>
        </is>
      </c>
      <c r="B4" s="6" t="n">
        <v>1648478</v>
      </c>
      <c r="C4" s="6" t="n">
        <v>9538685</v>
      </c>
    </row>
    <row r="5">
      <c r="A5" s="4" t="inlineStr">
        <is>
          <t>Long term notes payable related parties, Total</t>
        </is>
      </c>
      <c r="B5" s="6" t="n">
        <v>1900083</v>
      </c>
      <c r="C5" s="6" t="n">
        <v>18808062</v>
      </c>
    </row>
    <row r="6">
      <c r="A6" s="4" t="inlineStr">
        <is>
          <t>Note Payable Related Party Entity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notes payable related parties, Current portion</t>
        </is>
      </c>
      <c r="B8" s="6" t="n">
        <v>0</v>
      </c>
      <c r="C8" s="6" t="n">
        <v>3737197</v>
      </c>
    </row>
    <row r="9">
      <c r="A9" s="4" t="inlineStr">
        <is>
          <t>Long term notes payable related parties, Long-term portion</t>
        </is>
      </c>
      <c r="B9" s="6" t="n">
        <v>1380672</v>
      </c>
      <c r="C9" s="6" t="n">
        <v>4524113</v>
      </c>
    </row>
    <row r="10">
      <c r="A10" s="4" t="inlineStr">
        <is>
          <t>Long term notes payable related parties, Total</t>
        </is>
      </c>
      <c r="B10" s="6" t="n">
        <v>1380672</v>
      </c>
      <c r="C10" s="6" t="n">
        <v>8261310</v>
      </c>
    </row>
    <row r="11">
      <c r="A11" s="4" t="inlineStr">
        <is>
          <t>Note Payable Related Party Entity Two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notes payable related parties, Current portion</t>
        </is>
      </c>
      <c r="B13" s="6" t="n">
        <v>0</v>
      </c>
      <c r="C13" s="6" t="n">
        <v>3206154</v>
      </c>
    </row>
    <row r="14">
      <c r="A14" s="4" t="inlineStr">
        <is>
          <t>Long term notes payable related parties, Long-term portion</t>
        </is>
      </c>
      <c r="B14" s="6" t="n">
        <v>126864</v>
      </c>
      <c r="C14" s="6" t="n">
        <v>5007822</v>
      </c>
    </row>
    <row r="15">
      <c r="A15" s="4" t="inlineStr">
        <is>
          <t>Long term notes payable related parties, Total</t>
        </is>
      </c>
      <c r="B15" s="6" t="n">
        <v>126864</v>
      </c>
      <c r="C15" s="6" t="n">
        <v>8213976</v>
      </c>
    </row>
    <row r="16">
      <c r="A16" s="4" t="inlineStr">
        <is>
          <t>Note Payable Related Party Entity Thre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notes payable related parties, Current portion</t>
        </is>
      </c>
      <c r="B18" s="6" t="n">
        <v>0</v>
      </c>
      <c r="C18" s="6" t="n">
        <v>446302</v>
      </c>
    </row>
    <row r="19">
      <c r="A19" s="4" t="inlineStr">
        <is>
          <t>Long term notes payable related parties, Long-term portion</t>
        </is>
      </c>
      <c r="B19" s="6" t="n">
        <v>105000</v>
      </c>
      <c r="C19" s="6" t="n">
        <v>6750</v>
      </c>
    </row>
    <row r="20">
      <c r="A20" s="4" t="inlineStr">
        <is>
          <t>Long term notes payable related parties, Total</t>
        </is>
      </c>
      <c r="B20" s="6" t="n">
        <v>105000</v>
      </c>
      <c r="C20" s="6" t="n">
        <v>453052</v>
      </c>
    </row>
    <row r="21">
      <c r="A21" s="4" t="inlineStr">
        <is>
          <t>Note Payable Related Party Entity Fou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 term notes payable related parties, Current portion</t>
        </is>
      </c>
      <c r="B23" s="6" t="n">
        <v>14132</v>
      </c>
      <c r="C23" s="6" t="n">
        <v>1512924</v>
      </c>
    </row>
    <row r="24">
      <c r="A24" s="4" t="inlineStr">
        <is>
          <t>Long term notes payable related parties, Long-term portion</t>
        </is>
      </c>
      <c r="B24" s="6" t="n">
        <v>35942</v>
      </c>
      <c r="C24" s="6" t="n">
        <v>0</v>
      </c>
    </row>
    <row r="25">
      <c r="A25" s="4" t="inlineStr">
        <is>
          <t>Long term notes payable related parties, Total</t>
        </is>
      </c>
      <c r="B25" s="6" t="n">
        <v>50074</v>
      </c>
      <c r="C25" s="6" t="n">
        <v>1512924</v>
      </c>
    </row>
    <row r="26">
      <c r="A26" s="4" t="inlineStr">
        <is>
          <t>Note Payable Related Party Entity Fiv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 term notes payable related parties, Current portion</t>
        </is>
      </c>
      <c r="B28" s="6" t="n">
        <v>0</v>
      </c>
      <c r="C28" s="6" t="n">
        <v>366800</v>
      </c>
    </row>
    <row r="29">
      <c r="A29" s="4" t="inlineStr">
        <is>
          <t>Long term notes payable related parties, Long-term portion</t>
        </is>
      </c>
      <c r="B29" s="6" t="n">
        <v>0</v>
      </c>
      <c r="C29" s="6" t="n">
        <v>0</v>
      </c>
    </row>
    <row r="30">
      <c r="A30" s="4" t="inlineStr">
        <is>
          <t>Long term notes payable related parties, Total</t>
        </is>
      </c>
      <c r="B30" s="6" t="n">
        <v>0</v>
      </c>
      <c r="C30" s="5" t="n">
        <v>366800</v>
      </c>
    </row>
    <row r="31">
      <c r="A31" s="4" t="inlineStr">
        <is>
          <t>Note Payable Related Party Entity Six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 term notes payable related parties, Current portion</t>
        </is>
      </c>
      <c r="B33" s="6" t="n">
        <v>237473</v>
      </c>
      <c r="C33" s="4" t="inlineStr">
        <is>
          <t xml:space="preserve"> </t>
        </is>
      </c>
    </row>
    <row r="34">
      <c r="A34" s="4" t="inlineStr">
        <is>
          <t>Long term notes payable related parties, Long-term portion</t>
        </is>
      </c>
      <c r="B34" s="6" t="n">
        <v>0</v>
      </c>
      <c r="C34" s="4" t="inlineStr">
        <is>
          <t xml:space="preserve"> </t>
        </is>
      </c>
    </row>
    <row r="35">
      <c r="A35" s="4" t="inlineStr">
        <is>
          <t>Long term notes payable related parties, Total</t>
        </is>
      </c>
      <c r="B35" s="5" t="n">
        <v>237473</v>
      </c>
      <c r="C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Notes Payable (Details - Expected payment) - Note Payable [Member]</t>
        </is>
      </c>
      <c r="B1" s="2" t="inlineStr">
        <is>
          <t>Jun. 30, 2023 USD ($)</t>
        </is>
      </c>
    </row>
    <row r="2">
      <c r="A2" s="3" t="inlineStr">
        <is>
          <t>Debt Instrument [Line Items]</t>
        </is>
      </c>
      <c r="B2" s="4" t="inlineStr">
        <is>
          <t xml:space="preserve"> </t>
        </is>
      </c>
    </row>
    <row r="3">
      <c r="A3" s="4" t="inlineStr">
        <is>
          <t>2024</t>
        </is>
      </c>
      <c r="B3" s="5" t="n">
        <v>251605</v>
      </c>
    </row>
    <row r="4">
      <c r="A4" s="4" t="inlineStr">
        <is>
          <t>2025</t>
        </is>
      </c>
      <c r="B4" s="6" t="n">
        <v>0</v>
      </c>
    </row>
    <row r="5">
      <c r="A5" s="4" t="inlineStr">
        <is>
          <t>2026</t>
        </is>
      </c>
      <c r="B5" s="6" t="n">
        <v>1648478</v>
      </c>
    </row>
    <row r="6">
      <c r="A6" s="4" t="inlineStr">
        <is>
          <t>2027</t>
        </is>
      </c>
      <c r="B6" s="6" t="n">
        <v>0</v>
      </c>
    </row>
    <row r="7">
      <c r="A7" s="4" t="inlineStr">
        <is>
          <t>2028</t>
        </is>
      </c>
      <c r="B7" s="6" t="n">
        <v>0</v>
      </c>
    </row>
    <row r="8">
      <c r="A8" s="4" t="inlineStr">
        <is>
          <t>Total</t>
        </is>
      </c>
      <c r="B8" s="5" t="n">
        <v>1900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Notes payable) - USD ($)</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Current portion</t>
        </is>
      </c>
      <c r="B3" s="5" t="n">
        <v>439562</v>
      </c>
      <c r="C3" s="5" t="n">
        <v>669028</v>
      </c>
    </row>
    <row r="4">
      <c r="A4" s="4" t="inlineStr">
        <is>
          <t>Long-term portion</t>
        </is>
      </c>
      <c r="B4" s="6" t="n">
        <v>1011395</v>
      </c>
      <c r="C4" s="6" t="n">
        <v>479001</v>
      </c>
    </row>
    <row r="5">
      <c r="A5" s="4" t="inlineStr">
        <is>
          <t>Total</t>
        </is>
      </c>
      <c r="B5" s="5" t="n">
        <v>1450957</v>
      </c>
      <c r="C5" s="5" t="n">
        <v>11480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Notes Payable (Details - Long term debt payment) - Convertible Note [Member]</t>
        </is>
      </c>
      <c r="B1" s="2" t="inlineStr">
        <is>
          <t>Jun. 30, 2023 USD ($)</t>
        </is>
      </c>
    </row>
    <row r="2">
      <c r="A2" s="3" t="inlineStr">
        <is>
          <t>Debt Instrument [Line Items]</t>
        </is>
      </c>
      <c r="B2" s="4" t="inlineStr">
        <is>
          <t xml:space="preserve"> </t>
        </is>
      </c>
    </row>
    <row r="3">
      <c r="A3" s="4" t="inlineStr">
        <is>
          <t>2024</t>
        </is>
      </c>
      <c r="B3" s="5" t="n">
        <v>439562</v>
      </c>
    </row>
    <row r="4">
      <c r="A4" s="4" t="inlineStr">
        <is>
          <t>2025</t>
        </is>
      </c>
      <c r="B4" s="6" t="n">
        <v>600696</v>
      </c>
    </row>
    <row r="5">
      <c r="A5" s="4" t="inlineStr">
        <is>
          <t>2026</t>
        </is>
      </c>
      <c r="B5" s="6" t="n">
        <v>185333</v>
      </c>
    </row>
    <row r="6">
      <c r="A6" s="4" t="inlineStr">
        <is>
          <t>2027</t>
        </is>
      </c>
      <c r="B6" s="6" t="n">
        <v>45770</v>
      </c>
    </row>
    <row r="7">
      <c r="A7" s="4" t="inlineStr">
        <is>
          <t>2028</t>
        </is>
      </c>
      <c r="B7" s="6" t="n">
        <v>28663</v>
      </c>
    </row>
    <row r="8">
      <c r="A8" s="4" t="inlineStr">
        <is>
          <t>Thereafter</t>
        </is>
      </c>
      <c r="B8" s="6" t="n">
        <v>150933</v>
      </c>
    </row>
    <row r="9">
      <c r="A9" s="4" t="inlineStr">
        <is>
          <t>Total</t>
        </is>
      </c>
      <c r="B9" s="5" t="n">
        <v>1450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5" customWidth="1" min="7" max="7"/>
    <col width="36" customWidth="1" min="8" max="8"/>
    <col width="36" customWidth="1" min="9" max="9"/>
    <col width="27" customWidth="1" min="10" max="10"/>
    <col width="37" customWidth="1" min="11" max="11"/>
    <col width="60" customWidth="1" min="12" max="12"/>
    <col width="33" customWidth="1" min="13" max="13"/>
    <col width="13" customWidth="1" min="14" max="14"/>
  </cols>
  <sheetData>
    <row r="1">
      <c r="A1" s="1" t="inlineStr">
        <is>
          <t>Consolidated Statements of Changes in Stockholders' Equity (Deficit) - USD ($)</t>
        </is>
      </c>
      <c r="B1" s="2" t="inlineStr">
        <is>
          <t>Preferred Stock Series I [Member]</t>
        </is>
      </c>
      <c r="C1" s="2" t="inlineStr">
        <is>
          <t>Preferred Stock Series H [Member]</t>
        </is>
      </c>
      <c r="D1" s="2" t="inlineStr">
        <is>
          <t>Preferred Stock Series G [Member]</t>
        </is>
      </c>
      <c r="E1" s="2" t="inlineStr">
        <is>
          <t>Preferred Stock Series F [Member]</t>
        </is>
      </c>
      <c r="F1" s="2" t="inlineStr">
        <is>
          <t>Common Stock [Member]</t>
        </is>
      </c>
      <c r="G1" s="2" t="inlineStr">
        <is>
          <t>Common Stock To Be Issued [Member]</t>
        </is>
      </c>
      <c r="H1" s="2" t="inlineStr">
        <is>
          <t>Preferred Stocktobe Issued [Member]</t>
        </is>
      </c>
      <c r="I1" s="2" t="inlineStr">
        <is>
          <t>Additional Paid-in Capital [Member]</t>
        </is>
      </c>
      <c r="J1" s="2" t="inlineStr">
        <is>
          <t>Retained Earnings [Member]</t>
        </is>
      </c>
      <c r="K1" s="2" t="inlineStr">
        <is>
          <t>AOCI Attributable to Parent [Member]</t>
        </is>
      </c>
      <c r="L1" s="2" t="inlineStr">
        <is>
          <t>Total Dalrada Financial Corps Stockholders Deficit [Member]</t>
        </is>
      </c>
      <c r="M1" s="2" t="inlineStr">
        <is>
          <t>Noncontrolling Interest [Member]</t>
        </is>
      </c>
      <c r="N1" s="2" t="inlineStr">
        <is>
          <t>Total</t>
        </is>
      </c>
    </row>
    <row r="2">
      <c r="A2" s="4" t="inlineStr">
        <is>
          <t>Beginning balance, value at Jun. 30, 2021</t>
        </is>
      </c>
      <c r="B2" s="5" t="n">
        <v>0</v>
      </c>
      <c r="C2" s="5" t="n">
        <v>0</v>
      </c>
      <c r="D2" s="5" t="n">
        <v>0</v>
      </c>
      <c r="E2" s="5" t="n">
        <v>50</v>
      </c>
      <c r="F2" s="5" t="n">
        <v>369194</v>
      </c>
      <c r="G2" s="5" t="n">
        <v>601825</v>
      </c>
      <c r="H2" s="5" t="n">
        <v>0</v>
      </c>
      <c r="I2" s="5" t="n">
        <v>92965821</v>
      </c>
      <c r="J2" s="5" t="n">
        <v>-107338174</v>
      </c>
      <c r="K2" s="5" t="n">
        <v>32287</v>
      </c>
      <c r="L2" s="5" t="n">
        <v>-13368997</v>
      </c>
      <c r="M2" s="5" t="n">
        <v>-38391</v>
      </c>
      <c r="N2" s="5" t="n">
        <v>-13407388</v>
      </c>
    </row>
    <row r="3">
      <c r="A3" s="4" t="inlineStr">
        <is>
          <t>Beginning Balance, Shares at Jun. 30, 2021</t>
        </is>
      </c>
      <c r="B3" s="6" t="n">
        <v>0</v>
      </c>
      <c r="C3" s="6" t="n">
        <v>0</v>
      </c>
      <c r="D3" s="6" t="n">
        <v>0</v>
      </c>
      <c r="E3" s="6" t="n">
        <v>5000</v>
      </c>
      <c r="F3" s="6" t="n">
        <v>7383866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related party notes into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3220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preferred stock</t>
        </is>
      </c>
      <c r="B5" s="4" t="inlineStr">
        <is>
          <t xml:space="preserve"> </t>
        </is>
      </c>
      <c r="C5" s="4" t="inlineStr">
        <is>
          <t xml:space="preserve"> </t>
        </is>
      </c>
      <c r="D5" s="5" t="n">
        <v>100</v>
      </c>
      <c r="E5" s="4" t="inlineStr">
        <is>
          <t xml:space="preserve"> </t>
        </is>
      </c>
      <c r="F5" s="4" t="inlineStr">
        <is>
          <t xml:space="preserve"> </t>
        </is>
      </c>
      <c r="G5" s="4" t="inlineStr">
        <is>
          <t xml:space="preserve"> </t>
        </is>
      </c>
      <c r="H5" s="6" t="n">
        <v>-6532206</v>
      </c>
      <c r="I5" s="6" t="n">
        <v>6532106</v>
      </c>
      <c r="J5" s="4" t="inlineStr">
        <is>
          <t xml:space="preserve"> </t>
        </is>
      </c>
      <c r="K5" s="4" t="inlineStr">
        <is>
          <t xml:space="preserve"> </t>
        </is>
      </c>
      <c r="L5" s="6" t="n">
        <v>6532106</v>
      </c>
      <c r="M5" s="4" t="inlineStr">
        <is>
          <t xml:space="preserve"> </t>
        </is>
      </c>
      <c r="N5" s="6" t="n">
        <v>6532106</v>
      </c>
    </row>
    <row r="6">
      <c r="A6" s="4" t="inlineStr">
        <is>
          <t>Issuance of preferred stock, shares</t>
        </is>
      </c>
      <c r="B6" s="4" t="inlineStr">
        <is>
          <t xml:space="preserve"> </t>
        </is>
      </c>
      <c r="C6" s="4" t="inlineStr">
        <is>
          <t xml:space="preserve"> </t>
        </is>
      </c>
      <c r="D6" s="6" t="n">
        <v>100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issued pursuant to acquisitions</t>
        </is>
      </c>
      <c r="B7" s="4" t="inlineStr">
        <is>
          <t xml:space="preserve"> </t>
        </is>
      </c>
      <c r="C7" s="4" t="inlineStr">
        <is>
          <t xml:space="preserve"> </t>
        </is>
      </c>
      <c r="D7" s="4" t="inlineStr">
        <is>
          <t xml:space="preserve"> </t>
        </is>
      </c>
      <c r="E7" s="4" t="inlineStr">
        <is>
          <t xml:space="preserve"> </t>
        </is>
      </c>
      <c r="F7" s="5" t="n">
        <v>9252</v>
      </c>
      <c r="G7" s="6" t="n">
        <v>290100</v>
      </c>
      <c r="H7" s="4" t="inlineStr">
        <is>
          <t xml:space="preserve"> </t>
        </is>
      </c>
      <c r="I7" s="6" t="n">
        <v>793651</v>
      </c>
      <c r="J7" s="4" t="inlineStr">
        <is>
          <t xml:space="preserve"> </t>
        </is>
      </c>
      <c r="K7" s="4" t="inlineStr">
        <is>
          <t xml:space="preserve"> </t>
        </is>
      </c>
      <c r="L7" s="6" t="n">
        <v>1093003</v>
      </c>
      <c r="M7" s="4" t="inlineStr">
        <is>
          <t xml:space="preserve"> </t>
        </is>
      </c>
      <c r="N7" s="6" t="n">
        <v>1093003</v>
      </c>
    </row>
    <row r="8">
      <c r="A8" s="4" t="inlineStr">
        <is>
          <t>Common stock issued pursuant to acquisitions, shares</t>
        </is>
      </c>
      <c r="B8" s="4" t="inlineStr">
        <is>
          <t xml:space="preserve"> </t>
        </is>
      </c>
      <c r="C8" s="4" t="inlineStr">
        <is>
          <t xml:space="preserve"> </t>
        </is>
      </c>
      <c r="D8" s="4" t="inlineStr">
        <is>
          <t xml:space="preserve"> </t>
        </is>
      </c>
      <c r="E8" s="4" t="inlineStr">
        <is>
          <t xml:space="preserve"> </t>
        </is>
      </c>
      <c r="F8" s="6" t="n">
        <v>18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Joint ventures</t>
        </is>
      </c>
      <c r="B9" s="4" t="inlineStr">
        <is>
          <t xml:space="preserve"> </t>
        </is>
      </c>
      <c r="C9" s="4" t="inlineStr">
        <is>
          <t xml:space="preserve"> </t>
        </is>
      </c>
      <c r="D9" s="4" t="inlineStr">
        <is>
          <t xml:space="preserve"> </t>
        </is>
      </c>
      <c r="E9" s="4" t="inlineStr">
        <is>
          <t xml:space="preserve"> </t>
        </is>
      </c>
      <c r="F9" s="5" t="n">
        <v>1250</v>
      </c>
      <c r="G9" s="4" t="inlineStr">
        <is>
          <t xml:space="preserve"> </t>
        </is>
      </c>
      <c r="H9" s="4" t="inlineStr">
        <is>
          <t xml:space="preserve"> </t>
        </is>
      </c>
      <c r="I9" s="6" t="n">
        <v>57310</v>
      </c>
      <c r="J9" s="4" t="inlineStr">
        <is>
          <t xml:space="preserve"> </t>
        </is>
      </c>
      <c r="K9" s="4" t="inlineStr">
        <is>
          <t xml:space="preserve"> </t>
        </is>
      </c>
      <c r="L9" s="6" t="n">
        <v>58560</v>
      </c>
      <c r="M9" s="6" t="n">
        <v>-2009123</v>
      </c>
      <c r="N9" s="6" t="n">
        <v>-1950563</v>
      </c>
    </row>
    <row r="10">
      <c r="A10" s="4" t="inlineStr">
        <is>
          <t>Joint ventures, shares</t>
        </is>
      </c>
      <c r="B10" s="4" t="inlineStr">
        <is>
          <t xml:space="preserve"> </t>
        </is>
      </c>
      <c r="C10" s="4" t="inlineStr">
        <is>
          <t xml:space="preserve"> </t>
        </is>
      </c>
      <c r="D10" s="4" t="inlineStr">
        <is>
          <t xml:space="preserve"> </t>
        </is>
      </c>
      <c r="E10" s="4" t="inlineStr">
        <is>
          <t xml:space="preserve"> </t>
        </is>
      </c>
      <c r="F10" s="6" t="n">
        <v>2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rsal of shares previously issued to directors</t>
        </is>
      </c>
      <c r="B11" s="4" t="inlineStr">
        <is>
          <t xml:space="preserve"> </t>
        </is>
      </c>
      <c r="C11" s="4" t="inlineStr">
        <is>
          <t xml:space="preserve"> </t>
        </is>
      </c>
      <c r="D11" s="4" t="inlineStr">
        <is>
          <t xml:space="preserve"> </t>
        </is>
      </c>
      <c r="E11" s="4" t="inlineStr">
        <is>
          <t xml:space="preserve"> </t>
        </is>
      </c>
      <c r="F11" s="5" t="n">
        <v>-34147</v>
      </c>
      <c r="G11" s="4" t="inlineStr">
        <is>
          <t xml:space="preserve"> </t>
        </is>
      </c>
      <c r="H11" s="4" t="inlineStr">
        <is>
          <t xml:space="preserve"> </t>
        </is>
      </c>
      <c r="I11" s="6" t="n">
        <v>19321</v>
      </c>
      <c r="J11" s="4" t="inlineStr">
        <is>
          <t xml:space="preserve"> </t>
        </is>
      </c>
      <c r="K11" s="4" t="inlineStr">
        <is>
          <t xml:space="preserve"> </t>
        </is>
      </c>
      <c r="L11" s="6" t="n">
        <v>-14826</v>
      </c>
      <c r="M11" s="4" t="inlineStr">
        <is>
          <t xml:space="preserve"> </t>
        </is>
      </c>
      <c r="N11" s="6" t="n">
        <v>-14826</v>
      </c>
    </row>
    <row r="12">
      <c r="A12" s="4" t="inlineStr">
        <is>
          <t>Reversal of shares previously issued to directors, shares</t>
        </is>
      </c>
      <c r="B12" s="4" t="inlineStr">
        <is>
          <t xml:space="preserve"> </t>
        </is>
      </c>
      <c r="C12" s="4" t="inlineStr">
        <is>
          <t xml:space="preserve"> </t>
        </is>
      </c>
      <c r="D12" s="4" t="inlineStr">
        <is>
          <t xml:space="preserve"> </t>
        </is>
      </c>
      <c r="E12" s="4" t="inlineStr">
        <is>
          <t xml:space="preserve"> </t>
        </is>
      </c>
      <c r="F12" s="6" t="n">
        <v>-682947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and warrants issued in connection with convertible note</t>
        </is>
      </c>
      <c r="B13" s="4" t="inlineStr">
        <is>
          <t xml:space="preserve"> </t>
        </is>
      </c>
      <c r="C13" s="4" t="inlineStr">
        <is>
          <t xml:space="preserve"> </t>
        </is>
      </c>
      <c r="D13" s="4" t="inlineStr">
        <is>
          <t xml:space="preserve"> </t>
        </is>
      </c>
      <c r="E13" s="4" t="inlineStr">
        <is>
          <t xml:space="preserve"> </t>
        </is>
      </c>
      <c r="F13" s="5" t="n">
        <v>930</v>
      </c>
      <c r="G13" s="4" t="inlineStr">
        <is>
          <t xml:space="preserve"> </t>
        </is>
      </c>
      <c r="H13" s="4" t="inlineStr">
        <is>
          <t xml:space="preserve"> </t>
        </is>
      </c>
      <c r="I13" s="6" t="n">
        <v>1541765</v>
      </c>
      <c r="J13" s="4" t="inlineStr">
        <is>
          <t xml:space="preserve"> </t>
        </is>
      </c>
      <c r="K13" s="4" t="inlineStr">
        <is>
          <t xml:space="preserve"> </t>
        </is>
      </c>
      <c r="L13" s="6" t="n">
        <v>1542695</v>
      </c>
      <c r="M13" s="4" t="inlineStr">
        <is>
          <t xml:space="preserve"> </t>
        </is>
      </c>
      <c r="N13" s="6" t="n">
        <v>1542695</v>
      </c>
    </row>
    <row r="14">
      <c r="A14" s="4" t="inlineStr">
        <is>
          <t>Common stock and warrants issued in connection with convertible note, shares</t>
        </is>
      </c>
      <c r="B14" s="4" t="inlineStr">
        <is>
          <t xml:space="preserve"> </t>
        </is>
      </c>
      <c r="C14" s="4" t="inlineStr">
        <is>
          <t xml:space="preserve"> </t>
        </is>
      </c>
      <c r="D14" s="4" t="inlineStr">
        <is>
          <t xml:space="preserve"> </t>
        </is>
      </c>
      <c r="E14" s="4" t="inlineStr">
        <is>
          <t xml:space="preserve"> </t>
        </is>
      </c>
      <c r="F14" s="6" t="n">
        <v>19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issued pursuant to conversion of note</t>
        </is>
      </c>
      <c r="B15" s="4" t="inlineStr">
        <is>
          <t xml:space="preserve"> </t>
        </is>
      </c>
      <c r="C15" s="4" t="inlineStr">
        <is>
          <t xml:space="preserve"> </t>
        </is>
      </c>
      <c r="D15" s="4" t="inlineStr">
        <is>
          <t xml:space="preserve"> </t>
        </is>
      </c>
      <c r="E15" s="4" t="inlineStr">
        <is>
          <t xml:space="preserve"> </t>
        </is>
      </c>
      <c r="F15" s="5" t="n">
        <v>1876</v>
      </c>
      <c r="G15" s="4" t="inlineStr">
        <is>
          <t xml:space="preserve"> </t>
        </is>
      </c>
      <c r="H15" s="4" t="inlineStr">
        <is>
          <t xml:space="preserve"> </t>
        </is>
      </c>
      <c r="I15" s="6" t="n">
        <v>131788</v>
      </c>
      <c r="J15" s="4" t="inlineStr">
        <is>
          <t xml:space="preserve"> </t>
        </is>
      </c>
      <c r="K15" s="4" t="inlineStr">
        <is>
          <t xml:space="preserve"> </t>
        </is>
      </c>
      <c r="L15" s="6" t="n">
        <v>133664</v>
      </c>
      <c r="M15" s="4" t="inlineStr">
        <is>
          <t xml:space="preserve"> </t>
        </is>
      </c>
      <c r="N15" s="6" t="n">
        <v>133664</v>
      </c>
    </row>
    <row r="16">
      <c r="A16" s="4" t="inlineStr">
        <is>
          <t>Common stock issued pursuant to conversion of note, shares</t>
        </is>
      </c>
      <c r="B16" s="4" t="inlineStr">
        <is>
          <t xml:space="preserve"> </t>
        </is>
      </c>
      <c r="C16" s="4" t="inlineStr">
        <is>
          <t xml:space="preserve"> </t>
        </is>
      </c>
      <c r="D16" s="4" t="inlineStr">
        <is>
          <t xml:space="preserve"> </t>
        </is>
      </c>
      <c r="E16" s="4" t="inlineStr">
        <is>
          <t xml:space="preserve"> </t>
        </is>
      </c>
      <c r="F16" s="6" t="n">
        <v>37343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5" t="n">
        <v>12500</v>
      </c>
      <c r="G17" s="6" t="n">
        <v>175000</v>
      </c>
      <c r="H17" s="4" t="inlineStr">
        <is>
          <t xml:space="preserve"> </t>
        </is>
      </c>
      <c r="I17" s="6" t="n">
        <v>2585270</v>
      </c>
      <c r="J17" s="4" t="inlineStr">
        <is>
          <t xml:space="preserve"> </t>
        </is>
      </c>
      <c r="K17" s="4" t="inlineStr">
        <is>
          <t xml:space="preserve"> </t>
        </is>
      </c>
      <c r="L17" s="6" t="n">
        <v>2772770</v>
      </c>
      <c r="M17" s="4" t="inlineStr">
        <is>
          <t xml:space="preserve"> </t>
        </is>
      </c>
      <c r="N17" s="6" t="n">
        <v>2772770</v>
      </c>
    </row>
    <row r="18">
      <c r="A18" s="4" t="inlineStr">
        <is>
          <t>Stock-based compensation, shares</t>
        </is>
      </c>
      <c r="B18" s="4" t="inlineStr">
        <is>
          <t xml:space="preserve"> </t>
        </is>
      </c>
      <c r="C18" s="4" t="inlineStr">
        <is>
          <t xml:space="preserve"> </t>
        </is>
      </c>
      <c r="D18" s="4" t="inlineStr">
        <is>
          <t xml:space="preserve"> </t>
        </is>
      </c>
      <c r="E18" s="4" t="inlineStr">
        <is>
          <t xml:space="preserve"> </t>
        </is>
      </c>
      <c r="F18" s="6" t="n">
        <v>2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098316</v>
      </c>
      <c r="K19" s="4" t="inlineStr">
        <is>
          <t xml:space="preserve"> </t>
        </is>
      </c>
      <c r="L19" s="6" t="n">
        <v>-14098316</v>
      </c>
      <c r="M19" s="6" t="n">
        <v>2526533</v>
      </c>
      <c r="N19" s="6" t="n">
        <v>-11571783</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2960</v>
      </c>
      <c r="L20" s="6" t="n">
        <v>-82960</v>
      </c>
      <c r="M20" s="4" t="inlineStr">
        <is>
          <t xml:space="preserve"> </t>
        </is>
      </c>
      <c r="N20" s="6" t="n">
        <v>-82960</v>
      </c>
    </row>
    <row r="21">
      <c r="A21" s="4" t="inlineStr">
        <is>
          <t>Ending balance, value at Jun. 30, 2022</t>
        </is>
      </c>
      <c r="B21" s="5" t="n">
        <v>0</v>
      </c>
      <c r="C21" s="5" t="n">
        <v>0</v>
      </c>
      <c r="D21" s="5" t="n">
        <v>100</v>
      </c>
      <c r="E21" s="5" t="n">
        <v>50</v>
      </c>
      <c r="F21" s="5" t="n">
        <v>360855</v>
      </c>
      <c r="G21" s="6" t="n">
        <v>1066925</v>
      </c>
      <c r="H21" s="6" t="n">
        <v>0</v>
      </c>
      <c r="I21" s="6" t="n">
        <v>104627032</v>
      </c>
      <c r="J21" s="6" t="n">
        <v>-121436490</v>
      </c>
      <c r="K21" s="6" t="n">
        <v>-50673</v>
      </c>
      <c r="L21" s="6" t="n">
        <v>-15432201</v>
      </c>
      <c r="M21" s="6" t="n">
        <v>479019</v>
      </c>
      <c r="N21" s="6" t="n">
        <v>-14953182</v>
      </c>
    </row>
    <row r="22">
      <c r="A22" s="4" t="inlineStr">
        <is>
          <t>Ending Balance, Shares at Jun. 30, 2022</t>
        </is>
      </c>
      <c r="B22" s="6" t="n">
        <v>0</v>
      </c>
      <c r="C22" s="6" t="n">
        <v>0</v>
      </c>
      <c r="D22" s="6" t="n">
        <v>10002</v>
      </c>
      <c r="E22" s="6" t="n">
        <v>5000</v>
      </c>
      <c r="F22" s="6" t="n">
        <v>7217462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related party notes into preferred stock</t>
        </is>
      </c>
      <c r="B23" s="5" t="n">
        <v>351</v>
      </c>
      <c r="C23" s="5" t="n">
        <v>150</v>
      </c>
      <c r="D23" s="4" t="inlineStr">
        <is>
          <t xml:space="preserve"> </t>
        </is>
      </c>
      <c r="E23" s="4" t="inlineStr">
        <is>
          <t xml:space="preserve"> </t>
        </is>
      </c>
      <c r="F23" s="4" t="inlineStr">
        <is>
          <t xml:space="preserve"> </t>
        </is>
      </c>
      <c r="G23" s="4" t="inlineStr">
        <is>
          <t xml:space="preserve"> </t>
        </is>
      </c>
      <c r="H23" s="4" t="inlineStr">
        <is>
          <t xml:space="preserve"> </t>
        </is>
      </c>
      <c r="I23" s="6" t="n">
        <v>33859043</v>
      </c>
      <c r="J23" s="4" t="inlineStr">
        <is>
          <t xml:space="preserve"> </t>
        </is>
      </c>
      <c r="K23" s="4" t="inlineStr">
        <is>
          <t xml:space="preserve"> </t>
        </is>
      </c>
      <c r="L23" s="6" t="n">
        <v>33859544</v>
      </c>
      <c r="M23" s="4" t="inlineStr">
        <is>
          <t xml:space="preserve"> </t>
        </is>
      </c>
      <c r="N23" s="6" t="n">
        <v>33859544</v>
      </c>
    </row>
    <row r="24">
      <c r="A24" s="4" t="inlineStr">
        <is>
          <t>Conversion of related party notes into preferred stock, shares</t>
        </is>
      </c>
      <c r="B24" s="6" t="n">
        <v>35108</v>
      </c>
      <c r="C24" s="6" t="n">
        <v>1502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for conversion of convertibles notes, accrued interest and premium</t>
        </is>
      </c>
      <c r="B25" s="4" t="inlineStr">
        <is>
          <t xml:space="preserve"> </t>
        </is>
      </c>
      <c r="C25" s="4" t="inlineStr">
        <is>
          <t xml:space="preserve"> </t>
        </is>
      </c>
      <c r="D25" s="4" t="inlineStr">
        <is>
          <t xml:space="preserve"> </t>
        </is>
      </c>
      <c r="E25" s="4" t="inlineStr">
        <is>
          <t xml:space="preserve"> </t>
        </is>
      </c>
      <c r="F25" s="6" t="n">
        <v>54873</v>
      </c>
      <c r="G25" s="4" t="inlineStr">
        <is>
          <t xml:space="preserve"> </t>
        </is>
      </c>
      <c r="H25" s="4" t="inlineStr">
        <is>
          <t xml:space="preserve"> </t>
        </is>
      </c>
      <c r="I25" s="6" t="n">
        <v>1392615</v>
      </c>
      <c r="J25" s="4" t="inlineStr">
        <is>
          <t xml:space="preserve"> </t>
        </is>
      </c>
      <c r="K25" s="4" t="inlineStr">
        <is>
          <t xml:space="preserve"> </t>
        </is>
      </c>
      <c r="L25" s="6" t="n">
        <v>1447488</v>
      </c>
      <c r="M25" s="4" t="inlineStr">
        <is>
          <t xml:space="preserve"> </t>
        </is>
      </c>
      <c r="N25" s="6" t="n">
        <v>1447488</v>
      </c>
    </row>
    <row r="26">
      <c r="A26" s="4" t="inlineStr">
        <is>
          <t>Common stock issued pursuant to acquisitions</t>
        </is>
      </c>
      <c r="B26" s="4" t="inlineStr">
        <is>
          <t xml:space="preserve"> </t>
        </is>
      </c>
      <c r="C26" s="4" t="inlineStr">
        <is>
          <t xml:space="preserve"> </t>
        </is>
      </c>
      <c r="D26" s="4" t="inlineStr">
        <is>
          <t xml:space="preserve"> </t>
        </is>
      </c>
      <c r="E26" s="4" t="inlineStr">
        <is>
          <t xml:space="preserve"> </t>
        </is>
      </c>
      <c r="F26" s="5" t="n">
        <v>15250</v>
      </c>
      <c r="G26" s="6" t="n">
        <v>-699000</v>
      </c>
      <c r="H26" s="4" t="inlineStr">
        <is>
          <t xml:space="preserve"> </t>
        </is>
      </c>
      <c r="I26" s="6" t="n">
        <v>998225</v>
      </c>
      <c r="J26" s="4" t="inlineStr">
        <is>
          <t xml:space="preserve"> </t>
        </is>
      </c>
      <c r="K26" s="4" t="inlineStr">
        <is>
          <t xml:space="preserve"> </t>
        </is>
      </c>
      <c r="L26" s="6" t="n">
        <v>314475</v>
      </c>
      <c r="M26" s="4" t="inlineStr">
        <is>
          <t xml:space="preserve"> </t>
        </is>
      </c>
      <c r="N26" s="6" t="n">
        <v>314475</v>
      </c>
    </row>
    <row r="27">
      <c r="A27" s="4" t="inlineStr">
        <is>
          <t>Common stock issued pursuant to acquisitions, shares</t>
        </is>
      </c>
      <c r="B27" s="4" t="inlineStr">
        <is>
          <t xml:space="preserve"> </t>
        </is>
      </c>
      <c r="C27" s="4" t="inlineStr">
        <is>
          <t xml:space="preserve"> </t>
        </is>
      </c>
      <c r="D27" s="4" t="inlineStr">
        <is>
          <t xml:space="preserve"> </t>
        </is>
      </c>
      <c r="E27" s="4" t="inlineStr">
        <is>
          <t xml:space="preserve"> </t>
        </is>
      </c>
      <c r="F27" s="6" t="n">
        <v>30499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pursuant to consultant agreement</t>
        </is>
      </c>
      <c r="B28" s="4" t="inlineStr">
        <is>
          <t xml:space="preserve"> </t>
        </is>
      </c>
      <c r="C28" s="4" t="inlineStr">
        <is>
          <t xml:space="preserve"> </t>
        </is>
      </c>
      <c r="D28" s="4" t="inlineStr">
        <is>
          <t xml:space="preserve"> </t>
        </is>
      </c>
      <c r="E28" s="4" t="inlineStr">
        <is>
          <t xml:space="preserve"> </t>
        </is>
      </c>
      <c r="F28" s="5" t="n">
        <v>10000</v>
      </c>
      <c r="G28" s="4" t="inlineStr">
        <is>
          <t xml:space="preserve"> </t>
        </is>
      </c>
      <c r="H28" s="4" t="inlineStr">
        <is>
          <t xml:space="preserve"> </t>
        </is>
      </c>
      <c r="I28" s="6" t="n">
        <v>174000</v>
      </c>
      <c r="J28" s="4" t="inlineStr">
        <is>
          <t xml:space="preserve"> </t>
        </is>
      </c>
      <c r="K28" s="4" t="inlineStr">
        <is>
          <t xml:space="preserve"> </t>
        </is>
      </c>
      <c r="L28" s="6" t="n">
        <v>184000</v>
      </c>
      <c r="M28" s="4" t="inlineStr">
        <is>
          <t xml:space="preserve"> </t>
        </is>
      </c>
      <c r="N28" s="6" t="n">
        <v>184000</v>
      </c>
    </row>
    <row r="29">
      <c r="A29" s="4" t="inlineStr">
        <is>
          <t>Common stock issued pursuant to consultant agreement, shares</t>
        </is>
      </c>
      <c r="B29" s="4" t="inlineStr">
        <is>
          <t xml:space="preserve"> </t>
        </is>
      </c>
      <c r="C29" s="4" t="inlineStr">
        <is>
          <t xml:space="preserve"> </t>
        </is>
      </c>
      <c r="D29" s="4" t="inlineStr">
        <is>
          <t xml:space="preserve"> </t>
        </is>
      </c>
      <c r="E29" s="4" t="inlineStr">
        <is>
          <t xml:space="preserve"> </t>
        </is>
      </c>
      <c r="F29" s="6" t="n">
        <v>2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issued pursuant to 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751</v>
      </c>
      <c r="J30" s="4" t="inlineStr">
        <is>
          <t xml:space="preserve"> </t>
        </is>
      </c>
      <c r="K30" s="4" t="inlineStr">
        <is>
          <t xml:space="preserve"> </t>
        </is>
      </c>
      <c r="L30" s="6" t="n">
        <v>5751</v>
      </c>
      <c r="M30" s="4" t="inlineStr">
        <is>
          <t xml:space="preserve"> </t>
        </is>
      </c>
      <c r="N30" s="6" t="n">
        <v>5751</v>
      </c>
    </row>
    <row r="31">
      <c r="A31" s="4" t="inlineStr">
        <is>
          <t>Stock-based compensation</t>
        </is>
      </c>
      <c r="B31" s="4" t="inlineStr">
        <is>
          <t xml:space="preserve"> </t>
        </is>
      </c>
      <c r="C31" s="4" t="inlineStr">
        <is>
          <t xml:space="preserve"> </t>
        </is>
      </c>
      <c r="D31" s="4" t="inlineStr">
        <is>
          <t xml:space="preserve"> </t>
        </is>
      </c>
      <c r="E31" s="4" t="inlineStr">
        <is>
          <t xml:space="preserve"> </t>
        </is>
      </c>
      <c r="F31" s="5" t="n">
        <v>2500</v>
      </c>
      <c r="G31" s="6" t="n">
        <v>-175000</v>
      </c>
      <c r="H31" s="4" t="inlineStr">
        <is>
          <t xml:space="preserve"> </t>
        </is>
      </c>
      <c r="I31" s="6" t="n">
        <v>4195156</v>
      </c>
      <c r="J31" s="4" t="inlineStr">
        <is>
          <t xml:space="preserve"> </t>
        </is>
      </c>
      <c r="K31" s="4" t="inlineStr">
        <is>
          <t xml:space="preserve"> </t>
        </is>
      </c>
      <c r="L31" s="6" t="n">
        <v>4022656</v>
      </c>
      <c r="M31" s="4" t="inlineStr">
        <is>
          <t xml:space="preserve"> </t>
        </is>
      </c>
      <c r="N31" s="6" t="n">
        <v>4022656</v>
      </c>
    </row>
    <row r="32">
      <c r="A32" s="4" t="inlineStr">
        <is>
          <t>Stock-based compensation, shares</t>
        </is>
      </c>
      <c r="B32" s="4" t="inlineStr">
        <is>
          <t xml:space="preserve"> </t>
        </is>
      </c>
      <c r="C32" s="4" t="inlineStr">
        <is>
          <t xml:space="preserve"> </t>
        </is>
      </c>
      <c r="D32" s="4" t="inlineStr">
        <is>
          <t xml:space="preserve"> </t>
        </is>
      </c>
      <c r="E32" s="4" t="inlineStr">
        <is>
          <t xml:space="preserve"> </t>
        </is>
      </c>
      <c r="F32" s="6" t="n">
        <v>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292519</v>
      </c>
      <c r="K33" s="4" t="inlineStr">
        <is>
          <t xml:space="preserve"> </t>
        </is>
      </c>
      <c r="L33" s="6" t="n">
        <v>-20292519</v>
      </c>
      <c r="M33" s="6" t="n">
        <v>-335202</v>
      </c>
      <c r="N33" s="6" t="n">
        <v>-20627721</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75</v>
      </c>
      <c r="L34" s="6" t="n">
        <v>-175</v>
      </c>
      <c r="M34" s="4" t="inlineStr">
        <is>
          <t xml:space="preserve"> </t>
        </is>
      </c>
      <c r="N34" s="6" t="n">
        <v>-175</v>
      </c>
    </row>
    <row r="35">
      <c r="A35" s="4" t="inlineStr">
        <is>
          <t>Common stock issued for conversion of convertibles notes, accrued interest and premium, shares</t>
        </is>
      </c>
      <c r="B35" s="4" t="inlineStr">
        <is>
          <t xml:space="preserve"> </t>
        </is>
      </c>
      <c r="C35" s="4" t="inlineStr">
        <is>
          <t xml:space="preserve"> </t>
        </is>
      </c>
      <c r="D35" s="4" t="inlineStr">
        <is>
          <t xml:space="preserve"> </t>
        </is>
      </c>
      <c r="E35" s="4" t="inlineStr">
        <is>
          <t xml:space="preserve"> </t>
        </is>
      </c>
      <c r="F35" s="6" t="n">
        <v>109745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value at Jun. 30, 2023</t>
        </is>
      </c>
      <c r="B36" s="5" t="n">
        <v>351</v>
      </c>
      <c r="C36" s="5" t="n">
        <v>150</v>
      </c>
      <c r="D36" s="5" t="n">
        <v>100</v>
      </c>
      <c r="E36" s="5" t="n">
        <v>50</v>
      </c>
      <c r="F36" s="5" t="n">
        <v>443478</v>
      </c>
      <c r="G36" s="5" t="n">
        <v>192925</v>
      </c>
      <c r="H36" s="5" t="n">
        <v>0</v>
      </c>
      <c r="I36" s="5" t="n">
        <v>145251822</v>
      </c>
      <c r="J36" s="5" t="n">
        <v>-141729009</v>
      </c>
      <c r="K36" s="5" t="n">
        <v>-50848</v>
      </c>
      <c r="L36" s="5" t="n">
        <v>4109019</v>
      </c>
      <c r="M36" s="5" t="n">
        <v>143817</v>
      </c>
      <c r="N36" s="5" t="n">
        <v>4252836</v>
      </c>
    </row>
    <row r="37">
      <c r="A37" s="4" t="inlineStr">
        <is>
          <t>Ending Balance, Shares at Jun. 30, 2023</t>
        </is>
      </c>
      <c r="B37" s="6" t="n">
        <v>35108</v>
      </c>
      <c r="C37" s="6" t="n">
        <v>15022</v>
      </c>
      <c r="D37" s="6" t="n">
        <v>10002</v>
      </c>
      <c r="E37" s="6" t="n">
        <v>5000</v>
      </c>
      <c r="F37" s="6" t="n">
        <v>8869913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5" customWidth="1" min="2" max="2"/>
  </cols>
  <sheetData>
    <row r="1">
      <c r="A1" s="1" t="inlineStr">
        <is>
          <t>Notes Payable (Details - Key valuation) - Convertible Note [Member]</t>
        </is>
      </c>
      <c r="B1" s="2" t="inlineStr">
        <is>
          <t>12 Months Ended</t>
        </is>
      </c>
    </row>
    <row r="2">
      <c r="B2" s="2" t="inlineStr">
        <is>
          <t>Jun. 30, 2023 $ / shares</t>
        </is>
      </c>
    </row>
    <row r="3">
      <c r="A3" s="3" t="inlineStr">
        <is>
          <t>Debt Instrument [Line Items]</t>
        </is>
      </c>
      <c r="B3" s="4" t="inlineStr">
        <is>
          <t xml:space="preserve"> </t>
        </is>
      </c>
    </row>
    <row r="4">
      <c r="A4" s="4" t="inlineStr">
        <is>
          <t>Volatility</t>
        </is>
      </c>
      <c r="B4" s="10" t="n">
        <v>2.255</v>
      </c>
    </row>
    <row r="5">
      <c r="A5" s="4" t="inlineStr">
        <is>
          <t>Risk Free Rate</t>
        </is>
      </c>
      <c r="B5" s="10" t="n">
        <v>0.0116</v>
      </c>
    </row>
    <row r="6">
      <c r="A6" s="4" t="inlineStr">
        <is>
          <t>Stock Price</t>
        </is>
      </c>
      <c r="B6" s="8" t="n">
        <v>0.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Notes Payable (Details Narrative) - USD ($)</t>
        </is>
      </c>
      <c r="D1" s="2" t="inlineStr">
        <is>
          <t>2 Months Ended</t>
        </is>
      </c>
      <c r="E1" s="2" t="inlineStr">
        <is>
          <t>6 Months Ended</t>
        </is>
      </c>
      <c r="G1" s="2" t="inlineStr">
        <is>
          <t>12 Months Ended</t>
        </is>
      </c>
    </row>
    <row r="2">
      <c r="B2" s="2" t="inlineStr">
        <is>
          <t>Dec. 31, 2022</t>
        </is>
      </c>
      <c r="C2" s="2" t="inlineStr">
        <is>
          <t>Feb. 04, 2022</t>
        </is>
      </c>
      <c r="D2" s="2" t="inlineStr">
        <is>
          <t>Mar. 31, 2022</t>
        </is>
      </c>
      <c r="E2" s="2" t="inlineStr">
        <is>
          <t>Jun. 30, 2023</t>
        </is>
      </c>
      <c r="F2" s="2" t="inlineStr">
        <is>
          <t>Jun. 30, 2022</t>
        </is>
      </c>
      <c r="G2" s="2" t="inlineStr">
        <is>
          <t>Jun. 30, 2023</t>
        </is>
      </c>
      <c r="H2" s="2" t="inlineStr">
        <is>
          <t>Jun. 30, 2022</t>
        </is>
      </c>
      <c r="I2" s="2" t="inlineStr">
        <is>
          <t>Jun.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stated interest rate</t>
        </is>
      </c>
      <c r="B4" s="4" t="inlineStr">
        <is>
          <t xml:space="preserve"> </t>
        </is>
      </c>
      <c r="C4" s="4" t="inlineStr">
        <is>
          <t xml:space="preserve"> </t>
        </is>
      </c>
      <c r="D4" s="4" t="inlineStr">
        <is>
          <t xml:space="preserve"> </t>
        </is>
      </c>
      <c r="E4" s="10" t="n">
        <v>0.0825</v>
      </c>
      <c r="F4" s="4" t="inlineStr">
        <is>
          <t xml:space="preserve"> </t>
        </is>
      </c>
      <c r="G4" s="10" t="n">
        <v>0.0825</v>
      </c>
      <c r="H4" s="4" t="inlineStr">
        <is>
          <t xml:space="preserve"> </t>
        </is>
      </c>
      <c r="I4" s="4" t="inlineStr">
        <is>
          <t xml:space="preserve"> </t>
        </is>
      </c>
    </row>
    <row r="5">
      <c r="A5" s="4" t="inlineStr">
        <is>
          <t>Interest payable, related parties</t>
        </is>
      </c>
      <c r="B5" s="4" t="inlineStr">
        <is>
          <t xml:space="preserve"> </t>
        </is>
      </c>
      <c r="C5" s="4" t="inlineStr">
        <is>
          <t xml:space="preserve"> </t>
        </is>
      </c>
      <c r="D5" s="4" t="inlineStr">
        <is>
          <t xml:space="preserve"> </t>
        </is>
      </c>
      <c r="E5" s="5" t="n">
        <v>14182</v>
      </c>
      <c r="F5" s="5" t="n">
        <v>362855</v>
      </c>
      <c r="G5" s="5" t="n">
        <v>14182</v>
      </c>
      <c r="H5" s="5" t="n">
        <v>362855</v>
      </c>
      <c r="I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Jun. 26,  2024</t>
        </is>
      </c>
      <c r="H6" s="4" t="inlineStr">
        <is>
          <t xml:space="preserve"> </t>
        </is>
      </c>
      <c r="I6" s="4" t="inlineStr">
        <is>
          <t xml:space="preserve"> </t>
        </is>
      </c>
    </row>
    <row r="7">
      <c r="A7" s="4" t="inlineStr">
        <is>
          <t>Monthly payments</t>
        </is>
      </c>
      <c r="B7" s="4" t="inlineStr">
        <is>
          <t xml:space="preserve"> </t>
        </is>
      </c>
      <c r="C7" s="4" t="inlineStr">
        <is>
          <t xml:space="preserve"> </t>
        </is>
      </c>
      <c r="D7" s="4" t="inlineStr">
        <is>
          <t xml:space="preserve"> </t>
        </is>
      </c>
      <c r="E7" s="4" t="inlineStr">
        <is>
          <t xml:space="preserve"> </t>
        </is>
      </c>
      <c r="F7" s="4" t="inlineStr">
        <is>
          <t xml:space="preserve"> </t>
        </is>
      </c>
      <c r="G7" s="5" t="n">
        <v>2656</v>
      </c>
      <c r="H7" s="4" t="inlineStr">
        <is>
          <t xml:space="preserve"> </t>
        </is>
      </c>
      <c r="I7" s="4" t="inlineStr">
        <is>
          <t xml:space="preserve"> </t>
        </is>
      </c>
    </row>
    <row r="8">
      <c r="A8" s="4" t="inlineStr">
        <is>
          <t>Balloon payment</t>
        </is>
      </c>
      <c r="B8" s="4" t="inlineStr">
        <is>
          <t xml:space="preserve"> </t>
        </is>
      </c>
      <c r="C8" s="4" t="inlineStr">
        <is>
          <t xml:space="preserve"> </t>
        </is>
      </c>
      <c r="D8" s="4" t="inlineStr">
        <is>
          <t xml:space="preserve"> </t>
        </is>
      </c>
      <c r="E8" s="6" t="n">
        <v>336898</v>
      </c>
      <c r="F8" s="4" t="inlineStr">
        <is>
          <t xml:space="preserve"> </t>
        </is>
      </c>
      <c r="G8" s="6" t="n">
        <v>336898</v>
      </c>
      <c r="H8" s="4" t="inlineStr">
        <is>
          <t xml:space="preserve"> </t>
        </is>
      </c>
      <c r="I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880000</v>
      </c>
      <c r="I9" s="4" t="inlineStr">
        <is>
          <t xml:space="preserve"> </t>
        </is>
      </c>
    </row>
    <row r="10">
      <c r="A10" s="4" t="inlineStr">
        <is>
          <t>Total debt discounts of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6" t="n">
        <v>1224472</v>
      </c>
      <c r="H10" s="6" t="n">
        <v>554970</v>
      </c>
      <c r="I10" s="4" t="inlineStr">
        <is>
          <t xml:space="preserve"> </t>
        </is>
      </c>
    </row>
    <row r="11">
      <c r="A11" s="4" t="inlineStr">
        <is>
          <t>Redemption premium related to convertible note</t>
        </is>
      </c>
      <c r="B11" s="4" t="inlineStr">
        <is>
          <t xml:space="preserve"> </t>
        </is>
      </c>
      <c r="C11" s="4" t="inlineStr">
        <is>
          <t xml:space="preserve"> </t>
        </is>
      </c>
      <c r="D11" s="4" t="inlineStr">
        <is>
          <t xml:space="preserve"> </t>
        </is>
      </c>
      <c r="E11" s="5" t="n">
        <v>600000</v>
      </c>
      <c r="F11" s="4" t="inlineStr">
        <is>
          <t xml:space="preserve"> </t>
        </is>
      </c>
      <c r="G11" s="6" t="n">
        <v>600000</v>
      </c>
      <c r="H11" s="4" t="inlineStr">
        <is>
          <t xml:space="preserve"> </t>
        </is>
      </c>
      <c r="I11" s="4" t="inlineStr">
        <is>
          <t xml:space="preserve"> </t>
        </is>
      </c>
    </row>
    <row r="12">
      <c r="A12" s="4" t="inlineStr">
        <is>
          <t>Redemption premium in cash</t>
        </is>
      </c>
      <c r="B12" s="4" t="inlineStr">
        <is>
          <t xml:space="preserve"> </t>
        </is>
      </c>
      <c r="C12" s="4" t="inlineStr">
        <is>
          <t xml:space="preserve"> </t>
        </is>
      </c>
      <c r="D12" s="4" t="inlineStr">
        <is>
          <t xml:space="preserve"> </t>
        </is>
      </c>
      <c r="E12" s="4" t="inlineStr">
        <is>
          <t xml:space="preserve"> </t>
        </is>
      </c>
      <c r="F12" s="4" t="inlineStr">
        <is>
          <t xml:space="preserve"> </t>
        </is>
      </c>
      <c r="G12" s="6" t="n">
        <v>280000</v>
      </c>
      <c r="H12" s="6" t="n">
        <v>60000</v>
      </c>
      <c r="I12" s="4" t="inlineStr">
        <is>
          <t xml:space="preserve"> </t>
        </is>
      </c>
    </row>
    <row r="13">
      <c r="A13" s="4" t="inlineStr">
        <is>
          <t>Redemption premium in stock</t>
        </is>
      </c>
      <c r="B13" s="4" t="inlineStr">
        <is>
          <t xml:space="preserve"> </t>
        </is>
      </c>
      <c r="C13" s="4" t="inlineStr">
        <is>
          <t xml:space="preserve"> </t>
        </is>
      </c>
      <c r="D13" s="4" t="inlineStr">
        <is>
          <t xml:space="preserve"> </t>
        </is>
      </c>
      <c r="E13" s="4" t="inlineStr">
        <is>
          <t xml:space="preserve"> </t>
        </is>
      </c>
      <c r="F13" s="4" t="inlineStr">
        <is>
          <t xml:space="preserve"> </t>
        </is>
      </c>
      <c r="G13" s="6" t="n">
        <v>200000</v>
      </c>
      <c r="H13" s="6" t="n">
        <v>20000</v>
      </c>
      <c r="I13" s="4" t="inlineStr">
        <is>
          <t xml:space="preserve"> </t>
        </is>
      </c>
    </row>
    <row r="14">
      <c r="A14" s="4" t="inlineStr">
        <is>
          <t>Debenture in cash</t>
        </is>
      </c>
      <c r="B14" s="4" t="inlineStr">
        <is>
          <t xml:space="preserve"> </t>
        </is>
      </c>
      <c r="C14" s="4" t="inlineStr">
        <is>
          <t xml:space="preserve"> </t>
        </is>
      </c>
      <c r="D14" s="4" t="inlineStr">
        <is>
          <t xml:space="preserve"> </t>
        </is>
      </c>
      <c r="E14" s="4" t="inlineStr">
        <is>
          <t xml:space="preserve"> </t>
        </is>
      </c>
      <c r="F14" s="4" t="inlineStr">
        <is>
          <t xml:space="preserve"> </t>
        </is>
      </c>
      <c r="G14" s="6" t="n">
        <v>1400000</v>
      </c>
      <c r="H14" s="6" t="n">
        <v>300000</v>
      </c>
      <c r="I14" s="4" t="inlineStr">
        <is>
          <t xml:space="preserve"> </t>
        </is>
      </c>
    </row>
    <row r="15">
      <c r="A15" s="4" t="inlineStr">
        <is>
          <t>Debenture in stock</t>
        </is>
      </c>
      <c r="B15" s="4" t="inlineStr">
        <is>
          <t xml:space="preserve"> </t>
        </is>
      </c>
      <c r="C15" s="4" t="inlineStr">
        <is>
          <t xml:space="preserve"> </t>
        </is>
      </c>
      <c r="D15" s="4" t="inlineStr">
        <is>
          <t xml:space="preserve"> </t>
        </is>
      </c>
      <c r="E15" s="4" t="inlineStr">
        <is>
          <t xml:space="preserve"> </t>
        </is>
      </c>
      <c r="F15" s="4" t="inlineStr">
        <is>
          <t xml:space="preserve"> </t>
        </is>
      </c>
      <c r="G15" s="6" t="n">
        <v>1000000</v>
      </c>
      <c r="H15" s="6" t="n">
        <v>300000</v>
      </c>
      <c r="I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ebt discounts of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6" t="n">
        <v>1659442</v>
      </c>
      <c r="H18" s="4" t="inlineStr">
        <is>
          <t xml:space="preserve"> </t>
        </is>
      </c>
      <c r="I18" s="4" t="inlineStr">
        <is>
          <t xml:space="preserve"> </t>
        </is>
      </c>
    </row>
    <row r="19">
      <c r="A19" s="4" t="inlineStr">
        <is>
          <t>C O V I D 19 Government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vernment loan amount</t>
        </is>
      </c>
      <c r="B21" s="4" t="inlineStr">
        <is>
          <t xml:space="preserve"> </t>
        </is>
      </c>
      <c r="C21" s="4" t="inlineStr">
        <is>
          <t xml:space="preserve"> </t>
        </is>
      </c>
      <c r="D21" s="4" t="inlineStr">
        <is>
          <t xml:space="preserve"> </t>
        </is>
      </c>
      <c r="E21" s="4" t="inlineStr">
        <is>
          <t xml:space="preserve"> </t>
        </is>
      </c>
      <c r="F21" s="4" t="inlineStr">
        <is>
          <t xml:space="preserve"> </t>
        </is>
      </c>
      <c r="G21" s="5" t="n">
        <v>36938</v>
      </c>
      <c r="H21" s="6" t="n">
        <v>48728</v>
      </c>
      <c r="I21" s="4" t="inlineStr">
        <is>
          <t xml:space="preserve"> </t>
        </is>
      </c>
    </row>
    <row r="22">
      <c r="A22" s="4" t="inlineStr">
        <is>
          <t>Wat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stated interest rate</t>
        </is>
      </c>
      <c r="B24" s="4" t="inlineStr">
        <is>
          <t xml:space="preserve"> </t>
        </is>
      </c>
      <c r="C24" s="4" t="inlineStr">
        <is>
          <t xml:space="preserve"> </t>
        </is>
      </c>
      <c r="D24" s="4" t="inlineStr">
        <is>
          <t xml:space="preserve"> </t>
        </is>
      </c>
      <c r="E24" s="9" t="n">
        <v>0.05</v>
      </c>
      <c r="F24" s="4" t="inlineStr">
        <is>
          <t xml:space="preserve"> </t>
        </is>
      </c>
      <c r="G24" s="9" t="n">
        <v>0.05</v>
      </c>
      <c r="H24" s="4" t="inlineStr">
        <is>
          <t xml:space="preserve"> </t>
        </is>
      </c>
      <c r="I24" s="4" t="inlineStr">
        <is>
          <t xml:space="preserve"> </t>
        </is>
      </c>
    </row>
    <row r="25">
      <c r="A25" s="4" t="inlineStr">
        <is>
          <t>Loan amount</t>
        </is>
      </c>
      <c r="B25" s="4" t="inlineStr">
        <is>
          <t xml:space="preserve"> </t>
        </is>
      </c>
      <c r="C25" s="4" t="inlineStr">
        <is>
          <t xml:space="preserve"> </t>
        </is>
      </c>
      <c r="D25" s="4" t="inlineStr">
        <is>
          <t xml:space="preserve"> </t>
        </is>
      </c>
      <c r="E25" s="5" t="n">
        <v>320709</v>
      </c>
      <c r="F25" s="6" t="n">
        <v>373016</v>
      </c>
      <c r="G25" s="5" t="n">
        <v>320709</v>
      </c>
      <c r="H25" s="6" t="n">
        <v>373016</v>
      </c>
      <c r="I25" s="5" t="n">
        <v>176836</v>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29,  2025</t>
        </is>
      </c>
      <c r="H26" s="4" t="inlineStr">
        <is>
          <t xml:space="preserve"> </t>
        </is>
      </c>
      <c r="I26" s="4" t="inlineStr">
        <is>
          <t xml:space="preserve"> </t>
        </is>
      </c>
    </row>
    <row r="27">
      <c r="A27" s="4" t="inlineStr">
        <is>
          <t>Ya I I P N Debentures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payable, related parties</t>
        </is>
      </c>
      <c r="B29" s="4" t="inlineStr">
        <is>
          <t xml:space="preserve"> </t>
        </is>
      </c>
      <c r="C29" s="4" t="inlineStr">
        <is>
          <t xml:space="preserve"> </t>
        </is>
      </c>
      <c r="D29" s="4" t="inlineStr">
        <is>
          <t xml:space="preserve"> </t>
        </is>
      </c>
      <c r="E29" s="6" t="n">
        <v>39975</v>
      </c>
      <c r="F29" s="6" t="n">
        <v>56712</v>
      </c>
      <c r="G29" s="5" t="n">
        <v>39975</v>
      </c>
      <c r="H29" s="6" t="n">
        <v>56712</v>
      </c>
      <c r="I29" s="4" t="inlineStr">
        <is>
          <t xml:space="preserve"> </t>
        </is>
      </c>
    </row>
    <row r="30">
      <c r="A30" s="4" t="inlineStr">
        <is>
          <t>Debt instrument principal amount</t>
        </is>
      </c>
      <c r="B30" s="4" t="inlineStr">
        <is>
          <t xml:space="preserve"> </t>
        </is>
      </c>
      <c r="C30" s="5" t="n">
        <v>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convertible debt</t>
        </is>
      </c>
      <c r="B31" s="4" t="inlineStr">
        <is>
          <t xml:space="preserve"> </t>
        </is>
      </c>
      <c r="C31" s="4" t="inlineStr">
        <is>
          <t xml:space="preserve"> </t>
        </is>
      </c>
      <c r="D31" s="5" t="n">
        <v>288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warrants</t>
        </is>
      </c>
      <c r="B32" s="4" t="inlineStr">
        <is>
          <t xml:space="preserve"> </t>
        </is>
      </c>
      <c r="C32" s="6" t="n">
        <v>9834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discount</t>
        </is>
      </c>
      <c r="B33" s="4" t="inlineStr">
        <is>
          <t xml:space="preserve"> </t>
        </is>
      </c>
      <c r="C33" s="5" t="n">
        <v>14274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costs incurred</t>
        </is>
      </c>
      <c r="B34" s="4" t="inlineStr">
        <is>
          <t xml:space="preserve"> </t>
        </is>
      </c>
      <c r="C34" s="5" t="n">
        <v>12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B35" s="4" t="inlineStr">
        <is>
          <t xml:space="preserve"> </t>
        </is>
      </c>
      <c r="C35" s="6" t="n">
        <v>19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stock issued</t>
        </is>
      </c>
      <c r="B36" s="4" t="inlineStr">
        <is>
          <t xml:space="preserve"> </t>
        </is>
      </c>
      <c r="C36" s="5" t="n">
        <v>115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debt discounts of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6" t="n">
        <v>1224472</v>
      </c>
      <c r="H37" s="6" t="n">
        <v>434970</v>
      </c>
      <c r="I37" s="4" t="inlineStr">
        <is>
          <t xml:space="preserve"> </t>
        </is>
      </c>
    </row>
    <row r="38">
      <c r="A38" s="4" t="inlineStr">
        <is>
          <t>Accrued interest</t>
        </is>
      </c>
      <c r="B38" s="4" t="inlineStr">
        <is>
          <t xml:space="preserve"> </t>
        </is>
      </c>
      <c r="C38" s="4" t="inlineStr">
        <is>
          <t xml:space="preserve"> </t>
        </is>
      </c>
      <c r="D38" s="4" t="inlineStr">
        <is>
          <t xml:space="preserve"> </t>
        </is>
      </c>
      <c r="E38" s="6" t="n">
        <v>63191</v>
      </c>
      <c r="F38" s="6" t="n">
        <v>24520</v>
      </c>
      <c r="G38" s="6" t="n">
        <v>63191</v>
      </c>
      <c r="H38" s="6" t="n">
        <v>24520</v>
      </c>
      <c r="I38" s="4" t="inlineStr">
        <is>
          <t xml:space="preserve"> </t>
        </is>
      </c>
    </row>
    <row r="39">
      <c r="A39" s="4" t="inlineStr">
        <is>
          <t>Convertible debt</t>
        </is>
      </c>
      <c r="B39" s="4" t="inlineStr">
        <is>
          <t xml:space="preserve"> </t>
        </is>
      </c>
      <c r="C39" s="4" t="inlineStr">
        <is>
          <t xml:space="preserve"> </t>
        </is>
      </c>
      <c r="D39" s="4" t="inlineStr">
        <is>
          <t xml:space="preserve"> </t>
        </is>
      </c>
      <c r="E39" s="6" t="n">
        <v>0</v>
      </c>
      <c r="F39" s="6" t="n">
        <v>1495528</v>
      </c>
      <c r="G39" s="5" t="n">
        <v>0</v>
      </c>
      <c r="H39" s="6" t="n">
        <v>1495528</v>
      </c>
      <c r="I39" s="4" t="inlineStr">
        <is>
          <t xml:space="preserve"> </t>
        </is>
      </c>
    </row>
    <row r="40">
      <c r="A40" s="4" t="inlineStr">
        <is>
          <t>Waston R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nual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3</v>
      </c>
      <c r="H42" s="4" t="inlineStr">
        <is>
          <t xml:space="preserve"> </t>
        </is>
      </c>
      <c r="I42" s="4" t="inlineStr">
        <is>
          <t xml:space="preserve"> </t>
        </is>
      </c>
    </row>
    <row r="43">
      <c r="A43" s="4" t="inlineStr">
        <is>
          <t>Notes Payable Related Par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stated interest rate</t>
        </is>
      </c>
      <c r="B45" s="9"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maturity date - beginning range</t>
        </is>
      </c>
      <c r="B46" s="4" t="inlineStr">
        <is>
          <t>Jun. 25,  202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maturity dates - ending range</t>
        </is>
      </c>
      <c r="B47" s="4" t="inlineStr">
        <is>
          <t>Dec. 30,  2022</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payable, related parties</t>
        </is>
      </c>
      <c r="B48" s="4" t="inlineStr">
        <is>
          <t xml:space="preserve"> </t>
        </is>
      </c>
      <c r="C48" s="4" t="inlineStr">
        <is>
          <t xml:space="preserve"> </t>
        </is>
      </c>
      <c r="D48" s="4" t="inlineStr">
        <is>
          <t xml:space="preserve"> </t>
        </is>
      </c>
      <c r="E48" s="6" t="n">
        <v>14182</v>
      </c>
      <c r="F48" s="6" t="n">
        <v>362855</v>
      </c>
      <c r="G48" s="5" t="n">
        <v>14182</v>
      </c>
      <c r="H48" s="5" t="n">
        <v>362855</v>
      </c>
      <c r="I48" s="4" t="inlineStr">
        <is>
          <t xml:space="preserve"> </t>
        </is>
      </c>
    </row>
    <row r="49">
      <c r="A49" s="4" t="inlineStr">
        <is>
          <t>Interest payable, related parties</t>
        </is>
      </c>
      <c r="B49" s="4" t="inlineStr">
        <is>
          <t xml:space="preserve"> </t>
        </is>
      </c>
      <c r="C49" s="4" t="inlineStr">
        <is>
          <t xml:space="preserve"> </t>
        </is>
      </c>
      <c r="D49" s="4" t="inlineStr">
        <is>
          <t xml:space="preserve"> </t>
        </is>
      </c>
      <c r="E49" s="5" t="n">
        <v>814240</v>
      </c>
      <c r="F49" s="5" t="n">
        <v>180708</v>
      </c>
      <c r="G49" s="4" t="inlineStr">
        <is>
          <t xml:space="preserve"> </t>
        </is>
      </c>
      <c r="H49" s="4" t="inlineStr">
        <is>
          <t xml:space="preserve"> </t>
        </is>
      </c>
      <c r="I49" s="4" t="inlineStr">
        <is>
          <t xml:space="preserve"> </t>
        </is>
      </c>
    </row>
    <row r="50">
      <c r="A50" s="4" t="inlineStr">
        <is>
          <t>Notes Payable Related Parties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stated interest rate</t>
        </is>
      </c>
      <c r="B52" s="9" t="n">
        <v>0.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vertible Note Payable – Related Parties (Details Narrative) - USD ($)</t>
        </is>
      </c>
      <c r="B1" s="2" t="inlineStr">
        <is>
          <t>Jun. 23, 2023</t>
        </is>
      </c>
      <c r="C1" s="2" t="inlineStr">
        <is>
          <t>Apr. 04, 2023</t>
        </is>
      </c>
      <c r="D1" s="2" t="inlineStr">
        <is>
          <t>Feb. 01, 2022</t>
        </is>
      </c>
    </row>
    <row r="2">
      <c r="A2" s="4" t="inlineStr">
        <is>
          <t>Series G Convertible Preferred Stock [Member]</t>
        </is>
      </c>
      <c r="B2" s="4" t="inlineStr">
        <is>
          <t xml:space="preserve"> </t>
        </is>
      </c>
      <c r="C2" s="4" t="inlineStr">
        <is>
          <t xml:space="preserve"> </t>
        </is>
      </c>
      <c r="D2" s="4" t="inlineStr">
        <is>
          <t xml:space="preserve"> </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Number of shares converted</t>
        </is>
      </c>
      <c r="B4" s="4" t="inlineStr">
        <is>
          <t xml:space="preserve"> </t>
        </is>
      </c>
      <c r="C4" s="4" t="inlineStr">
        <is>
          <t xml:space="preserve"> </t>
        </is>
      </c>
      <c r="D4" s="6" t="n">
        <v>10002</v>
      </c>
    </row>
    <row r="5">
      <c r="A5" s="4" t="inlineStr">
        <is>
          <t>Series G Convertible Common Stock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Number of shares converted</t>
        </is>
      </c>
      <c r="B7" s="4" t="inlineStr">
        <is>
          <t xml:space="preserve"> </t>
        </is>
      </c>
      <c r="C7" s="4" t="inlineStr">
        <is>
          <t xml:space="preserve"> </t>
        </is>
      </c>
      <c r="D7" s="6" t="n">
        <v>2177</v>
      </c>
    </row>
    <row r="8">
      <c r="A8" s="4" t="inlineStr">
        <is>
          <t>Conversion price</t>
        </is>
      </c>
      <c r="B8" s="4" t="inlineStr">
        <is>
          <t xml:space="preserve"> </t>
        </is>
      </c>
      <c r="C8" s="4" t="inlineStr">
        <is>
          <t xml:space="preserve"> </t>
        </is>
      </c>
      <c r="D8" s="11" t="n">
        <v>0.003</v>
      </c>
    </row>
    <row r="9">
      <c r="A9" s="4" t="inlineStr">
        <is>
          <t>Series H Convertible Preferred Stock [Member]</t>
        </is>
      </c>
      <c r="B9" s="4" t="inlineStr">
        <is>
          <t xml:space="preserve"> </t>
        </is>
      </c>
      <c r="C9" s="4" t="inlineStr">
        <is>
          <t xml:space="preserve"> </t>
        </is>
      </c>
      <c r="D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row>
    <row r="11">
      <c r="A11" s="4" t="inlineStr">
        <is>
          <t>Number of shares converted</t>
        </is>
      </c>
      <c r="B11" s="4" t="inlineStr">
        <is>
          <t xml:space="preserve"> </t>
        </is>
      </c>
      <c r="C11" s="6" t="n">
        <v>15002</v>
      </c>
      <c r="D11" s="4" t="inlineStr">
        <is>
          <t xml:space="preserve"> </t>
        </is>
      </c>
    </row>
    <row r="12">
      <c r="A12" s="4" t="inlineStr">
        <is>
          <t>Series H Convertible Common Stock [Member]</t>
        </is>
      </c>
      <c r="B12" s="4" t="inlineStr">
        <is>
          <t xml:space="preserve"> </t>
        </is>
      </c>
      <c r="C12" s="4" t="inlineStr">
        <is>
          <t xml:space="preserve"> </t>
        </is>
      </c>
      <c r="D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row>
    <row r="14">
      <c r="A14" s="4" t="inlineStr">
        <is>
          <t>Number of shares converted</t>
        </is>
      </c>
      <c r="B14" s="4" t="inlineStr">
        <is>
          <t xml:space="preserve"> </t>
        </is>
      </c>
      <c r="C14" s="6" t="n">
        <v>3029</v>
      </c>
      <c r="D14" s="4" t="inlineStr">
        <is>
          <t xml:space="preserve"> </t>
        </is>
      </c>
    </row>
    <row r="15">
      <c r="A15" s="4" t="inlineStr">
        <is>
          <t>Conversion price</t>
        </is>
      </c>
      <c r="B15" s="4" t="inlineStr">
        <is>
          <t xml:space="preserve"> </t>
        </is>
      </c>
      <c r="C15" s="11" t="n">
        <v>0.001</v>
      </c>
      <c r="D15" s="4" t="inlineStr">
        <is>
          <t xml:space="preserve"> </t>
        </is>
      </c>
    </row>
    <row r="16">
      <c r="A16" s="4" t="inlineStr">
        <is>
          <t>Series I Convertible Preferred Stock [Member]</t>
        </is>
      </c>
      <c r="B16" s="4" t="inlineStr">
        <is>
          <t xml:space="preserve"> </t>
        </is>
      </c>
      <c r="C16" s="4" t="inlineStr">
        <is>
          <t xml:space="preserve"> </t>
        </is>
      </c>
      <c r="D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row>
    <row r="18">
      <c r="A18" s="4" t="inlineStr">
        <is>
          <t>Number of shares converted</t>
        </is>
      </c>
      <c r="B18" s="6" t="n">
        <v>35108</v>
      </c>
      <c r="C18" s="4" t="inlineStr">
        <is>
          <t xml:space="preserve"> </t>
        </is>
      </c>
      <c r="D18" s="4" t="inlineStr">
        <is>
          <t xml:space="preserve"> </t>
        </is>
      </c>
    </row>
    <row r="19">
      <c r="A19" s="4" t="inlineStr">
        <is>
          <t>Series I Convertible Common Stock [Member]</t>
        </is>
      </c>
      <c r="B19" s="4" t="inlineStr">
        <is>
          <t xml:space="preserve"> </t>
        </is>
      </c>
      <c r="C19" s="4" t="inlineStr">
        <is>
          <t xml:space="preserve"> </t>
        </is>
      </c>
      <c r="D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row>
    <row r="21">
      <c r="A21" s="4" t="inlineStr">
        <is>
          <t>Number of shares converted</t>
        </is>
      </c>
      <c r="B21" s="6" t="n">
        <v>5000</v>
      </c>
      <c r="C21" s="4" t="inlineStr">
        <is>
          <t xml:space="preserve"> </t>
        </is>
      </c>
      <c r="D21" s="4" t="inlineStr">
        <is>
          <t xml:space="preserve"> </t>
        </is>
      </c>
    </row>
    <row r="22">
      <c r="A22" s="4" t="inlineStr">
        <is>
          <t>Conversion price</t>
        </is>
      </c>
      <c r="B22" s="12" t="n">
        <v>0.00167</v>
      </c>
      <c r="C22" s="4" t="inlineStr">
        <is>
          <t xml:space="preserve"> </t>
        </is>
      </c>
      <c r="D22" s="4" t="inlineStr">
        <is>
          <t xml:space="preserve"> </t>
        </is>
      </c>
    </row>
    <row r="23">
      <c r="A23" s="4" t="inlineStr">
        <is>
          <t>Principal [Member] | Series G Convertible Preferred Stock [Member]</t>
        </is>
      </c>
      <c r="B23" s="4" t="inlineStr">
        <is>
          <t xml:space="preserve"> </t>
        </is>
      </c>
      <c r="C23" s="4" t="inlineStr">
        <is>
          <t xml:space="preserve"> </t>
        </is>
      </c>
      <c r="D23" s="4" t="inlineStr">
        <is>
          <t xml:space="preserve"> </t>
        </is>
      </c>
    </row>
    <row r="24">
      <c r="A24" s="3" t="inlineStr">
        <is>
          <t>Debt Securities, Held-to-Maturity, Allowance for Credit Loss [Line Items]</t>
        </is>
      </c>
      <c r="B24" s="4" t="inlineStr">
        <is>
          <t xml:space="preserve"> </t>
        </is>
      </c>
      <c r="C24" s="4" t="inlineStr">
        <is>
          <t xml:space="preserve"> </t>
        </is>
      </c>
      <c r="D24" s="4" t="inlineStr">
        <is>
          <t xml:space="preserve"> </t>
        </is>
      </c>
    </row>
    <row r="25">
      <c r="A25" s="4" t="inlineStr">
        <is>
          <t>Related party debt principal</t>
        </is>
      </c>
      <c r="B25" s="4" t="inlineStr">
        <is>
          <t xml:space="preserve"> </t>
        </is>
      </c>
      <c r="C25" s="4" t="inlineStr">
        <is>
          <t xml:space="preserve"> </t>
        </is>
      </c>
      <c r="D25" s="5" t="n">
        <v>6532206</v>
      </c>
    </row>
    <row r="26">
      <c r="A26" s="4" t="inlineStr">
        <is>
          <t>Principal [Member] | Series H Convertible Preferred Stock [Member]</t>
        </is>
      </c>
      <c r="B26" s="4" t="inlineStr">
        <is>
          <t xml:space="preserve"> </t>
        </is>
      </c>
      <c r="C26" s="4" t="inlineStr">
        <is>
          <t xml:space="preserve"> </t>
        </is>
      </c>
      <c r="D26" s="4" t="inlineStr">
        <is>
          <t xml:space="preserve"> </t>
        </is>
      </c>
    </row>
    <row r="27">
      <c r="A27" s="3" t="inlineStr">
        <is>
          <t>Debt Securities, Held-to-Maturity, Allowance for Credit Loss [Line Items]</t>
        </is>
      </c>
      <c r="B27" s="4" t="inlineStr">
        <is>
          <t xml:space="preserve"> </t>
        </is>
      </c>
      <c r="C27" s="4" t="inlineStr">
        <is>
          <t xml:space="preserve"> </t>
        </is>
      </c>
      <c r="D27" s="4" t="inlineStr">
        <is>
          <t xml:space="preserve"> </t>
        </is>
      </c>
    </row>
    <row r="28">
      <c r="A28" s="4" t="inlineStr">
        <is>
          <t>Related party debt principal</t>
        </is>
      </c>
      <c r="B28" s="4" t="inlineStr">
        <is>
          <t xml:space="preserve"> </t>
        </is>
      </c>
      <c r="C28" s="5" t="n">
        <v>4544224</v>
      </c>
      <c r="D28" s="4" t="inlineStr">
        <is>
          <t xml:space="preserve"> </t>
        </is>
      </c>
    </row>
    <row r="29">
      <c r="A29" s="4" t="inlineStr">
        <is>
          <t>Principal [Member] | Series I Convertible Preferred Stock [Member]</t>
        </is>
      </c>
      <c r="B29" s="4" t="inlineStr">
        <is>
          <t xml:space="preserve"> </t>
        </is>
      </c>
      <c r="C29" s="4" t="inlineStr">
        <is>
          <t xml:space="preserve"> </t>
        </is>
      </c>
      <c r="D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row>
    <row r="31">
      <c r="A31" s="4" t="inlineStr">
        <is>
          <t>Related party debt principal</t>
        </is>
      </c>
      <c r="B31" s="5" t="n">
        <v>29315320</v>
      </c>
      <c r="C31" s="4" t="inlineStr">
        <is>
          <t xml:space="preserve"> </t>
        </is>
      </c>
      <c r="D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Revenues - related party</t>
        </is>
      </c>
      <c r="B4" s="5" t="n">
        <v>2282746</v>
      </c>
      <c r="C4" s="5" t="n">
        <v>1403056</v>
      </c>
    </row>
    <row r="5">
      <c r="A5" s="4" t="inlineStr">
        <is>
          <t>Dalrada Health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 related party</t>
        </is>
      </c>
      <c r="B7" s="6" t="n">
        <v>76912</v>
      </c>
      <c r="C7" s="6" t="n">
        <v>75324</v>
      </c>
    </row>
    <row r="8">
      <c r="A8" s="4" t="inlineStr">
        <is>
          <t>Dalrada Energy Servic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 - related party</t>
        </is>
      </c>
      <c r="B10" s="6" t="n">
        <v>45968</v>
      </c>
      <c r="C10" s="6" t="n">
        <v>1261774</v>
      </c>
    </row>
    <row r="11">
      <c r="A11" s="4" t="inlineStr">
        <is>
          <t>Sola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 - related party</t>
        </is>
      </c>
      <c r="B13" s="6" t="n">
        <v>0</v>
      </c>
      <c r="C13" s="6" t="n">
        <v>56240</v>
      </c>
    </row>
    <row r="14">
      <c r="A14" s="4" t="inlineStr">
        <is>
          <t>Dalrada Energy Services One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 - related party</t>
        </is>
      </c>
      <c r="B16" s="6" t="n">
        <v>0</v>
      </c>
      <c r="C16" s="6" t="n">
        <v>6000</v>
      </c>
    </row>
    <row r="17">
      <c r="A17" s="4" t="inlineStr">
        <is>
          <t>Ignit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 - related party</t>
        </is>
      </c>
      <c r="B19" s="6" t="n">
        <v>396</v>
      </c>
      <c r="C19" s="6" t="n">
        <v>3718</v>
      </c>
    </row>
    <row r="20">
      <c r="A20" s="4" t="inlineStr">
        <is>
          <t>Prakat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venues - related party</t>
        </is>
      </c>
      <c r="B22" s="6" t="n">
        <v>25000</v>
      </c>
      <c r="C22" s="6" t="n">
        <v>0</v>
      </c>
    </row>
    <row r="23">
      <c r="A23" s="4" t="inlineStr">
        <is>
          <t>Bothof Brother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venues - related party</t>
        </is>
      </c>
      <c r="B25" s="5" t="n">
        <v>2134470</v>
      </c>
      <c r="C2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Related party debt</t>
        </is>
      </c>
      <c r="B4" s="5" t="n">
        <v>6757688</v>
      </c>
      <c r="C4" s="5" t="n">
        <v>11492218</v>
      </c>
    </row>
    <row r="5">
      <c r="A5" s="4" t="inlineStr">
        <is>
          <t>Revenues</t>
        </is>
      </c>
      <c r="B5" s="6" t="n">
        <v>29738969</v>
      </c>
      <c r="C5" s="6" t="n">
        <v>19267613</v>
      </c>
    </row>
    <row r="6">
      <c r="A6" s="4" t="inlineStr">
        <is>
          <t>Related party expenses</t>
        </is>
      </c>
      <c r="B6" s="6" t="n">
        <v>547949</v>
      </c>
      <c r="C6" s="6" t="n">
        <v>1270133</v>
      </c>
    </row>
    <row r="7">
      <c r="A7" s="4" t="inlineStr">
        <is>
          <t>Net revenues</t>
        </is>
      </c>
      <c r="B7" s="6" t="n">
        <v>2282746</v>
      </c>
      <c r="C7" s="6" t="n">
        <v>1403056</v>
      </c>
    </row>
    <row r="8">
      <c r="A8" s="4" t="inlineStr">
        <is>
          <t>Covid Testi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revenues</t>
        </is>
      </c>
      <c r="B10" s="4" t="inlineStr">
        <is>
          <t xml:space="preserve"> </t>
        </is>
      </c>
      <c r="C10" s="6" t="n">
        <v>585000</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s and expenses with related parties</t>
        </is>
      </c>
      <c r="B13" s="6" t="n">
        <v>5312020</v>
      </c>
      <c r="C13" s="4" t="inlineStr">
        <is>
          <t xml:space="preserve"> </t>
        </is>
      </c>
    </row>
    <row r="14">
      <c r="A14" s="4" t="inlineStr">
        <is>
          <t>Bothof Brother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et revenues</t>
        </is>
      </c>
      <c r="B16" s="6" t="n">
        <v>2134470</v>
      </c>
      <c r="C16" s="6" t="n">
        <v>0</v>
      </c>
    </row>
    <row r="17">
      <c r="A17" s="4" t="inlineStr">
        <is>
          <t>Bothof Brothers [Member] | Construction Servic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t>
        </is>
      </c>
      <c r="B19" s="6" t="n">
        <v>2134470</v>
      </c>
      <c r="C19" s="4" t="inlineStr">
        <is>
          <t xml:space="preserve"> </t>
        </is>
      </c>
    </row>
    <row r="20">
      <c r="A20" s="4" t="inlineStr">
        <is>
          <t>Dalrada Energy Servic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et revenues</t>
        </is>
      </c>
      <c r="B22" s="6" t="n">
        <v>45968</v>
      </c>
      <c r="C22" s="6" t="n">
        <v>1261774</v>
      </c>
    </row>
    <row r="23">
      <c r="A23" s="4" t="inlineStr">
        <is>
          <t>Dalrada Energy Services [Member] | Interest Income And Royalty Revenue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venues</t>
        </is>
      </c>
      <c r="B25" s="6" t="n">
        <v>45968</v>
      </c>
      <c r="C25" s="4" t="inlineStr">
        <is>
          <t xml:space="preserve"> </t>
        </is>
      </c>
    </row>
    <row r="26">
      <c r="A26" s="4" t="inlineStr">
        <is>
          <t>Non Employee Board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Costs and expenses with related parties</t>
        </is>
      </c>
      <c r="B28" s="6" t="n">
        <v>1669788</v>
      </c>
      <c r="C28" s="4" t="inlineStr">
        <is>
          <t xml:space="preserve"> </t>
        </is>
      </c>
    </row>
    <row r="29">
      <c r="A29" s="4" t="inlineStr">
        <is>
          <t>Cash From Related Partie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Related party debt</t>
        </is>
      </c>
      <c r="B31" s="6" t="n">
        <v>5439249</v>
      </c>
      <c r="C31" s="6" t="n">
        <v>11492218</v>
      </c>
    </row>
    <row r="32">
      <c r="A32" s="4" t="inlineStr">
        <is>
          <t>Related party expenses</t>
        </is>
      </c>
      <c r="B32" s="5" t="n">
        <v>500288</v>
      </c>
      <c r="C32" s="4" t="inlineStr">
        <is>
          <t xml:space="preserve"> </t>
        </is>
      </c>
    </row>
    <row r="33">
      <c r="A33" s="4" t="inlineStr">
        <is>
          <t>Payments of related parties</t>
        </is>
      </c>
      <c r="B33" s="4" t="inlineStr">
        <is>
          <t xml:space="preserve"> </t>
        </is>
      </c>
      <c r="C33" s="6" t="n">
        <v>233556</v>
      </c>
    </row>
    <row r="34">
      <c r="A34" s="4" t="inlineStr">
        <is>
          <t>Payroll related advances</t>
        </is>
      </c>
      <c r="B34" s="4" t="inlineStr">
        <is>
          <t xml:space="preserve"> </t>
        </is>
      </c>
      <c r="C34" s="6" t="n">
        <v>576173</v>
      </c>
    </row>
    <row r="35">
      <c r="A35" s="4" t="inlineStr">
        <is>
          <t>Services Provided By Related Parties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Payroll related advances</t>
        </is>
      </c>
      <c r="B37" s="4" t="inlineStr">
        <is>
          <t xml:space="preserve"> </t>
        </is>
      </c>
      <c r="C37" s="6" t="n">
        <v>646570</v>
      </c>
    </row>
    <row r="38">
      <c r="A38" s="4" t="inlineStr">
        <is>
          <t>Incurred expenses</t>
        </is>
      </c>
      <c r="B38" s="4" t="inlineStr">
        <is>
          <t xml:space="preserve"> </t>
        </is>
      </c>
      <c r="C38" s="6" t="n">
        <v>779135</v>
      </c>
    </row>
    <row r="39">
      <c r="A39" s="4" t="inlineStr">
        <is>
          <t>Services Performed By Non Employee Board Members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Payroll related advances</t>
        </is>
      </c>
      <c r="B41" s="4" t="inlineStr">
        <is>
          <t xml:space="preserve"> </t>
        </is>
      </c>
      <c r="C41" s="6" t="n">
        <v>47390</v>
      </c>
    </row>
    <row r="42">
      <c r="A42" s="4" t="inlineStr">
        <is>
          <t>Incurred expenses</t>
        </is>
      </c>
      <c r="B42" s="4" t="inlineStr">
        <is>
          <t xml:space="preserve"> </t>
        </is>
      </c>
      <c r="C42" s="5" t="n">
        <v>5928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Details Narrative) - Series F Preferred Stock [Member] - $ / shares</t>
        </is>
      </c>
      <c r="B1" s="2" t="inlineStr">
        <is>
          <t>Jun. 30, 2023</t>
        </is>
      </c>
      <c r="C1" s="2" t="inlineStr">
        <is>
          <t>Jun. 30, 2022</t>
        </is>
      </c>
    </row>
    <row r="2">
      <c r="A2" s="3" t="inlineStr">
        <is>
          <t>Class of Stock [Line Items]</t>
        </is>
      </c>
      <c r="B2" s="4" t="inlineStr">
        <is>
          <t xml:space="preserve"> </t>
        </is>
      </c>
      <c r="C2" s="4" t="inlineStr">
        <is>
          <t xml:space="preserve"> </t>
        </is>
      </c>
    </row>
    <row r="3">
      <c r="A3" s="4" t="inlineStr">
        <is>
          <t>Preferred stock, shares authorized</t>
        </is>
      </c>
      <c r="B3" s="6" t="n">
        <v>100000</v>
      </c>
      <c r="C3" s="4" t="inlineStr">
        <is>
          <t xml:space="preserve"> </t>
        </is>
      </c>
    </row>
    <row r="4">
      <c r="A4" s="4" t="inlineStr">
        <is>
          <t>Preferred stock, par value</t>
        </is>
      </c>
      <c r="B4" s="8" t="n">
        <v>0.01</v>
      </c>
      <c r="C4" s="8" t="n">
        <v>0.01</v>
      </c>
    </row>
    <row r="5">
      <c r="A5" s="4" t="inlineStr">
        <is>
          <t>Preferred stock, shares issued</t>
        </is>
      </c>
      <c r="B5" s="6" t="n">
        <v>5000</v>
      </c>
      <c r="C5" s="6" t="n">
        <v>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s>
  <sheetData>
    <row r="1">
      <c r="A1" s="1" t="inlineStr">
        <is>
          <t>Stockholders’ Equity (Details Narrative) - USD ($)</t>
        </is>
      </c>
      <c r="G1" s="2" t="inlineStr">
        <is>
          <t>1 Months Ended</t>
        </is>
      </c>
      <c r="U1" s="2" t="inlineStr">
        <is>
          <t>12 Months Ended</t>
        </is>
      </c>
    </row>
    <row r="2">
      <c r="B2" s="2" t="inlineStr">
        <is>
          <t>Jun. 07, 2022</t>
        </is>
      </c>
      <c r="C2" s="2" t="inlineStr">
        <is>
          <t>Apr. 07, 2022</t>
        </is>
      </c>
      <c r="D2" s="2" t="inlineStr">
        <is>
          <t>Dec. 20, 2021</t>
        </is>
      </c>
      <c r="E2" s="2" t="inlineStr">
        <is>
          <t>Nov. 10, 2021</t>
        </is>
      </c>
      <c r="F2" s="2" t="inlineStr">
        <is>
          <t>Jul. 19, 2021</t>
        </is>
      </c>
      <c r="G2" s="2" t="inlineStr">
        <is>
          <t>Jun. 30, 2023</t>
        </is>
      </c>
      <c r="H2" s="2" t="inlineStr">
        <is>
          <t>Apr. 30, 2023</t>
        </is>
      </c>
      <c r="I2" s="2" t="inlineStr">
        <is>
          <t>Mar. 31, 2023</t>
        </is>
      </c>
      <c r="J2" s="2" t="inlineStr">
        <is>
          <t>Dec. 31, 2022</t>
        </is>
      </c>
      <c r="K2" s="2" t="inlineStr">
        <is>
          <t>Nov. 30, 2022</t>
        </is>
      </c>
      <c r="L2" s="2" t="inlineStr">
        <is>
          <t>Sep. 30, 2022</t>
        </is>
      </c>
      <c r="M2" s="2" t="inlineStr">
        <is>
          <t>Jul. 31, 2022</t>
        </is>
      </c>
      <c r="N2" s="2" t="inlineStr">
        <is>
          <t>Jun. 30, 2022</t>
        </is>
      </c>
      <c r="O2" s="2" t="inlineStr">
        <is>
          <t>May 31, 2022</t>
        </is>
      </c>
      <c r="P2" s="2" t="inlineStr">
        <is>
          <t>Mar. 31, 2022</t>
        </is>
      </c>
      <c r="Q2" s="2" t="inlineStr">
        <is>
          <t>Dec. 31, 2021</t>
        </is>
      </c>
      <c r="R2" s="2" t="inlineStr">
        <is>
          <t>Oct. 31, 2021</t>
        </is>
      </c>
      <c r="S2" s="2" t="inlineStr">
        <is>
          <t>Sep. 30, 2021</t>
        </is>
      </c>
      <c r="T2" s="2" t="inlineStr">
        <is>
          <t>Aug. 31, 2021</t>
        </is>
      </c>
      <c r="U2" s="2" t="inlineStr">
        <is>
          <t>Jun. 30, 2023</t>
        </is>
      </c>
      <c r="V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shares acquired</t>
        </is>
      </c>
      <c r="B4" s="6"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s issued to related party,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4022656</v>
      </c>
      <c r="V5" s="5" t="n">
        <v>2772770</v>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33426134</v>
      </c>
      <c r="V6" s="6" t="n">
        <v>11025000</v>
      </c>
    </row>
    <row r="7">
      <c r="A7" s="4" t="inlineStr">
        <is>
          <t>Pala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50000</v>
      </c>
      <c r="S9" s="4" t="inlineStr">
        <is>
          <t xml:space="preserve"> </t>
        </is>
      </c>
      <c r="T9" s="4" t="inlineStr">
        <is>
          <t xml:space="preserve"> </t>
        </is>
      </c>
      <c r="U9" s="4" t="inlineStr">
        <is>
          <t xml:space="preserve"> </t>
        </is>
      </c>
      <c r="V9" s="4" t="inlineStr">
        <is>
          <t xml:space="preserve"> </t>
        </is>
      </c>
    </row>
    <row r="10">
      <c r="A10" s="4" t="inlineStr">
        <is>
          <t>Healthcare Management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 price</t>
        </is>
      </c>
      <c r="B12" s="4" t="inlineStr">
        <is>
          <t xml:space="preserve"> </t>
        </is>
      </c>
      <c r="C12" s="4" t="inlineStr">
        <is>
          <t xml:space="preserve"> </t>
        </is>
      </c>
      <c r="D12" s="8" t="n">
        <v>0.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000000</v>
      </c>
      <c r="T15" s="4" t="inlineStr">
        <is>
          <t xml:space="preserve"> </t>
        </is>
      </c>
      <c r="U15" s="4" t="inlineStr">
        <is>
          <t xml:space="preserve"> </t>
        </is>
      </c>
      <c r="V15" s="4" t="inlineStr">
        <is>
          <t xml:space="preserve"> </t>
        </is>
      </c>
    </row>
    <row r="16">
      <c r="A16" s="4" t="inlineStr">
        <is>
          <t>Number of shares granted</t>
        </is>
      </c>
      <c r="B16" s="4" t="inlineStr">
        <is>
          <t xml:space="preserve"> </t>
        </is>
      </c>
      <c r="C16" s="4" t="inlineStr">
        <is>
          <t xml:space="preserve"> </t>
        </is>
      </c>
      <c r="D16" s="4" t="inlineStr">
        <is>
          <t xml:space="preserve"> </t>
        </is>
      </c>
      <c r="E16" s="4" t="inlineStr">
        <is>
          <t xml:space="preserve"> </t>
        </is>
      </c>
      <c r="F16" s="6" t="n">
        <v>2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8" t="n">
        <v>0.2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Fair value granted</t>
        </is>
      </c>
      <c r="B18" s="4" t="inlineStr">
        <is>
          <t xml:space="preserve"> </t>
        </is>
      </c>
      <c r="C18" s="4" t="inlineStr">
        <is>
          <t xml:space="preserve"> </t>
        </is>
      </c>
      <c r="D18" s="4" t="inlineStr">
        <is>
          <t xml:space="preserve"> </t>
        </is>
      </c>
      <c r="E18" s="4" t="inlineStr">
        <is>
          <t xml:space="preserve"> </t>
        </is>
      </c>
      <c r="F18" s="5" t="n">
        <v>56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oard of Directors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shares cancelled</t>
        </is>
      </c>
      <c r="B21" s="4" t="inlineStr">
        <is>
          <t xml:space="preserve"> </t>
        </is>
      </c>
      <c r="C21" s="4" t="inlineStr">
        <is>
          <t xml:space="preserve"> </t>
        </is>
      </c>
      <c r="D21" s="4" t="inlineStr">
        <is>
          <t xml:space="preserve"> </t>
        </is>
      </c>
      <c r="E21" s="6" t="n">
        <v>6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6500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50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Number of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3049999</v>
      </c>
      <c r="V25" s="6" t="n">
        <v>1850000</v>
      </c>
    </row>
    <row r="26">
      <c r="A26" s="4" t="inlineStr">
        <is>
          <t>Shares issued to related part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500000</v>
      </c>
      <c r="V26" s="6" t="n">
        <v>2500000</v>
      </c>
    </row>
    <row r="27">
      <c r="A27" s="4" t="inlineStr">
        <is>
          <t>Shares issued to related party,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2500</v>
      </c>
      <c r="V27" s="5" t="n">
        <v>12500</v>
      </c>
    </row>
    <row r="28">
      <c r="A28" s="4" t="inlineStr">
        <is>
          <t>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4659</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mount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6863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s issued to related part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0974521</v>
      </c>
      <c r="V32" s="4" t="inlineStr">
        <is>
          <t xml:space="preserve"> </t>
        </is>
      </c>
    </row>
    <row r="33">
      <c r="A33" s="4" t="inlineStr">
        <is>
          <t>Shares issued to related party,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475608</v>
      </c>
      <c r="V33" s="4" t="inlineStr">
        <is>
          <t xml:space="preserve"> </t>
        </is>
      </c>
    </row>
    <row r="34">
      <c r="A34" s="4" t="inlineStr">
        <is>
          <t>Common Stock 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hares conve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08777</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mount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65034</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sult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s issued to related party, shares</t>
        </is>
      </c>
      <c r="B40" s="4" t="inlineStr">
        <is>
          <t xml:space="preserve"> </t>
        </is>
      </c>
      <c r="C40" s="4" t="inlineStr">
        <is>
          <t xml:space="preserve"> </t>
        </is>
      </c>
      <c r="D40" s="6" t="n">
        <v>500000</v>
      </c>
      <c r="E40" s="4" t="inlineStr">
        <is>
          <t xml:space="preserve"> </t>
        </is>
      </c>
      <c r="F40" s="4" t="inlineStr">
        <is>
          <t xml:space="preserve"> </t>
        </is>
      </c>
      <c r="G40" s="4" t="inlineStr">
        <is>
          <t xml:space="preserve"> </t>
        </is>
      </c>
      <c r="H40" s="6" t="n">
        <v>2000000</v>
      </c>
      <c r="I40" s="4" t="inlineStr">
        <is>
          <t xml:space="preserve"> </t>
        </is>
      </c>
      <c r="J40" s="4" t="inlineStr">
        <is>
          <t xml:space="preserve"> </t>
        </is>
      </c>
      <c r="K40" s="4" t="inlineStr">
        <is>
          <t xml:space="preserve"> </t>
        </is>
      </c>
      <c r="L40" s="4" t="inlineStr">
        <is>
          <t xml:space="preserve"> </t>
        </is>
      </c>
      <c r="M40" s="6" t="n">
        <v>500000</v>
      </c>
      <c r="N40" s="4" t="inlineStr">
        <is>
          <t xml:space="preserve"> </t>
        </is>
      </c>
      <c r="O40" s="4" t="inlineStr">
        <is>
          <t xml:space="preserve"> </t>
        </is>
      </c>
      <c r="P40" s="6" t="n">
        <v>1920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s issued to related party, value</t>
        </is>
      </c>
      <c r="B41" s="4" t="inlineStr">
        <is>
          <t xml:space="preserve"> </t>
        </is>
      </c>
      <c r="C41" s="4" t="inlineStr">
        <is>
          <t xml:space="preserve"> </t>
        </is>
      </c>
      <c r="D41" s="5" t="n">
        <v>38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152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share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500000</v>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mployee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shares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329478</v>
      </c>
      <c r="T45" s="4" t="inlineStr">
        <is>
          <t xml:space="preserve"> </t>
        </is>
      </c>
      <c r="U45" s="4" t="inlineStr">
        <is>
          <t xml:space="preserve"> </t>
        </is>
      </c>
      <c r="V45" s="4" t="inlineStr">
        <is>
          <t xml:space="preserve"> </t>
        </is>
      </c>
    </row>
    <row r="46">
      <c r="A46" s="4" t="inlineStr">
        <is>
          <t>Number of shares repurchas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14827</v>
      </c>
      <c r="T46" s="4" t="inlineStr">
        <is>
          <t xml:space="preserve"> </t>
        </is>
      </c>
      <c r="U46" s="4" t="inlineStr">
        <is>
          <t xml:space="preserve"> </t>
        </is>
      </c>
      <c r="V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0.045</v>
      </c>
      <c r="T47" s="4" t="inlineStr">
        <is>
          <t xml:space="preserve"> </t>
        </is>
      </c>
      <c r="U47" s="4" t="inlineStr">
        <is>
          <t xml:space="preserve"> </t>
        </is>
      </c>
      <c r="V47" s="4" t="inlineStr">
        <is>
          <t xml:space="preserve"> </t>
        </is>
      </c>
    </row>
    <row r="48">
      <c r="A48" s="4" t="inlineStr">
        <is>
          <t>Deposition Technology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shares acquired</t>
        </is>
      </c>
      <c r="B50" s="4" t="inlineStr">
        <is>
          <t xml:space="preserve"> </t>
        </is>
      </c>
      <c r="C50" s="6" t="n">
        <v>2000000</v>
      </c>
      <c r="D50" s="4" t="inlineStr">
        <is>
          <t xml:space="preserve"> </t>
        </is>
      </c>
      <c r="E50" s="4" t="inlineStr">
        <is>
          <t xml:space="preserve"> </t>
        </is>
      </c>
      <c r="F50" s="4" t="inlineStr">
        <is>
          <t xml:space="preserve"> </t>
        </is>
      </c>
      <c r="G50" s="6" t="n">
        <v>1999998</v>
      </c>
      <c r="H50" s="4" t="inlineStr">
        <is>
          <t xml:space="preserve"> </t>
        </is>
      </c>
      <c r="I50" s="6" t="n">
        <v>1999998</v>
      </c>
      <c r="J50" s="6" t="n">
        <v>1999998</v>
      </c>
      <c r="K50" s="6" t="n">
        <v>1999998</v>
      </c>
      <c r="L50" s="4" t="inlineStr">
        <is>
          <t xml:space="preserve"> </t>
        </is>
      </c>
      <c r="M50" s="6" t="n">
        <v>199999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eposition Technology Ltd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acquired</t>
        </is>
      </c>
      <c r="B53" s="4" t="inlineStr">
        <is>
          <t xml:space="preserve"> </t>
        </is>
      </c>
      <c r="C53" s="6" t="n">
        <v>3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Wats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v>
      </c>
      <c r="I56" s="6" t="n">
        <v>500000</v>
      </c>
      <c r="J56" s="6" t="n">
        <v>500000</v>
      </c>
      <c r="K56" s="4" t="inlineStr">
        <is>
          <t xml:space="preserve"> </t>
        </is>
      </c>
      <c r="L56" s="4" t="inlineStr">
        <is>
          <t xml:space="preserve"> </t>
        </is>
      </c>
      <c r="M56" s="4" t="inlineStr">
        <is>
          <t xml:space="preserve"> </t>
        </is>
      </c>
      <c r="N56" s="6" t="n">
        <v>5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nternational Health Grou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hare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75000</v>
      </c>
      <c r="J59" s="6" t="n">
        <v>375000</v>
      </c>
      <c r="K59" s="4" t="inlineStr">
        <is>
          <t xml:space="preserve"> </t>
        </is>
      </c>
      <c r="L59" s="6" t="n">
        <v>375000</v>
      </c>
      <c r="M59" s="4" t="inlineStr">
        <is>
          <t xml:space="preserve"> </t>
        </is>
      </c>
      <c r="N59" s="4" t="inlineStr">
        <is>
          <t xml:space="preserve"> </t>
        </is>
      </c>
      <c r="O59" s="6" t="n">
        <v>125000</v>
      </c>
      <c r="P59" s="6" t="n">
        <v>125000</v>
      </c>
      <c r="Q59" s="6" t="n">
        <v>125000</v>
      </c>
      <c r="R59" s="6" t="n">
        <v>125000</v>
      </c>
      <c r="S59" s="4" t="inlineStr">
        <is>
          <t xml:space="preserve"> </t>
        </is>
      </c>
      <c r="T59" s="4" t="inlineStr">
        <is>
          <t xml:space="preserve"> </t>
        </is>
      </c>
      <c r="U59" s="4" t="inlineStr">
        <is>
          <t xml:space="preserve"> </t>
        </is>
      </c>
      <c r="V59" s="4" t="inlineStr">
        <is>
          <t xml:space="preserve"> </t>
        </is>
      </c>
    </row>
    <row r="60">
      <c r="A60" s="4" t="inlineStr">
        <is>
          <t>Pacific Stem Cells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acqui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75000</v>
      </c>
      <c r="K62" s="4" t="inlineStr">
        <is>
          <t xml:space="preserve"> </t>
        </is>
      </c>
      <c r="L62" s="6" t="n">
        <v>175000</v>
      </c>
      <c r="M62" s="4" t="inlineStr">
        <is>
          <t xml:space="preserve"> </t>
        </is>
      </c>
      <c r="N62" s="4" t="inlineStr">
        <is>
          <t xml:space="preserve"> </t>
        </is>
      </c>
      <c r="O62" s="6" t="n">
        <v>87500</v>
      </c>
      <c r="P62" s="6" t="n">
        <v>87500</v>
      </c>
      <c r="Q62" s="6" t="n">
        <v>87500</v>
      </c>
      <c r="R62" s="4" t="inlineStr">
        <is>
          <t xml:space="preserve"> </t>
        </is>
      </c>
      <c r="S62" s="4" t="inlineStr">
        <is>
          <t xml:space="preserve"> </t>
        </is>
      </c>
      <c r="T62" s="6" t="n">
        <v>87500</v>
      </c>
      <c r="U62" s="4" t="inlineStr">
        <is>
          <t xml:space="preserve"> </t>
        </is>
      </c>
      <c r="V62" s="4" t="inlineStr">
        <is>
          <t xml:space="preserve"> </t>
        </is>
      </c>
    </row>
    <row r="63">
      <c r="A63" s="4" t="inlineStr">
        <is>
          <t>Shares issued for future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7500</v>
      </c>
      <c r="K63" s="4" t="inlineStr">
        <is>
          <t xml:space="preserve"> </t>
        </is>
      </c>
      <c r="L63" s="6" t="n">
        <v>875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sheetData>
  <mergeCells count="3">
    <mergeCell ref="A1:A2"/>
    <mergeCell ref="G1:T1"/>
    <mergeCell ref="U1:V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5" customWidth="1" min="2" max="2"/>
    <col width="25" customWidth="1" min="3" max="3"/>
    <col width="26" customWidth="1" min="4" max="4"/>
  </cols>
  <sheetData>
    <row r="1">
      <c r="A1" s="1" t="inlineStr">
        <is>
          <t>Stock-Based Compensation (Details - Warrants outstanding) - $ / shares</t>
        </is>
      </c>
      <c r="B1" s="2" t="inlineStr">
        <is>
          <t>12 Months Ended</t>
        </is>
      </c>
    </row>
    <row r="2">
      <c r="B2" s="2" t="inlineStr">
        <is>
          <t>Jun. 30, 2023</t>
        </is>
      </c>
      <c r="C2" s="2" t="inlineStr">
        <is>
          <t>Jun. 30, 2022</t>
        </is>
      </c>
      <c r="D2" s="2" t="inlineStr">
        <is>
          <t>Jun. 30, 2021</t>
        </is>
      </c>
    </row>
    <row r="3">
      <c r="A3" s="3" t="inlineStr">
        <is>
          <t>Equity [Abstract]</t>
        </is>
      </c>
      <c r="B3" s="4" t="inlineStr">
        <is>
          <t xml:space="preserve"> </t>
        </is>
      </c>
      <c r="C3" s="4" t="inlineStr">
        <is>
          <t xml:space="preserve"> </t>
        </is>
      </c>
      <c r="D3" s="4" t="inlineStr">
        <is>
          <t xml:space="preserve"> </t>
        </is>
      </c>
    </row>
    <row r="4">
      <c r="A4" s="4" t="inlineStr">
        <is>
          <t>Number of Common Stock Warrants Outstanding, Beginning</t>
        </is>
      </c>
      <c r="B4" s="6" t="n">
        <v>12025000</v>
      </c>
      <c r="C4" s="6" t="n">
        <v>1000000</v>
      </c>
      <c r="D4" s="4" t="inlineStr">
        <is>
          <t xml:space="preserve"> </t>
        </is>
      </c>
    </row>
    <row r="5">
      <c r="A5" s="4" t="inlineStr">
        <is>
          <t>Weighted Average Exercise Price Outstanding, Beginning</t>
        </is>
      </c>
      <c r="B5" s="5" t="n">
        <v>0</v>
      </c>
      <c r="C5" s="5" t="n">
        <v>0</v>
      </c>
      <c r="D5" s="4" t="inlineStr">
        <is>
          <t xml:space="preserve"> </t>
        </is>
      </c>
    </row>
    <row r="6">
      <c r="A6" s="4" t="inlineStr">
        <is>
          <t>Weighted Average Remaining Contractual Life Outstanding</t>
        </is>
      </c>
      <c r="B6" s="4" t="inlineStr">
        <is>
          <t>8 years 9 months 29 days</t>
        </is>
      </c>
      <c r="C6" s="4" t="inlineStr">
        <is>
          <t>8 years 9 months 25 days</t>
        </is>
      </c>
      <c r="D6" s="4" t="inlineStr">
        <is>
          <t>9 years 10 months 13 days</t>
        </is>
      </c>
    </row>
    <row r="7">
      <c r="A7" s="4" t="inlineStr">
        <is>
          <t>Number of Common Stock Warrants Granted</t>
        </is>
      </c>
      <c r="B7" s="6" t="n">
        <v>33426134</v>
      </c>
      <c r="C7" s="6" t="n">
        <v>11025000</v>
      </c>
      <c r="D7" s="4" t="inlineStr">
        <is>
          <t xml:space="preserve"> </t>
        </is>
      </c>
    </row>
    <row r="8">
      <c r="A8" s="4" t="inlineStr">
        <is>
          <t>Weighted Average Exercise Price Granted</t>
        </is>
      </c>
      <c r="B8" s="8" t="n">
        <v>0.29</v>
      </c>
      <c r="C8" s="8" t="n">
        <v>0.45</v>
      </c>
      <c r="D8" s="4" t="inlineStr">
        <is>
          <t xml:space="preserve"> </t>
        </is>
      </c>
    </row>
    <row r="9">
      <c r="A9" s="4" t="inlineStr">
        <is>
          <t>Number of Common Stock Warrants Exercised</t>
        </is>
      </c>
      <c r="B9" s="6" t="n">
        <v>0</v>
      </c>
      <c r="C9" s="6" t="n">
        <v>0</v>
      </c>
      <c r="D9" s="4" t="inlineStr">
        <is>
          <t xml:space="preserve"> </t>
        </is>
      </c>
    </row>
    <row r="10">
      <c r="A10" s="4" t="inlineStr">
        <is>
          <t>Weighted Average Exercise Price Exercised</t>
        </is>
      </c>
      <c r="B10" s="5" t="n">
        <v>0</v>
      </c>
      <c r="C10" s="5" t="n">
        <v>0</v>
      </c>
      <c r="D10" s="4" t="inlineStr">
        <is>
          <t xml:space="preserve"> </t>
        </is>
      </c>
    </row>
    <row r="11">
      <c r="A11" s="4" t="inlineStr">
        <is>
          <t>Number of Common Stock Warrants Forfeited</t>
        </is>
      </c>
      <c r="B11" s="6" t="n">
        <v>0</v>
      </c>
      <c r="C11" s="6" t="n">
        <v>0</v>
      </c>
      <c r="D11" s="4" t="inlineStr">
        <is>
          <t xml:space="preserve"> </t>
        </is>
      </c>
    </row>
    <row r="12">
      <c r="A12" s="4" t="inlineStr">
        <is>
          <t>Weighted Average Exercise Price Forfeited</t>
        </is>
      </c>
      <c r="B12" s="5" t="n">
        <v>0</v>
      </c>
      <c r="C12" s="5" t="n">
        <v>0</v>
      </c>
      <c r="D12" s="4" t="inlineStr">
        <is>
          <t xml:space="preserve"> </t>
        </is>
      </c>
    </row>
    <row r="13">
      <c r="A13" s="4" t="inlineStr">
        <is>
          <t>Number of Common Stock Warrants Outstanding, Ending</t>
        </is>
      </c>
      <c r="B13" s="6" t="n">
        <v>45451134</v>
      </c>
      <c r="C13" s="6" t="n">
        <v>12025000</v>
      </c>
      <c r="D13" s="6" t="n">
        <v>1000000</v>
      </c>
    </row>
    <row r="14">
      <c r="A14" s="4" t="inlineStr">
        <is>
          <t>Weighted Average Exercise Price Outstanding, Ending</t>
        </is>
      </c>
      <c r="B14" s="8" t="n">
        <v>0.33</v>
      </c>
      <c r="C14" s="5" t="n">
        <v>0</v>
      </c>
      <c r="D14" s="5" t="n">
        <v>0</v>
      </c>
    </row>
    <row r="15">
      <c r="A15" s="4" t="inlineStr">
        <is>
          <t>Number of Common Stock Warrants Exercisable</t>
        </is>
      </c>
      <c r="B15" s="6" t="n">
        <v>23281917</v>
      </c>
      <c r="C15" s="4" t="inlineStr">
        <is>
          <t xml:space="preserve"> </t>
        </is>
      </c>
      <c r="D15" s="4" t="inlineStr">
        <is>
          <t xml:space="preserve"> </t>
        </is>
      </c>
    </row>
    <row r="16">
      <c r="A16" s="4" t="inlineStr">
        <is>
          <t>Weighted Average Exercise Price Exercisable</t>
        </is>
      </c>
      <c r="B16" s="8" t="n">
        <v>0.39</v>
      </c>
      <c r="C16" s="4" t="inlineStr">
        <is>
          <t xml:space="preserve"> </t>
        </is>
      </c>
      <c r="D16" s="4" t="inlineStr">
        <is>
          <t xml:space="preserve"> </t>
        </is>
      </c>
    </row>
    <row r="17">
      <c r="A17" s="4" t="inlineStr">
        <is>
          <t>Weighted Average Remaining Contractual Life Exercisable</t>
        </is>
      </c>
      <c r="B17" s="4" t="inlineStr">
        <is>
          <t>8 years 5 months 12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Details - Assumptions) - Stock Compensation Plan 2020 [Member]</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61</v>
      </c>
      <c r="C4" s="10" t="n">
        <v>0.0114</v>
      </c>
    </row>
    <row r="5">
      <c r="A5" s="4" t="inlineStr">
        <is>
          <t>Expected volatility</t>
        </is>
      </c>
      <c r="B5" s="10" t="n">
        <v>1.583</v>
      </c>
      <c r="C5" s="10" t="n">
        <v>1.492</v>
      </c>
    </row>
    <row r="6">
      <c r="A6" s="4" t="inlineStr">
        <is>
          <t>Expected dividend yield</t>
        </is>
      </c>
      <c r="B6" s="9" t="n">
        <v>0</v>
      </c>
      <c r="C6" s="9" t="n">
        <v>0</v>
      </c>
    </row>
    <row r="7">
      <c r="A7" s="4" t="inlineStr">
        <is>
          <t>Expected term (in years)</t>
        </is>
      </c>
      <c r="B7" s="4" t="inlineStr">
        <is>
          <t>5 years 3 months 7 days</t>
        </is>
      </c>
      <c r="C7" s="4" t="inlineStr">
        <is>
          <t>5 years 3 months 7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Stock-Based Compensation (Details Narrative) - USD ($)</t>
        </is>
      </c>
      <c r="K1" s="2" t="inlineStr">
        <is>
          <t>1 Months Ended</t>
        </is>
      </c>
      <c r="L1" s="2" t="inlineStr">
        <is>
          <t>12 Months Ended</t>
        </is>
      </c>
    </row>
    <row r="2">
      <c r="B2" s="2" t="inlineStr">
        <is>
          <t>May 25, 2023</t>
        </is>
      </c>
      <c r="C2" s="2" t="inlineStr">
        <is>
          <t>Apr. 14, 2023</t>
        </is>
      </c>
      <c r="D2" s="2" t="inlineStr">
        <is>
          <t>Mar. 01, 2023</t>
        </is>
      </c>
      <c r="E2" s="2" t="inlineStr">
        <is>
          <t>Oct. 07, 2022</t>
        </is>
      </c>
      <c r="F2" s="2" t="inlineStr">
        <is>
          <t>Aug. 11, 2022</t>
        </is>
      </c>
      <c r="G2" s="2" t="inlineStr">
        <is>
          <t>Feb. 16, 2022</t>
        </is>
      </c>
      <c r="H2" s="2" t="inlineStr">
        <is>
          <t>Nov. 30, 2021</t>
        </is>
      </c>
      <c r="I2" s="2" t="inlineStr">
        <is>
          <t>Nov. 10, 2021</t>
        </is>
      </c>
      <c r="J2" s="2" t="inlineStr">
        <is>
          <t>Jul. 09, 2020</t>
        </is>
      </c>
      <c r="K2" s="2" t="inlineStr">
        <is>
          <t>Dec. 31, 2021</t>
        </is>
      </c>
      <c r="L2" s="2" t="inlineStr">
        <is>
          <t>Jun. 30, 2023</t>
        </is>
      </c>
      <c r="M2" s="2" t="inlineStr">
        <is>
          <t>Jun. 30, 2022</t>
        </is>
      </c>
      <c r="N2" s="2" t="inlineStr">
        <is>
          <t>Feb. 2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ashless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4" t="inlineStr">
        <is>
          <t xml:space="preserve"> </t>
        </is>
      </c>
    </row>
    <row r="5">
      <c r="A5" s="4" t="inlineStr">
        <is>
          <t>Cashless warrants vest</t>
        </is>
      </c>
      <c r="B5" s="4" t="inlineStr">
        <is>
          <t xml:space="preserve"> </t>
        </is>
      </c>
      <c r="C5" s="4" t="inlineStr">
        <is>
          <t xml:space="preserve"> </t>
        </is>
      </c>
      <c r="D5" s="4" t="inlineStr">
        <is>
          <t xml:space="preserve"> </t>
        </is>
      </c>
      <c r="E5" s="4" t="inlineStr">
        <is>
          <t xml:space="preserve"> </t>
        </is>
      </c>
      <c r="F5" s="6" t="n">
        <v>2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8" t="n">
        <v>0.41</v>
      </c>
      <c r="G6" s="8" t="n">
        <v>0.4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options granted per share</t>
        </is>
      </c>
      <c r="B7" s="8" t="n">
        <v>0.1</v>
      </c>
      <c r="C7" s="8" t="n">
        <v>0.08</v>
      </c>
      <c r="D7" s="4" t="inlineStr">
        <is>
          <t xml:space="preserve"> </t>
        </is>
      </c>
      <c r="E7" s="4" t="inlineStr">
        <is>
          <t xml:space="preserve"> </t>
        </is>
      </c>
      <c r="F7" s="4" t="inlineStr">
        <is>
          <t xml:space="preserve"> </t>
        </is>
      </c>
      <c r="G7" s="8" t="n">
        <v>0.5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air value of options granted</t>
        </is>
      </c>
      <c r="B8" s="5" t="n">
        <v>47408</v>
      </c>
      <c r="C8" s="5" t="n">
        <v>2143402</v>
      </c>
      <c r="D8" s="4" t="inlineStr">
        <is>
          <t xml:space="preserve"> </t>
        </is>
      </c>
      <c r="E8" s="4" t="inlineStr">
        <is>
          <t xml:space="preserve"> </t>
        </is>
      </c>
      <c r="F8" s="4" t="inlineStr">
        <is>
          <t xml:space="preserve"> </t>
        </is>
      </c>
      <c r="G8" s="5" t="n">
        <v>133864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rinsic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0</v>
      </c>
      <c r="N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22656</v>
      </c>
      <c r="M10" s="6" t="n">
        <v>2772770</v>
      </c>
      <c r="N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985051</v>
      </c>
      <c r="M11" s="5" t="n">
        <v>1690423</v>
      </c>
      <c r="N11" s="4" t="inlineStr">
        <is>
          <t xml:space="preserve"> </t>
        </is>
      </c>
    </row>
    <row r="12">
      <c r="A12" s="4" t="inlineStr">
        <is>
          <t>Bothof Broth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options granted per share</t>
        </is>
      </c>
      <c r="B14" s="4" t="inlineStr">
        <is>
          <t xml:space="preserve"> </t>
        </is>
      </c>
      <c r="C14" s="4" t="inlineStr">
        <is>
          <t xml:space="preserve"> </t>
        </is>
      </c>
      <c r="D14" s="4" t="inlineStr">
        <is>
          <t xml:space="preserve"> </t>
        </is>
      </c>
      <c r="E14" s="8" t="n">
        <v>1.2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options granted</t>
        </is>
      </c>
      <c r="B15" s="4" t="inlineStr">
        <is>
          <t xml:space="preserve"> </t>
        </is>
      </c>
      <c r="C15" s="4" t="inlineStr">
        <is>
          <t xml:space="preserve"> </t>
        </is>
      </c>
      <c r="D15" s="4" t="inlineStr">
        <is>
          <t xml:space="preserve"> </t>
        </is>
      </c>
      <c r="E15" s="5" t="n">
        <v>510122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alrada Technology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t>
        </is>
      </c>
      <c r="B18" s="4" t="inlineStr">
        <is>
          <t xml:space="preserve"> </t>
        </is>
      </c>
      <c r="C18" s="4" t="inlineStr">
        <is>
          <t xml:space="preserve"> </t>
        </is>
      </c>
      <c r="D18" s="8"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ir value of options granted per share</t>
        </is>
      </c>
      <c r="B19" s="4" t="inlineStr">
        <is>
          <t xml:space="preserve"> </t>
        </is>
      </c>
      <c r="C19" s="4" t="inlineStr">
        <is>
          <t xml:space="preserve"> </t>
        </is>
      </c>
      <c r="D19" s="8" t="n">
        <v>0.0700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options granted</t>
        </is>
      </c>
      <c r="B20" s="4" t="inlineStr">
        <is>
          <t xml:space="preserve"> </t>
        </is>
      </c>
      <c r="C20" s="4" t="inlineStr">
        <is>
          <t xml:space="preserve"> </t>
        </is>
      </c>
      <c r="D20" s="5" t="n">
        <v>689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ashless warrants</t>
        </is>
      </c>
      <c r="B21" s="4" t="inlineStr">
        <is>
          <t xml:space="preserve"> </t>
        </is>
      </c>
      <c r="C21" s="4" t="inlineStr">
        <is>
          <t xml:space="preserve"> </t>
        </is>
      </c>
      <c r="D21" s="6" t="n">
        <v>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ashless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v>
      </c>
      <c r="M24" s="6" t="n">
        <v>2500000</v>
      </c>
      <c r="N24" s="4" t="inlineStr">
        <is>
          <t xml:space="preserve"> </t>
        </is>
      </c>
    </row>
    <row r="25">
      <c r="A25" s="4" t="inlineStr">
        <is>
          <t>Common Stock [Member] | Bothof Broth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xercise price</t>
        </is>
      </c>
      <c r="B27" s="4" t="inlineStr">
        <is>
          <t xml:space="preserve"> </t>
        </is>
      </c>
      <c r="C27" s="4" t="inlineStr">
        <is>
          <t xml:space="preserve"> </t>
        </is>
      </c>
      <c r="D27" s="4" t="inlineStr">
        <is>
          <t xml:space="preserve"> </t>
        </is>
      </c>
      <c r="E27" s="8" t="n">
        <v>0.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ashless warrants</t>
        </is>
      </c>
      <c r="B28" s="4" t="inlineStr">
        <is>
          <t xml:space="preserve"> </t>
        </is>
      </c>
      <c r="C28" s="4" t="inlineStr">
        <is>
          <t xml:space="preserve"> </t>
        </is>
      </c>
      <c r="D28" s="4" t="inlineStr">
        <is>
          <t xml:space="preserve"> </t>
        </is>
      </c>
      <c r="E28" s="6" t="n">
        <v>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ashless warrants vest</t>
        </is>
      </c>
      <c r="B31" s="6" t="n">
        <v>537634</v>
      </c>
      <c r="C31" s="6" t="n">
        <v>55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t>
        </is>
      </c>
      <c r="B32" s="8" t="n">
        <v>0.45</v>
      </c>
      <c r="C32" s="8" t="n">
        <v>0.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less warrants vest</t>
        </is>
      </c>
      <c r="B35" s="6" t="n">
        <v>50000</v>
      </c>
      <c r="C35" s="6" t="n">
        <v>36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ercise price</t>
        </is>
      </c>
      <c r="B36" s="8" t="n">
        <v>0.08</v>
      </c>
      <c r="C36" s="8" t="n">
        <v>0.4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 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ashless warrants vest</t>
        </is>
      </c>
      <c r="B39" s="4" t="inlineStr">
        <is>
          <t xml:space="preserve"> </t>
        </is>
      </c>
      <c r="C39" s="6"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t>
        </is>
      </c>
      <c r="B40" s="4" t="inlineStr">
        <is>
          <t xml:space="preserve"> </t>
        </is>
      </c>
      <c r="C40" s="8" t="n">
        <v>0.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ashless warrants vest</t>
        </is>
      </c>
      <c r="B43" s="4" t="inlineStr">
        <is>
          <t xml:space="preserve"> </t>
        </is>
      </c>
      <c r="C43" s="6" t="n">
        <v>1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t>
        </is>
      </c>
      <c r="B44" s="4" t="inlineStr">
        <is>
          <t xml:space="preserve"> </t>
        </is>
      </c>
      <c r="C44" s="8" t="n">
        <v>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arrant 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hless warrants vest</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t>
        </is>
      </c>
      <c r="B48" s="4" t="inlineStr">
        <is>
          <t xml:space="preserve"> </t>
        </is>
      </c>
      <c r="C48" s="8" t="n">
        <v>0.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5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shless warrants vest</t>
        </is>
      </c>
      <c r="B51" s="4" t="inlineStr">
        <is>
          <t xml:space="preserve"> </t>
        </is>
      </c>
      <c r="C51" s="6" t="n">
        <v>2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t>
        </is>
      </c>
      <c r="B52" s="4" t="inlineStr">
        <is>
          <t xml:space="preserve"> </t>
        </is>
      </c>
      <c r="C52" s="8" t="n">
        <v>0.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 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ashless warrants vest</t>
        </is>
      </c>
      <c r="B55" s="4" t="inlineStr">
        <is>
          <t xml:space="preserve"> </t>
        </is>
      </c>
      <c r="C55" s="6" t="n">
        <v>2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t>
        </is>
      </c>
      <c r="B56" s="4" t="inlineStr">
        <is>
          <t xml:space="preserve"> </t>
        </is>
      </c>
      <c r="C56" s="8" t="n">
        <v>0.0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Warrant 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shless warrants vest</t>
        </is>
      </c>
      <c r="B59" s="4" t="inlineStr">
        <is>
          <t xml:space="preserve"> </t>
        </is>
      </c>
      <c r="C59" s="6" t="n">
        <v>6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t>
        </is>
      </c>
      <c r="B60" s="4" t="inlineStr">
        <is>
          <t xml:space="preserve"> </t>
        </is>
      </c>
      <c r="C60" s="8" t="n">
        <v>0.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 8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ashless warrants vest</t>
        </is>
      </c>
      <c r="B63" s="4" t="inlineStr">
        <is>
          <t xml:space="preserve"> </t>
        </is>
      </c>
      <c r="C63" s="6" t="n">
        <v>225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ercise price</t>
        </is>
      </c>
      <c r="B64" s="4" t="inlineStr">
        <is>
          <t xml:space="preserve"> </t>
        </is>
      </c>
      <c r="C64" s="8" t="n">
        <v>0.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9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ashless warrants vest</t>
        </is>
      </c>
      <c r="B67" s="4" t="inlineStr">
        <is>
          <t xml:space="preserve"> </t>
        </is>
      </c>
      <c r="C67" s="6" t="n">
        <v>1143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ercise price</t>
        </is>
      </c>
      <c r="B68" s="4" t="inlineStr">
        <is>
          <t xml:space="preserve"> </t>
        </is>
      </c>
      <c r="C68" s="8" t="n">
        <v>0.0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1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ashless warrants vest</t>
        </is>
      </c>
      <c r="B71" s="4" t="inlineStr">
        <is>
          <t xml:space="preserve"> </t>
        </is>
      </c>
      <c r="C71" s="6" t="n">
        <v>8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ercise price</t>
        </is>
      </c>
      <c r="B72" s="4" t="inlineStr">
        <is>
          <t xml:space="preserve"> </t>
        </is>
      </c>
      <c r="C72" s="8" t="n">
        <v>0.1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ssuance of cashless warrants</t>
        </is>
      </c>
      <c r="B75" s="4" t="inlineStr">
        <is>
          <t xml:space="preserve"> </t>
        </is>
      </c>
      <c r="C75" s="4" t="inlineStr">
        <is>
          <t xml:space="preserve"> </t>
        </is>
      </c>
      <c r="D75" s="4" t="inlineStr">
        <is>
          <t xml:space="preserve"> </t>
        </is>
      </c>
      <c r="E75" s="4" t="inlineStr">
        <is>
          <t xml:space="preserve"> </t>
        </is>
      </c>
      <c r="F75" s="4" t="inlineStr">
        <is>
          <t xml:space="preserve"> </t>
        </is>
      </c>
      <c r="G75" s="6" t="n">
        <v>225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Employ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ssuance of cashless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275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ashless warrants v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25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4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air value of options granted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7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air value of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65109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oard of Directors Chairm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ssuance of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6500000</v>
      </c>
      <c r="J85" s="4" t="inlineStr">
        <is>
          <t xml:space="preserve"> </t>
        </is>
      </c>
      <c r="K85" s="6" t="n">
        <v>6500000</v>
      </c>
      <c r="L85" s="4" t="inlineStr">
        <is>
          <t xml:space="preserve"> </t>
        </is>
      </c>
      <c r="M85" s="4" t="inlineStr">
        <is>
          <t xml:space="preserve"> </t>
        </is>
      </c>
      <c r="N85" s="4" t="inlineStr">
        <is>
          <t xml:space="preserve"> </t>
        </is>
      </c>
    </row>
    <row r="86">
      <c r="A86" s="4" t="inlineStr">
        <is>
          <t>Issuance of cashless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650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ashless warrants v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500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oard Of Directors And Advis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ashless warrants vest</t>
        </is>
      </c>
      <c r="B90" s="4" t="inlineStr">
        <is>
          <t xml:space="preserve"> </t>
        </is>
      </c>
      <c r="C90" s="4" t="inlineStr">
        <is>
          <t xml:space="preserve"> </t>
        </is>
      </c>
      <c r="D90" s="4" t="inlineStr">
        <is>
          <t xml:space="preserve"> </t>
        </is>
      </c>
      <c r="E90" s="4" t="inlineStr">
        <is>
          <t xml:space="preserve"> </t>
        </is>
      </c>
      <c r="F90" s="6" t="n">
        <v>1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xercise price</t>
        </is>
      </c>
      <c r="B91" s="4" t="inlineStr">
        <is>
          <t xml:space="preserve"> </t>
        </is>
      </c>
      <c r="C91" s="4" t="inlineStr">
        <is>
          <t xml:space="preserve"> </t>
        </is>
      </c>
      <c r="D91" s="4" t="inlineStr">
        <is>
          <t xml:space="preserve"> </t>
        </is>
      </c>
      <c r="E91" s="4" t="inlineStr">
        <is>
          <t xml:space="preserve"> </t>
        </is>
      </c>
      <c r="F91" s="8" t="n">
        <v>0.4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air value of options granted per share</t>
        </is>
      </c>
      <c r="B92" s="4" t="inlineStr">
        <is>
          <t xml:space="preserve"> </t>
        </is>
      </c>
      <c r="C92" s="4" t="inlineStr">
        <is>
          <t xml:space="preserve"> </t>
        </is>
      </c>
      <c r="D92" s="4" t="inlineStr">
        <is>
          <t xml:space="preserve"> </t>
        </is>
      </c>
      <c r="E92" s="4" t="inlineStr">
        <is>
          <t xml:space="preserve"> </t>
        </is>
      </c>
      <c r="F92" s="8" t="n">
        <v>0.1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air value of options granted</t>
        </is>
      </c>
      <c r="B93" s="4" t="inlineStr">
        <is>
          <t xml:space="preserve"> </t>
        </is>
      </c>
      <c r="C93" s="4" t="inlineStr">
        <is>
          <t xml:space="preserve"> </t>
        </is>
      </c>
      <c r="D93" s="4" t="inlineStr">
        <is>
          <t xml:space="preserve"> </t>
        </is>
      </c>
      <c r="E93" s="4" t="inlineStr">
        <is>
          <t xml:space="preserve"> </t>
        </is>
      </c>
      <c r="F93" s="5" t="n">
        <v>39789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ssuance of cashless warrants</t>
        </is>
      </c>
      <c r="B94" s="4" t="inlineStr">
        <is>
          <t xml:space="preserve"> </t>
        </is>
      </c>
      <c r="C94" s="4" t="inlineStr">
        <is>
          <t xml:space="preserve"> </t>
        </is>
      </c>
      <c r="D94" s="4" t="inlineStr">
        <is>
          <t xml:space="preserve"> </t>
        </is>
      </c>
      <c r="E94" s="4" t="inlineStr">
        <is>
          <t xml:space="preserve"> </t>
        </is>
      </c>
      <c r="F94" s="6" t="n">
        <v>22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ffic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ssuance of cashless warrants</t>
        </is>
      </c>
      <c r="B97" s="4" t="inlineStr">
        <is>
          <t xml:space="preserve"> </t>
        </is>
      </c>
      <c r="C97" s="6" t="n">
        <v>266385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mploye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ssuance of cashless warrants</t>
        </is>
      </c>
      <c r="B100" s="6" t="n">
        <v>58763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alrada 2020 Stock Comp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ssuance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4500000</v>
      </c>
    </row>
    <row r="104">
      <c r="A104" s="4" t="inlineStr">
        <is>
          <t>Dalrada 2020 Stock Comp Plan [Member] | Board Memb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tock issued for services,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3500000</v>
      </c>
      <c r="K106" s="4" t="inlineStr">
        <is>
          <t xml:space="preserve"> </t>
        </is>
      </c>
      <c r="L106" s="4" t="inlineStr">
        <is>
          <t xml:space="preserve"> </t>
        </is>
      </c>
      <c r="M106" s="4" t="inlineStr">
        <is>
          <t xml:space="preserve"> </t>
        </is>
      </c>
      <c r="N106" s="4" t="inlineStr">
        <is>
          <t xml:space="preserve"> </t>
        </is>
      </c>
    </row>
  </sheetData>
  <mergeCells count="2">
    <mergeCell ref="A1:A2"/>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20627721</v>
      </c>
      <c r="C4" s="5" t="n">
        <v>-1157178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07572</v>
      </c>
      <c r="C6" s="6" t="n">
        <v>323018</v>
      </c>
    </row>
    <row r="7">
      <c r="A7" s="4" t="inlineStr">
        <is>
          <t>Stock compensation</t>
        </is>
      </c>
      <c r="B7" s="6" t="n">
        <v>4022656</v>
      </c>
      <c r="C7" s="6" t="n">
        <v>2772770</v>
      </c>
    </row>
    <row r="8">
      <c r="A8" s="4" t="inlineStr">
        <is>
          <t>Stock consideration issued to vendor</t>
        </is>
      </c>
      <c r="B8" s="6" t="n">
        <v>184000</v>
      </c>
      <c r="C8" s="4" t="inlineStr">
        <is>
          <t xml:space="preserve"> </t>
        </is>
      </c>
    </row>
    <row r="9">
      <c r="A9" s="4" t="inlineStr">
        <is>
          <t>Amortization of debt discount</t>
        </is>
      </c>
      <c r="B9" s="6" t="n">
        <v>1224472</v>
      </c>
      <c r="C9" s="6" t="n">
        <v>554970</v>
      </c>
    </row>
    <row r="10">
      <c r="A10" s="4" t="inlineStr">
        <is>
          <t>Convertible debt premium satisfied with common stock</t>
        </is>
      </c>
      <c r="B10" s="6" t="n">
        <v>200000</v>
      </c>
      <c r="C10" s="6" t="n">
        <v>20000</v>
      </c>
    </row>
    <row r="11">
      <c r="A11" s="4" t="inlineStr">
        <is>
          <t>Change in fair value of contingent consideration</t>
        </is>
      </c>
      <c r="B11" s="6" t="n">
        <v>-270936</v>
      </c>
      <c r="C11" s="6" t="n">
        <v>-182200</v>
      </c>
    </row>
    <row r="12">
      <c r="A12" s="4" t="inlineStr">
        <is>
          <t>Bad debt expense</t>
        </is>
      </c>
      <c r="B12" s="6" t="n">
        <v>4783357</v>
      </c>
      <c r="C12" s="6" t="n">
        <v>1659559</v>
      </c>
    </row>
    <row r="13">
      <c r="A13" s="4" t="inlineStr">
        <is>
          <t>Loss on impairment of goodwill</t>
        </is>
      </c>
      <c r="B13" s="6" t="n">
        <v>433556</v>
      </c>
      <c r="C13" s="6" t="n">
        <v>218308</v>
      </c>
    </row>
    <row r="14">
      <c r="A14" s="4" t="inlineStr">
        <is>
          <t>Gain on expiration of accrued tax liability</t>
        </is>
      </c>
      <c r="B14" s="6" t="n">
        <v>-2090978</v>
      </c>
      <c r="C14" s="4" t="inlineStr">
        <is>
          <t xml:space="preserve"> </t>
        </is>
      </c>
    </row>
    <row r="15">
      <c r="A15" s="3" t="inlineStr">
        <is>
          <t>Changes in operating assets and liabilities, net of amounts acquired or assumed in connection with acquisition:</t>
        </is>
      </c>
      <c r="B15" s="4" t="inlineStr">
        <is>
          <t xml:space="preserve"> </t>
        </is>
      </c>
      <c r="C15" s="4" t="inlineStr">
        <is>
          <t xml:space="preserve"> </t>
        </is>
      </c>
    </row>
    <row r="16">
      <c r="A16" s="4" t="inlineStr">
        <is>
          <t>Accounts receivable</t>
        </is>
      </c>
      <c r="B16" s="6" t="n">
        <v>-3897875</v>
      </c>
      <c r="C16" s="6" t="n">
        <v>-7383296</v>
      </c>
    </row>
    <row r="17">
      <c r="A17" s="4" t="inlineStr">
        <is>
          <t>Other receivables</t>
        </is>
      </c>
      <c r="B17" s="6" t="n">
        <v>-60660</v>
      </c>
      <c r="C17" s="6" t="n">
        <v>-221327</v>
      </c>
    </row>
    <row r="18">
      <c r="A18" s="4" t="inlineStr">
        <is>
          <t>Inventories</t>
        </is>
      </c>
      <c r="B18" s="6" t="n">
        <v>-454071</v>
      </c>
      <c r="C18" s="6" t="n">
        <v>-608657</v>
      </c>
    </row>
    <row r="19">
      <c r="A19" s="4" t="inlineStr">
        <is>
          <t>Prepaid expenses and other current assets</t>
        </is>
      </c>
      <c r="B19" s="6" t="n">
        <v>-722147</v>
      </c>
      <c r="C19" s="6" t="n">
        <v>-137767</v>
      </c>
    </row>
    <row r="20">
      <c r="A20" s="4" t="inlineStr">
        <is>
          <t>Long-term receivables</t>
        </is>
      </c>
      <c r="B20" s="6" t="n">
        <v>35883</v>
      </c>
      <c r="C20" s="6" t="n">
        <v>-1251498</v>
      </c>
    </row>
    <row r="21">
      <c r="A21" s="4" t="inlineStr">
        <is>
          <t>Accounts payable</t>
        </is>
      </c>
      <c r="B21" s="6" t="n">
        <v>2822813</v>
      </c>
      <c r="C21" s="6" t="n">
        <v>1116618</v>
      </c>
    </row>
    <row r="22">
      <c r="A22" s="4" t="inlineStr">
        <is>
          <t>Long-term payables</t>
        </is>
      </c>
      <c r="B22" s="6" t="n">
        <v>-71646</v>
      </c>
      <c r="C22" s="6" t="n">
        <v>120534</v>
      </c>
    </row>
    <row r="23">
      <c r="A23" s="4" t="inlineStr">
        <is>
          <t>Accounts payable and accrued liabilities - related parties</t>
        </is>
      </c>
      <c r="B23" s="6" t="n">
        <v>7936820</v>
      </c>
      <c r="C23" s="6" t="n">
        <v>2405364</v>
      </c>
    </row>
    <row r="24">
      <c r="A24" s="4" t="inlineStr">
        <is>
          <t>Accrued liabilities</t>
        </is>
      </c>
      <c r="B24" s="6" t="n">
        <v>640529</v>
      </c>
      <c r="C24" s="6" t="n">
        <v>1211943</v>
      </c>
    </row>
    <row r="25">
      <c r="A25" s="4" t="inlineStr">
        <is>
          <t>Accrued payroll taxes, penalties and interest</t>
        </is>
      </c>
      <c r="B25" s="6" t="n">
        <v>35242</v>
      </c>
      <c r="C25" s="6" t="n">
        <v>102712</v>
      </c>
    </row>
    <row r="26">
      <c r="A26" s="4" t="inlineStr">
        <is>
          <t>Deferred revenue</t>
        </is>
      </c>
      <c r="B26" s="6" t="n">
        <v>556336</v>
      </c>
      <c r="C26" s="6" t="n">
        <v>500924</v>
      </c>
    </row>
    <row r="27">
      <c r="A27" s="4" t="inlineStr">
        <is>
          <t>Net cash used in operating activities</t>
        </is>
      </c>
      <c r="B27" s="6" t="n">
        <v>-4612798</v>
      </c>
      <c r="C27" s="6" t="n">
        <v>-10349808</v>
      </c>
    </row>
    <row r="28">
      <c r="A28" s="3" t="inlineStr">
        <is>
          <t>Cash flows from investing activities:</t>
        </is>
      </c>
      <c r="B28" s="4" t="inlineStr">
        <is>
          <t xml:space="preserve"> </t>
        </is>
      </c>
      <c r="C28" s="4" t="inlineStr">
        <is>
          <t xml:space="preserve"> </t>
        </is>
      </c>
    </row>
    <row r="29">
      <c r="A29" s="4" t="inlineStr">
        <is>
          <t>Purchase of property and equipment</t>
        </is>
      </c>
      <c r="B29" s="6" t="n">
        <v>-693201</v>
      </c>
      <c r="C29" s="6" t="n">
        <v>-640184</v>
      </c>
    </row>
    <row r="30">
      <c r="A30" s="4" t="inlineStr">
        <is>
          <t>Purchase of intangibles</t>
        </is>
      </c>
      <c r="B30" s="6" t="n">
        <v>-470680</v>
      </c>
      <c r="C30" s="6" t="n">
        <v>-242063</v>
      </c>
    </row>
    <row r="31">
      <c r="A31" s="4" t="inlineStr">
        <is>
          <t>Acquisition of business, net of cash</t>
        </is>
      </c>
      <c r="B31" s="6" t="n">
        <v>100454</v>
      </c>
      <c r="C31" s="6" t="n">
        <v>308207</v>
      </c>
    </row>
    <row r="32">
      <c r="A32" s="4" t="inlineStr">
        <is>
          <t>Net cash used in investing activities</t>
        </is>
      </c>
      <c r="B32" s="6" t="n">
        <v>-1063427</v>
      </c>
      <c r="C32" s="6" t="n">
        <v>-574040</v>
      </c>
    </row>
    <row r="33">
      <c r="A33" s="3" t="inlineStr">
        <is>
          <t>Cash flows from financing activities:</t>
        </is>
      </c>
      <c r="B33" s="4" t="inlineStr">
        <is>
          <t xml:space="preserve"> </t>
        </is>
      </c>
      <c r="C33" s="4" t="inlineStr">
        <is>
          <t xml:space="preserve"> </t>
        </is>
      </c>
    </row>
    <row r="34">
      <c r="A34" s="4" t="inlineStr">
        <is>
          <t>Proceeds from related party notes payable</t>
        </is>
      </c>
      <c r="B34" s="6" t="n">
        <v>6757688</v>
      </c>
      <c r="C34" s="6" t="n">
        <v>11492218</v>
      </c>
    </row>
    <row r="35">
      <c r="A35" s="4" t="inlineStr">
        <is>
          <t>Proceeds from convertible notes payable</t>
        </is>
      </c>
      <c r="B35" s="4" t="inlineStr">
        <is>
          <t xml:space="preserve"> </t>
        </is>
      </c>
      <c r="C35" s="6" t="n">
        <v>2880000</v>
      </c>
    </row>
    <row r="36">
      <c r="A36" s="4" t="inlineStr">
        <is>
          <t>Repayments of related party notes payable</t>
        </is>
      </c>
      <c r="B36" s="6" t="n">
        <v>350028</v>
      </c>
      <c r="C36" s="6" t="n">
        <v>-233556</v>
      </c>
    </row>
    <row r="37">
      <c r="A37" s="4" t="inlineStr">
        <is>
          <t>Repayments of convertible note payable</t>
        </is>
      </c>
      <c r="B37" s="6" t="n">
        <v>-1680000</v>
      </c>
      <c r="C37" s="6" t="n">
        <v>-300000</v>
      </c>
    </row>
    <row r="38">
      <c r="A38" s="4" t="inlineStr">
        <is>
          <t>Distributions to noncontrolling interest</t>
        </is>
      </c>
      <c r="B38" s="4" t="inlineStr">
        <is>
          <t xml:space="preserve"> </t>
        </is>
      </c>
      <c r="C38" s="6" t="n">
        <v>-2120308</v>
      </c>
    </row>
    <row r="39">
      <c r="A39" s="4" t="inlineStr">
        <is>
          <t>Net proceeds (repayments) from notes payable</t>
        </is>
      </c>
      <c r="B39" s="6" t="n">
        <v>289428</v>
      </c>
      <c r="C39" s="6" t="n">
        <v>-34943</v>
      </c>
    </row>
    <row r="40">
      <c r="A40" s="4" t="inlineStr">
        <is>
          <t>Repurchase of common shares from subsidiary</t>
        </is>
      </c>
      <c r="B40" s="4" t="inlineStr">
        <is>
          <t xml:space="preserve"> </t>
        </is>
      </c>
      <c r="C40" s="6" t="n">
        <v>-14826</v>
      </c>
    </row>
    <row r="41">
      <c r="A41" s="4" t="inlineStr">
        <is>
          <t>Net cash provided by financing activities</t>
        </is>
      </c>
      <c r="B41" s="6" t="n">
        <v>5717144</v>
      </c>
      <c r="C41" s="6" t="n">
        <v>11668585</v>
      </c>
    </row>
    <row r="42">
      <c r="A42" s="4" t="inlineStr">
        <is>
          <t>Net change in cash and cash equivalents</t>
        </is>
      </c>
      <c r="B42" s="6" t="n">
        <v>40919</v>
      </c>
      <c r="C42" s="6" t="n">
        <v>744737</v>
      </c>
    </row>
    <row r="43">
      <c r="A43" s="4" t="inlineStr">
        <is>
          <t>Effect of exchange rate changes on cash</t>
        </is>
      </c>
      <c r="B43" s="6" t="n">
        <v>-175</v>
      </c>
      <c r="C43" s="6" t="n">
        <v>-82960</v>
      </c>
    </row>
    <row r="44">
      <c r="A44" s="4" t="inlineStr">
        <is>
          <t>Cash and cash equivalents at beginning of period</t>
        </is>
      </c>
      <c r="B44" s="6" t="n">
        <v>772062</v>
      </c>
      <c r="C44" s="6" t="n">
        <v>110285</v>
      </c>
    </row>
    <row r="45">
      <c r="A45" s="4" t="inlineStr">
        <is>
          <t>Cash and cash equivalents at end of period</t>
        </is>
      </c>
      <c r="B45" s="6" t="n">
        <v>812806</v>
      </c>
      <c r="C45" s="6" t="n">
        <v>772062</v>
      </c>
    </row>
    <row r="46">
      <c r="A46" s="3" t="inlineStr">
        <is>
          <t>Supplemental disclosure of cash flow information:</t>
        </is>
      </c>
      <c r="B46" s="4" t="inlineStr">
        <is>
          <t xml:space="preserve"> </t>
        </is>
      </c>
      <c r="C46" s="4" t="inlineStr">
        <is>
          <t xml:space="preserve"> </t>
        </is>
      </c>
    </row>
    <row r="47">
      <c r="A47" s="4" t="inlineStr">
        <is>
          <t>Cash paid for income taxes</t>
        </is>
      </c>
      <c r="B47" s="6" t="n">
        <v>139941</v>
      </c>
      <c r="C47" s="6" t="n">
        <v>77766</v>
      </c>
    </row>
    <row r="48">
      <c r="A48" s="4" t="inlineStr">
        <is>
          <t>Cash paid for interest</t>
        </is>
      </c>
      <c r="B48" s="6" t="n">
        <v>9048</v>
      </c>
      <c r="C48" s="6" t="n">
        <v>0</v>
      </c>
    </row>
    <row r="49">
      <c r="A49" s="3" t="inlineStr">
        <is>
          <t>Supplemental disclosure of non-cash investing and financing activities:</t>
        </is>
      </c>
      <c r="B49" s="4" t="inlineStr">
        <is>
          <t xml:space="preserve"> </t>
        </is>
      </c>
      <c r="C49" s="4" t="inlineStr">
        <is>
          <t xml:space="preserve"> </t>
        </is>
      </c>
    </row>
    <row r="50">
      <c r="A50" s="4" t="inlineStr">
        <is>
          <t>Conversion of related party notes and interest into preferred stock</t>
        </is>
      </c>
      <c r="B50" s="6" t="n">
        <v>33859544</v>
      </c>
      <c r="C50" s="6" t="n">
        <v>6532206</v>
      </c>
    </row>
    <row r="51">
      <c r="A51" s="4" t="inlineStr">
        <is>
          <t>Contribution of property and equipment into joint venture</t>
        </is>
      </c>
      <c r="B51" s="6" t="n">
        <v>0</v>
      </c>
      <c r="C51" s="6" t="n">
        <v>111185</v>
      </c>
    </row>
    <row r="52">
      <c r="A52" s="4" t="inlineStr">
        <is>
          <t>Issuance of shares to joint venture partner</t>
        </is>
      </c>
      <c r="B52" s="6" t="n">
        <v>0</v>
      </c>
      <c r="C52" s="6" t="n">
        <v>58560</v>
      </c>
    </row>
    <row r="53">
      <c r="A53" s="4" t="inlineStr">
        <is>
          <t>Conversion of accounts payable-related parties to note payable-related parties</t>
        </is>
      </c>
      <c r="B53" s="6" t="n">
        <v>8676605</v>
      </c>
      <c r="C53" s="6" t="n">
        <v>181744</v>
      </c>
    </row>
    <row r="54">
      <c r="A54" s="4" t="inlineStr">
        <is>
          <t>Common stock and warrants issued in connection with convertible note</t>
        </is>
      </c>
      <c r="B54" s="6" t="n">
        <v>0</v>
      </c>
      <c r="C54" s="6" t="n">
        <v>1542695</v>
      </c>
    </row>
    <row r="55">
      <c r="A55" s="4" t="inlineStr">
        <is>
          <t>Common stock issued pursuant to conversion of note, accrued interest and premium</t>
        </is>
      </c>
      <c r="B55" s="6" t="n">
        <v>0</v>
      </c>
      <c r="C55" s="6" t="n">
        <v>133664</v>
      </c>
    </row>
    <row r="56">
      <c r="A56" s="4" t="inlineStr">
        <is>
          <t>Common stock issued pursuant to business combination</t>
        </is>
      </c>
      <c r="B56" s="6" t="n">
        <v>314475</v>
      </c>
      <c r="C56" s="6" t="n">
        <v>1093003</v>
      </c>
    </row>
    <row r="57">
      <c r="A57" s="4" t="inlineStr">
        <is>
          <t>Fair value of assets acquired and liabilities assumed in acquisition</t>
        </is>
      </c>
      <c r="B57" s="6" t="n">
        <v>0</v>
      </c>
      <c r="C57" s="6" t="n">
        <v>468232</v>
      </c>
    </row>
    <row r="58">
      <c r="A58" s="4" t="inlineStr">
        <is>
          <t>Conversion of convertible note payable, accrued interest and premium into common stock</t>
        </is>
      </c>
      <c r="B58" s="6" t="n">
        <v>1447488</v>
      </c>
      <c r="C58" s="6" t="n">
        <v>0</v>
      </c>
    </row>
    <row r="59">
      <c r="A59" s="4" t="inlineStr">
        <is>
          <t>Increase in right-of-use asset and liability</t>
        </is>
      </c>
      <c r="B59" s="5" t="n">
        <v>2227830</v>
      </c>
      <c r="C5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Reporting (Details - Segment information) - USD ($)</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t>
        </is>
      </c>
      <c r="B4" s="5" t="n">
        <v>29738969</v>
      </c>
      <c r="C4" s="5" t="n">
        <v>19267613</v>
      </c>
    </row>
    <row r="5">
      <c r="A5" s="4" t="inlineStr">
        <is>
          <t>Income (Loss) from Operations</t>
        </is>
      </c>
      <c r="B5" s="6" t="n">
        <v>-20959957</v>
      </c>
      <c r="C5" s="6" t="n">
        <v>-10435244</v>
      </c>
    </row>
    <row r="6">
      <c r="A6" s="4" t="inlineStr">
        <is>
          <t>Genefic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15740919</v>
      </c>
      <c r="C8" s="6" t="n">
        <v>13617639</v>
      </c>
    </row>
    <row r="9">
      <c r="A9" s="4" t="inlineStr">
        <is>
          <t>Income (Loss) from Operations</t>
        </is>
      </c>
      <c r="B9" s="6" t="n">
        <v>-5783441</v>
      </c>
      <c r="C9" s="6" t="n">
        <v>2225304</v>
      </c>
    </row>
    <row r="10">
      <c r="A10" s="4" t="inlineStr">
        <is>
          <t>Dalrada Energy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6" t="n">
        <v>7075414</v>
      </c>
      <c r="C12" s="6" t="n">
        <v>1261774</v>
      </c>
    </row>
    <row r="13">
      <c r="A13" s="4" t="inlineStr">
        <is>
          <t>Income (Loss) from Operations</t>
        </is>
      </c>
      <c r="B13" s="6" t="n">
        <v>-1065221</v>
      </c>
      <c r="C13" s="6" t="n">
        <v>967639</v>
      </c>
    </row>
    <row r="14">
      <c r="A14" s="4" t="inlineStr">
        <is>
          <t>Dalrada Precision Manufacturing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4873225</v>
      </c>
      <c r="C16" s="6" t="n">
        <v>2123437</v>
      </c>
    </row>
    <row r="17">
      <c r="A17" s="4" t="inlineStr">
        <is>
          <t>Income (Loss) from Operations</t>
        </is>
      </c>
      <c r="B17" s="6" t="n">
        <v>-2461219</v>
      </c>
      <c r="C17" s="6" t="n">
        <v>-2834342</v>
      </c>
    </row>
    <row r="18">
      <c r="A18" s="4" t="inlineStr">
        <is>
          <t>Dalrada Technologi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2049411</v>
      </c>
      <c r="C20" s="6" t="n">
        <v>2239763</v>
      </c>
    </row>
    <row r="21">
      <c r="A21" s="4" t="inlineStr">
        <is>
          <t>Income (Loss) from Operations</t>
        </is>
      </c>
      <c r="B21" s="6" t="n">
        <v>10634</v>
      </c>
      <c r="C21" s="6" t="n">
        <v>30177</v>
      </c>
    </row>
    <row r="22">
      <c r="A22" s="4" t="inlineStr">
        <is>
          <t>Corporate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4" t="inlineStr">
        <is>
          <t xml:space="preserve"> </t>
        </is>
      </c>
      <c r="C24" s="6" t="n">
        <v>25000</v>
      </c>
    </row>
    <row r="25">
      <c r="A25" s="4" t="inlineStr">
        <is>
          <t>Income (Loss) from Operations</t>
        </is>
      </c>
      <c r="B25" s="5" t="n">
        <v>-10660710</v>
      </c>
      <c r="C25" s="5" t="n">
        <v>-108240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Reporting (Details - Revenue by country) - USD ($)</t>
        </is>
      </c>
      <c r="B1" s="2" t="inlineStr">
        <is>
          <t>12 Months Ended</t>
        </is>
      </c>
    </row>
    <row r="2">
      <c r="B2" s="2" t="inlineStr">
        <is>
          <t>Jun. 30, 2023</t>
        </is>
      </c>
      <c r="C2" s="2" t="inlineStr">
        <is>
          <t>Jun. 30, 2022</t>
        </is>
      </c>
    </row>
    <row r="3">
      <c r="A3" s="3" t="inlineStr">
        <is>
          <t>Revenues from External Customers and Long-Lived Assets [Line Items]</t>
        </is>
      </c>
      <c r="B3" s="4" t="inlineStr">
        <is>
          <t xml:space="preserve"> </t>
        </is>
      </c>
      <c r="C3" s="4" t="inlineStr">
        <is>
          <t xml:space="preserve"> </t>
        </is>
      </c>
    </row>
    <row r="4">
      <c r="A4" s="4" t="inlineStr">
        <is>
          <t>Revenue</t>
        </is>
      </c>
      <c r="B4" s="5" t="n">
        <v>29738969</v>
      </c>
      <c r="C4" s="5" t="n">
        <v>1926761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26208432</v>
      </c>
      <c r="C7" s="6" t="n">
        <v>16536221</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1887061</v>
      </c>
      <c r="C10" s="6" t="n">
        <v>725443</v>
      </c>
    </row>
    <row r="11">
      <c r="A11" s="4" t="inlineStr">
        <is>
          <t>IND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1643476</v>
      </c>
      <c r="C13" s="5" t="n">
        <v>20059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gment Reporting (Details - Inventories by country) - USD ($)</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Inventories</t>
        </is>
      </c>
      <c r="B3" s="5" t="n">
        <v>2078692</v>
      </c>
      <c r="C3" s="5" t="n">
        <v>162462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nventories</t>
        </is>
      </c>
      <c r="B6" s="6" t="n">
        <v>584330</v>
      </c>
      <c r="C6" s="6" t="n">
        <v>999302</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nventories</t>
        </is>
      </c>
      <c r="B9" s="5" t="n">
        <v>1494362</v>
      </c>
      <c r="C9" s="5" t="n">
        <v>6253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Details - Property and equipment by country) - USD ($)</t>
        </is>
      </c>
      <c r="B1" s="2" t="inlineStr">
        <is>
          <t>Jun. 30, 2023</t>
        </is>
      </c>
      <c r="C1" s="2" t="inlineStr">
        <is>
          <t>Jun. 30,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476082</v>
      </c>
      <c r="C3" s="5" t="n">
        <v>107641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1284834</v>
      </c>
      <c r="C6" s="6" t="n">
        <v>815556</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182657</v>
      </c>
      <c r="C9" s="6" t="n">
        <v>247283</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8591</v>
      </c>
      <c r="C12" s="5" t="n">
        <v>135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Minimum lease payment)</t>
        </is>
      </c>
      <c r="B1" s="2" t="inlineStr">
        <is>
          <t>Jun. 30, 2023 USD ($)</t>
        </is>
      </c>
    </row>
    <row r="2">
      <c r="A2" s="3" t="inlineStr">
        <is>
          <t>Commitments and Contingencies Disclosure [Abstract]</t>
        </is>
      </c>
      <c r="B2" s="4" t="inlineStr">
        <is>
          <t xml:space="preserve"> </t>
        </is>
      </c>
    </row>
    <row r="3">
      <c r="A3" s="4" t="inlineStr">
        <is>
          <t>2024</t>
        </is>
      </c>
      <c r="B3" s="5" t="n">
        <v>1395435</v>
      </c>
    </row>
    <row r="4">
      <c r="A4" s="4" t="inlineStr">
        <is>
          <t>2025</t>
        </is>
      </c>
      <c r="B4" s="6" t="n">
        <v>1294901</v>
      </c>
    </row>
    <row r="5">
      <c r="A5" s="4" t="inlineStr">
        <is>
          <t>2026</t>
        </is>
      </c>
      <c r="B5" s="6" t="n">
        <v>1254653</v>
      </c>
    </row>
    <row r="6">
      <c r="A6" s="4" t="inlineStr">
        <is>
          <t>2027</t>
        </is>
      </c>
      <c r="B6" s="6" t="n">
        <v>1232993</v>
      </c>
    </row>
    <row r="7">
      <c r="A7" s="4" t="inlineStr">
        <is>
          <t>2028</t>
        </is>
      </c>
      <c r="B7" s="6" t="n">
        <v>431085</v>
      </c>
    </row>
    <row r="8">
      <c r="A8" s="4" t="inlineStr">
        <is>
          <t>Thereafter</t>
        </is>
      </c>
      <c r="B8" s="6" t="n">
        <v>32627</v>
      </c>
    </row>
    <row r="9">
      <c r="A9" s="4" t="inlineStr">
        <is>
          <t>Total lease payments</t>
        </is>
      </c>
      <c r="B9" s="6" t="n">
        <v>5641694</v>
      </c>
    </row>
    <row r="10">
      <c r="A10" s="4" t="inlineStr">
        <is>
          <t>Less: imputed interest</t>
        </is>
      </c>
      <c r="B10" s="6" t="n">
        <v>-558845</v>
      </c>
    </row>
    <row r="11">
      <c r="A11" s="4" t="inlineStr">
        <is>
          <t>Present value of lease liability</t>
        </is>
      </c>
      <c r="B11" s="5" t="n">
        <v>50828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3" customWidth="1" min="2" max="2"/>
    <col width="25" customWidth="1" min="3" max="3"/>
  </cols>
  <sheetData>
    <row r="1">
      <c r="A1" s="1" t="inlineStr">
        <is>
          <t>Commitments and Contingencies (Details - Lease information)</t>
        </is>
      </c>
      <c r="B1" s="2" t="inlineStr">
        <is>
          <t>Jun. 30, 2023</t>
        </is>
      </c>
      <c r="C1" s="2" t="inlineStr">
        <is>
          <t>Jun. 30, 2022</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4 years 1 month 2 days</t>
        </is>
      </c>
      <c r="C3" s="4" t="inlineStr">
        <is>
          <t>3 years 8 months 19 days</t>
        </is>
      </c>
    </row>
    <row r="4">
      <c r="A4" s="4" t="inlineStr">
        <is>
          <t>Operating Lease, Weighted Average Discount Rate, Percent</t>
        </is>
      </c>
      <c r="B4" s="10" t="n">
        <v>0.0674</v>
      </c>
      <c r="C4" s="10" t="n">
        <v>0.05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s>
  <sheetData>
    <row r="1">
      <c r="A1" s="1" t="inlineStr">
        <is>
          <t>Commitments and Contingencies (Details Narrative) - USD ($)</t>
        </is>
      </c>
      <c r="B1" s="2" t="inlineStr">
        <is>
          <t>Jun. 30, 2023</t>
        </is>
      </c>
      <c r="C1" s="2" t="inlineStr">
        <is>
          <t>Apr. 30, 2023</t>
        </is>
      </c>
      <c r="D1" s="2" t="inlineStr">
        <is>
          <t>Mar. 31, 2023</t>
        </is>
      </c>
      <c r="E1" s="2" t="inlineStr">
        <is>
          <t>Jan. 31, 2023</t>
        </is>
      </c>
      <c r="F1" s="2" t="inlineStr">
        <is>
          <t>Oct. 31, 2022</t>
        </is>
      </c>
      <c r="G1" s="2" t="inlineStr">
        <is>
          <t>Jul. 31, 2022</t>
        </is>
      </c>
      <c r="H1" s="2" t="inlineStr">
        <is>
          <t>Jun. 30, 2022</t>
        </is>
      </c>
      <c r="I1" s="2" t="inlineStr">
        <is>
          <t>May 31, 2022</t>
        </is>
      </c>
      <c r="J1" s="2" t="inlineStr">
        <is>
          <t>Jan. 31, 2022</t>
        </is>
      </c>
      <c r="K1" s="2" t="inlineStr">
        <is>
          <t>May 31, 2021</t>
        </is>
      </c>
      <c r="L1" s="2" t="inlineStr">
        <is>
          <t>Aug. 31, 2020</t>
        </is>
      </c>
    </row>
    <row r="2">
      <c r="A2" s="4" t="inlineStr">
        <is>
          <t>Operating lease, right of use asset</t>
        </is>
      </c>
      <c r="B2" s="5" t="n">
        <v>2771854</v>
      </c>
      <c r="C2" s="4" t="inlineStr">
        <is>
          <t xml:space="preserve"> </t>
        </is>
      </c>
      <c r="D2" s="4" t="inlineStr">
        <is>
          <t xml:space="preserve"> </t>
        </is>
      </c>
      <c r="E2" s="4" t="inlineStr">
        <is>
          <t xml:space="preserve"> </t>
        </is>
      </c>
      <c r="F2" s="4" t="inlineStr">
        <is>
          <t xml:space="preserve"> </t>
        </is>
      </c>
      <c r="G2" s="4" t="inlineStr">
        <is>
          <t xml:space="preserve"> </t>
        </is>
      </c>
      <c r="H2" s="5" t="n">
        <v>1665436</v>
      </c>
      <c r="I2" s="4" t="inlineStr">
        <is>
          <t xml:space="preserve"> </t>
        </is>
      </c>
      <c r="J2" s="4" t="inlineStr">
        <is>
          <t xml:space="preserve"> </t>
        </is>
      </c>
      <c r="K2" s="4" t="inlineStr">
        <is>
          <t xml:space="preserve"> </t>
        </is>
      </c>
      <c r="L2" s="4" t="inlineStr">
        <is>
          <t xml:space="preserve"> </t>
        </is>
      </c>
    </row>
    <row r="3">
      <c r="A3" s="4" t="inlineStr">
        <is>
          <t>Operating lease liability</t>
        </is>
      </c>
      <c r="B3" s="5" t="n">
        <v>50828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 Tec Subsidia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right of 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6622</v>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46622</v>
      </c>
    </row>
    <row r="7">
      <c r="A7" s="4" t="inlineStr">
        <is>
          <t>Effective borrowing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03</v>
      </c>
    </row>
    <row r="8">
      <c r="A8" s="4" t="inlineStr">
        <is>
          <t>Escondido C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lease, right of use asset</t>
        </is>
      </c>
      <c r="B9" s="4" t="inlineStr">
        <is>
          <t xml:space="preserve"> </t>
        </is>
      </c>
      <c r="C9" s="4" t="inlineStr">
        <is>
          <t xml:space="preserve"> </t>
        </is>
      </c>
      <c r="D9" s="4" t="inlineStr">
        <is>
          <t xml:space="preserve"> </t>
        </is>
      </c>
      <c r="E9" s="4" t="inlineStr">
        <is>
          <t xml:space="preserve"> </t>
        </is>
      </c>
      <c r="F9" s="5" t="n">
        <v>33454</v>
      </c>
      <c r="G9" s="5" t="n">
        <v>240554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5" t="n">
        <v>33454</v>
      </c>
      <c r="G10" s="5" t="n">
        <v>240554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ffective borrowing rate</t>
        </is>
      </c>
      <c r="B11" s="4" t="inlineStr">
        <is>
          <t xml:space="preserve"> </t>
        </is>
      </c>
      <c r="C11" s="4" t="inlineStr">
        <is>
          <t xml:space="preserve"> </t>
        </is>
      </c>
      <c r="D11" s="4" t="inlineStr">
        <is>
          <t xml:space="preserve"> </t>
        </is>
      </c>
      <c r="E11" s="4" t="inlineStr">
        <is>
          <t xml:space="preserve"> </t>
        </is>
      </c>
      <c r="F11" s="9" t="n">
        <v>0.03</v>
      </c>
      <c r="G11" s="9" t="n">
        <v>0.0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uted interest</t>
        </is>
      </c>
      <c r="B12" s="4" t="inlineStr">
        <is>
          <t xml:space="preserve"> </t>
        </is>
      </c>
      <c r="C12" s="4" t="inlineStr">
        <is>
          <t xml:space="preserve"> </t>
        </is>
      </c>
      <c r="D12" s="4" t="inlineStr">
        <is>
          <t xml:space="preserve"> </t>
        </is>
      </c>
      <c r="E12" s="4" t="inlineStr">
        <is>
          <t xml:space="preserve"> </t>
        </is>
      </c>
      <c r="F12" s="5" t="n">
        <v>2174</v>
      </c>
      <c r="G12" s="5" t="n">
        <v>19252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condido Ca [Member] | Empower Subsidi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erating lease, right of use asset</t>
        </is>
      </c>
      <c r="B14" s="4" t="inlineStr">
        <is>
          <t xml:space="preserve"> </t>
        </is>
      </c>
      <c r="C14" s="4" t="inlineStr">
        <is>
          <t xml:space="preserve"> </t>
        </is>
      </c>
      <c r="D14" s="4" t="inlineStr">
        <is>
          <t xml:space="preserve"> </t>
        </is>
      </c>
      <c r="E14" s="4" t="inlineStr">
        <is>
          <t xml:space="preserve"> </t>
        </is>
      </c>
      <c r="F14" s="4" t="inlineStr">
        <is>
          <t xml:space="preserve"> </t>
        </is>
      </c>
      <c r="G14" s="6" t="n">
        <v>32275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322756</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ffective borrowing rate</t>
        </is>
      </c>
      <c r="B16" s="4" t="inlineStr">
        <is>
          <t xml:space="preserve"> </t>
        </is>
      </c>
      <c r="C16" s="4" t="inlineStr">
        <is>
          <t xml:space="preserve"> </t>
        </is>
      </c>
      <c r="D16" s="4" t="inlineStr">
        <is>
          <t xml:space="preserve"> </t>
        </is>
      </c>
      <c r="E16" s="4" t="inlineStr">
        <is>
          <t xml:space="preserve"> </t>
        </is>
      </c>
      <c r="F16" s="4" t="inlineStr">
        <is>
          <t xml:space="preserve"> </t>
        </is>
      </c>
      <c r="G16" s="9" t="n">
        <v>0.0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mput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25838</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akat Subsidi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ease, right of use asset</t>
        </is>
      </c>
      <c r="B19" s="4" t="inlineStr">
        <is>
          <t xml:space="preserve"> </t>
        </is>
      </c>
      <c r="C19" s="5" t="n">
        <v>9906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lease liability</t>
        </is>
      </c>
      <c r="B20" s="4" t="inlineStr">
        <is>
          <t xml:space="preserve"> </t>
        </is>
      </c>
      <c r="C20" s="5" t="n">
        <v>990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ffective borrowing rate</t>
        </is>
      </c>
      <c r="B21" s="4" t="inlineStr">
        <is>
          <t xml:space="preserve"> </t>
        </is>
      </c>
      <c r="C21" s="9" t="n">
        <v>0.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way C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right of use as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77856</v>
      </c>
      <c r="L23" s="4" t="inlineStr">
        <is>
          <t xml:space="preserve"> </t>
        </is>
      </c>
    </row>
    <row r="24">
      <c r="A24" s="4" t="inlineStr">
        <is>
          <t>Operating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77856</v>
      </c>
      <c r="L24" s="4" t="inlineStr">
        <is>
          <t xml:space="preserve"> </t>
        </is>
      </c>
    </row>
    <row r="25">
      <c r="A25" s="4" t="inlineStr">
        <is>
          <t>Effective borrowing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3</v>
      </c>
      <c r="L25" s="4" t="inlineStr">
        <is>
          <t xml:space="preserve"> </t>
        </is>
      </c>
    </row>
    <row r="26">
      <c r="A26" s="4" t="inlineStr">
        <is>
          <t>Chula Vista C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right of us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7345</v>
      </c>
      <c r="K27" s="4" t="inlineStr">
        <is>
          <t xml:space="preserve"> </t>
        </is>
      </c>
      <c r="L27" s="4" t="inlineStr">
        <is>
          <t xml:space="preserve"> </t>
        </is>
      </c>
    </row>
    <row r="28">
      <c r="A28" s="4" t="inlineStr">
        <is>
          <t>Operating leas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87345</v>
      </c>
      <c r="K28" s="4" t="inlineStr">
        <is>
          <t xml:space="preserve"> </t>
        </is>
      </c>
      <c r="L28" s="4" t="inlineStr">
        <is>
          <t xml:space="preserve"> </t>
        </is>
      </c>
    </row>
    <row r="29">
      <c r="A29" s="4" t="inlineStr">
        <is>
          <t>Effective borrowing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3</v>
      </c>
      <c r="K29" s="4" t="inlineStr">
        <is>
          <t xml:space="preserve"> </t>
        </is>
      </c>
      <c r="L29" s="4" t="inlineStr">
        <is>
          <t xml:space="preserve"> </t>
        </is>
      </c>
    </row>
    <row r="30">
      <c r="A30" s="4" t="inlineStr">
        <is>
          <t>San Diego C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erating lease, right of 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19722</v>
      </c>
      <c r="J31" s="4" t="inlineStr">
        <is>
          <t xml:space="preserve"> </t>
        </is>
      </c>
      <c r="K31" s="4" t="inlineStr">
        <is>
          <t xml:space="preserve"> </t>
        </is>
      </c>
      <c r="L31" s="4" t="inlineStr">
        <is>
          <t xml:space="preserve"> </t>
        </is>
      </c>
    </row>
    <row r="32">
      <c r="A32" s="4" t="inlineStr">
        <is>
          <t>Operating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19722</v>
      </c>
      <c r="J32" s="4" t="inlineStr">
        <is>
          <t xml:space="preserve"> </t>
        </is>
      </c>
      <c r="K32" s="4" t="inlineStr">
        <is>
          <t xml:space="preserve"> </t>
        </is>
      </c>
      <c r="L32" s="4" t="inlineStr">
        <is>
          <t xml:space="preserve"> </t>
        </is>
      </c>
    </row>
    <row r="33">
      <c r="A33" s="4" t="inlineStr">
        <is>
          <t>Effective borrowing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4</v>
      </c>
      <c r="J33" s="4" t="inlineStr">
        <is>
          <t xml:space="preserve"> </t>
        </is>
      </c>
      <c r="K33" s="4" t="inlineStr">
        <is>
          <t xml:space="preserve"> </t>
        </is>
      </c>
      <c r="L33" s="4" t="inlineStr">
        <is>
          <t xml:space="preserve"> </t>
        </is>
      </c>
    </row>
    <row r="34">
      <c r="A34" s="4" t="inlineStr">
        <is>
          <t>Florence Alabam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erating lease, right of us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0827</v>
      </c>
      <c r="L35" s="4" t="inlineStr">
        <is>
          <t xml:space="preserve"> </t>
        </is>
      </c>
    </row>
    <row r="36">
      <c r="A36" s="4" t="inlineStr">
        <is>
          <t>Operating leas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0827</v>
      </c>
      <c r="L36" s="4" t="inlineStr">
        <is>
          <t xml:space="preserve"> </t>
        </is>
      </c>
    </row>
    <row r="37">
      <c r="A37" s="4" t="inlineStr">
        <is>
          <t>Effective borrow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3</v>
      </c>
      <c r="L37" s="4" t="inlineStr">
        <is>
          <t xml:space="preserve"> </t>
        </is>
      </c>
    </row>
    <row r="38">
      <c r="A38" s="4" t="inlineStr">
        <is>
          <t>San Diego Californ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ease, right of use asset</t>
        </is>
      </c>
      <c r="B39" s="4" t="inlineStr">
        <is>
          <t xml:space="preserve"> </t>
        </is>
      </c>
      <c r="C39" s="4" t="inlineStr">
        <is>
          <t xml:space="preserve"> </t>
        </is>
      </c>
      <c r="D39" s="5" t="n">
        <v>844242</v>
      </c>
      <c r="E39" s="4" t="inlineStr">
        <is>
          <t xml:space="preserve"> </t>
        </is>
      </c>
      <c r="F39" s="6" t="n">
        <v>3723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perating lease liability</t>
        </is>
      </c>
      <c r="B40" s="4" t="inlineStr">
        <is>
          <t xml:space="preserve"> </t>
        </is>
      </c>
      <c r="C40" s="4" t="inlineStr">
        <is>
          <t xml:space="preserve"> </t>
        </is>
      </c>
      <c r="D40" s="5" t="n">
        <v>844242</v>
      </c>
      <c r="E40" s="4" t="inlineStr">
        <is>
          <t xml:space="preserve"> </t>
        </is>
      </c>
      <c r="F40" s="5" t="n">
        <v>3723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ffective borrowing rate</t>
        </is>
      </c>
      <c r="B41" s="4" t="inlineStr">
        <is>
          <t xml:space="preserve"> </t>
        </is>
      </c>
      <c r="C41" s="4" t="inlineStr">
        <is>
          <t xml:space="preserve"> </t>
        </is>
      </c>
      <c r="D41" s="9" t="n">
        <v>0.08</v>
      </c>
      <c r="E41" s="4" t="inlineStr">
        <is>
          <t xml:space="preserve"> </t>
        </is>
      </c>
      <c r="F41" s="9" t="n">
        <v>0.0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puted interest</t>
        </is>
      </c>
      <c r="B42" s="4" t="inlineStr">
        <is>
          <t xml:space="preserve"> </t>
        </is>
      </c>
      <c r="C42" s="4" t="inlineStr">
        <is>
          <t xml:space="preserve"> </t>
        </is>
      </c>
      <c r="D42" s="5" t="n">
        <v>185976</v>
      </c>
      <c r="E42" s="4" t="inlineStr">
        <is>
          <t xml:space="preserve"> </t>
        </is>
      </c>
      <c r="F42" s="5" t="n">
        <v>176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ronado Californi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lease, right of use asset</t>
        </is>
      </c>
      <c r="B44" s="4" t="inlineStr">
        <is>
          <t xml:space="preserve"> </t>
        </is>
      </c>
      <c r="C44" s="4" t="inlineStr">
        <is>
          <t xml:space="preserve"> </t>
        </is>
      </c>
      <c r="D44" s="4" t="inlineStr">
        <is>
          <t xml:space="preserve"> </t>
        </is>
      </c>
      <c r="E44" s="5" t="n">
        <v>4721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erating lease liability</t>
        </is>
      </c>
      <c r="B45" s="4" t="inlineStr">
        <is>
          <t xml:space="preserve"> </t>
        </is>
      </c>
      <c r="C45" s="4" t="inlineStr">
        <is>
          <t xml:space="preserve"> </t>
        </is>
      </c>
      <c r="D45" s="4" t="inlineStr">
        <is>
          <t xml:space="preserve"> </t>
        </is>
      </c>
      <c r="E45" s="5" t="n">
        <v>4721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ffective borrowing rate</t>
        </is>
      </c>
      <c r="B46" s="4" t="inlineStr">
        <is>
          <t xml:space="preserve"> </t>
        </is>
      </c>
      <c r="C46" s="4" t="inlineStr">
        <is>
          <t xml:space="preserve"> </t>
        </is>
      </c>
      <c r="D46" s="4" t="inlineStr">
        <is>
          <t xml:space="preserve"> </t>
        </is>
      </c>
      <c r="E46" s="9" t="n">
        <v>0.0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lasgow Scotlan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perating lease, right of use asset</t>
        </is>
      </c>
      <c r="B48" s="4" t="inlineStr">
        <is>
          <t xml:space="preserve"> </t>
        </is>
      </c>
      <c r="C48" s="4" t="inlineStr">
        <is>
          <t xml:space="preserve"> </t>
        </is>
      </c>
      <c r="D48" s="6" t="n">
        <v>54061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erating lease liability</t>
        </is>
      </c>
      <c r="B49" s="4" t="inlineStr">
        <is>
          <t xml:space="preserve"> </t>
        </is>
      </c>
      <c r="C49" s="4" t="inlineStr">
        <is>
          <t xml:space="preserve"> </t>
        </is>
      </c>
      <c r="D49" s="5" t="n">
        <v>5406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ffective borrowing rate</t>
        </is>
      </c>
      <c r="B50" s="4" t="inlineStr">
        <is>
          <t xml:space="preserve"> </t>
        </is>
      </c>
      <c r="C50" s="4" t="inlineStr">
        <is>
          <t xml:space="preserve"> </t>
        </is>
      </c>
      <c r="D50" s="9" t="n">
        <v>0.0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mputed interest</t>
        </is>
      </c>
      <c r="B51" s="4" t="inlineStr">
        <is>
          <t xml:space="preserve"> </t>
        </is>
      </c>
      <c r="C51" s="4" t="inlineStr">
        <is>
          <t xml:space="preserve"> </t>
        </is>
      </c>
      <c r="D51" s="5" t="n">
        <v>12576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rgondo Spai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perating lease, right of use asset</t>
        </is>
      </c>
      <c r="B53" s="4" t="inlineStr">
        <is>
          <t xml:space="preserve"> </t>
        </is>
      </c>
      <c r="C53" s="4" t="inlineStr">
        <is>
          <t xml:space="preserve"> </t>
        </is>
      </c>
      <c r="D53" s="6" t="n">
        <v>12578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perating lease liability</t>
        </is>
      </c>
      <c r="B54" s="4" t="inlineStr">
        <is>
          <t xml:space="preserve"> </t>
        </is>
      </c>
      <c r="C54" s="4" t="inlineStr">
        <is>
          <t xml:space="preserve"> </t>
        </is>
      </c>
      <c r="D54" s="5" t="n">
        <v>12578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ffective borrowing rate</t>
        </is>
      </c>
      <c r="B55" s="4" t="inlineStr">
        <is>
          <t xml:space="preserve"> </t>
        </is>
      </c>
      <c r="C55" s="4" t="inlineStr">
        <is>
          <t xml:space="preserve"> </t>
        </is>
      </c>
      <c r="D55" s="9" t="n">
        <v>0.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mputed interest</t>
        </is>
      </c>
      <c r="B56" s="4" t="inlineStr">
        <is>
          <t xml:space="preserve"> </t>
        </is>
      </c>
      <c r="C56" s="4" t="inlineStr">
        <is>
          <t xml:space="preserve"> </t>
        </is>
      </c>
      <c r="D56" s="5" t="n">
        <v>2812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Income tax reconciliation) - USD ($)</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0</v>
      </c>
      <c r="C6" s="6" t="n">
        <v>132513</v>
      </c>
    </row>
    <row r="7">
      <c r="A7" s="4" t="inlineStr">
        <is>
          <t>Total current income tax expense</t>
        </is>
      </c>
      <c r="B7" s="6" t="n">
        <v>0</v>
      </c>
      <c r="C7" s="6" t="n">
        <v>132513</v>
      </c>
    </row>
    <row r="8">
      <c r="A8" s="3" t="inlineStr">
        <is>
          <t>Deferred:</t>
        </is>
      </c>
      <c r="B8" s="4" t="inlineStr">
        <is>
          <t xml:space="preserve"> </t>
        </is>
      </c>
      <c r="C8" s="4" t="inlineStr">
        <is>
          <t xml:space="preserve"> </t>
        </is>
      </c>
    </row>
    <row r="9">
      <c r="A9" s="4" t="inlineStr">
        <is>
          <t>Federal</t>
        </is>
      </c>
      <c r="B9" s="6" t="n">
        <v>-3267961</v>
      </c>
      <c r="C9" s="6" t="n">
        <v>-2239061</v>
      </c>
    </row>
    <row r="10">
      <c r="A10" s="4" t="inlineStr">
        <is>
          <t>State</t>
        </is>
      </c>
      <c r="B10" s="6" t="n">
        <v>-907392</v>
      </c>
      <c r="C10" s="6" t="n">
        <v>-622074</v>
      </c>
    </row>
    <row r="11">
      <c r="A11" s="4" t="inlineStr">
        <is>
          <t>Total deferred income tax expense</t>
        </is>
      </c>
      <c r="B11" s="6" t="n">
        <v>-4175893</v>
      </c>
      <c r="C11" s="6" t="n">
        <v>-2861136</v>
      </c>
    </row>
    <row r="12">
      <c r="A12" s="4" t="inlineStr">
        <is>
          <t>Valuation allowance</t>
        </is>
      </c>
      <c r="B12" s="6" t="n">
        <v>4175893</v>
      </c>
      <c r="C12" s="6" t="n">
        <v>2861135</v>
      </c>
    </row>
    <row r="13">
      <c r="A13" s="4" t="inlineStr">
        <is>
          <t>Total provision for income taxes</t>
        </is>
      </c>
      <c r="B13" s="5" t="n">
        <v>0</v>
      </c>
      <c r="C13" s="5" t="n">
        <v>1325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Depreciation &amp; Amortization</t>
        </is>
      </c>
      <c r="B3" s="5" t="n">
        <v>93044</v>
      </c>
      <c r="C3" s="5" t="n">
        <v>30382</v>
      </c>
    </row>
    <row r="4">
      <c r="A4" s="4" t="inlineStr">
        <is>
          <t>Reserves and Accruals</t>
        </is>
      </c>
      <c r="B4" s="6" t="n">
        <v>780876</v>
      </c>
      <c r="C4" s="6" t="n">
        <v>122154</v>
      </c>
    </row>
    <row r="5">
      <c r="A5" s="4" t="inlineStr">
        <is>
          <t>Research &amp; Development Credits</t>
        </is>
      </c>
      <c r="B5" s="6" t="n">
        <v>0</v>
      </c>
      <c r="C5" s="6" t="n">
        <v>0</v>
      </c>
    </row>
    <row r="6">
      <c r="A6" s="4" t="inlineStr">
        <is>
          <t>Net Operating Loss Carryforwards</t>
        </is>
      </c>
      <c r="B6" s="6" t="n">
        <v>9185104</v>
      </c>
      <c r="C6" s="6" t="n">
        <v>5649387</v>
      </c>
    </row>
    <row r="7">
      <c r="A7" s="4" t="inlineStr">
        <is>
          <t>Gross Deferred Tax Assets</t>
        </is>
      </c>
      <c r="B7" s="6" t="n">
        <v>10059024</v>
      </c>
      <c r="C7" s="6" t="n">
        <v>5801923</v>
      </c>
    </row>
    <row r="8">
      <c r="A8" s="4" t="inlineStr">
        <is>
          <t>Valuation Allowance</t>
        </is>
      </c>
      <c r="B8" s="6" t="n">
        <v>-10059024</v>
      </c>
      <c r="C8" s="6" t="n">
        <v>-5801923</v>
      </c>
    </row>
    <row r="9">
      <c r="A9" s="4" t="inlineStr">
        <is>
          <t>Net Deferred Tax Assets</t>
        </is>
      </c>
      <c r="B9" s="5" t="n">
        <v>0</v>
      </c>
      <c r="C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Statutory federal income tax rate)</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State, Net of Federal Benefit</t>
        </is>
      </c>
      <c r="B5" s="10" t="n">
        <v>0.043</v>
      </c>
      <c r="C5" s="10" t="n">
        <v>0.044</v>
      </c>
    </row>
    <row r="6">
      <c r="A6" s="4" t="inlineStr">
        <is>
          <t>Foreign Tax</t>
        </is>
      </c>
      <c r="B6" s="9" t="n">
        <v>0</v>
      </c>
      <c r="C6" s="10" t="n">
        <v>0.008999999999999999</v>
      </c>
    </row>
    <row r="7">
      <c r="A7" s="4" t="inlineStr">
        <is>
          <t>Tax Exempt Interest Income</t>
        </is>
      </c>
      <c r="B7" s="4" t="inlineStr">
        <is>
          <t>(0.06%)</t>
        </is>
      </c>
      <c r="C7" s="4" t="inlineStr">
        <is>
          <t>(0.20%)</t>
        </is>
      </c>
    </row>
    <row r="8">
      <c r="A8" s="4" t="inlineStr">
        <is>
          <t>Gain on Expiration of Accrued Tax Liability</t>
        </is>
      </c>
      <c r="B8" s="9" t="n">
        <v>0</v>
      </c>
      <c r="C8" s="9" t="n">
        <v>0</v>
      </c>
    </row>
    <row r="9">
      <c r="A9" s="4" t="inlineStr">
        <is>
          <t>Stock Based Compensation</t>
        </is>
      </c>
      <c r="B9" s="4" t="inlineStr">
        <is>
          <t>(4.10%)</t>
        </is>
      </c>
      <c r="C9" s="4" t="inlineStr">
        <is>
          <t>(4.10%)</t>
        </is>
      </c>
    </row>
    <row r="10">
      <c r="A10" s="4" t="inlineStr">
        <is>
          <t>Nondeductible Interest</t>
        </is>
      </c>
      <c r="B10" s="4" t="inlineStr">
        <is>
          <t>(20.10%)</t>
        </is>
      </c>
      <c r="C10" s="10" t="n">
        <v>0.008</v>
      </c>
    </row>
    <row r="11">
      <c r="A11" s="4" t="inlineStr">
        <is>
          <t>Change in Valuation Allowance</t>
        </is>
      </c>
      <c r="B11" s="4" t="inlineStr">
        <is>
          <t>(20.60%)</t>
        </is>
      </c>
      <c r="C11" s="4" t="inlineStr">
        <is>
          <t>(20.30%)</t>
        </is>
      </c>
    </row>
    <row r="12">
      <c r="A12" s="4" t="inlineStr">
        <is>
          <t>Provision for Taxes</t>
        </is>
      </c>
      <c r="B12" s="4" t="inlineStr">
        <is>
          <t>(0.40%)</t>
        </is>
      </c>
      <c r="C12" s="4" t="inlineStr">
        <is>
          <t>(0.9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Unless otherwise stated or the context
requires otherwise, references herein to the “Company,” “Dalrada,” “we,” “us,” and “our”
mean Dalrada Financial Corporation and its direct and indirect subsidiaries, and controlled and managed entities. Dalrada Financial Corporation, (“Dalrada”),
was incorporated in September 1982 under the laws of the State of California. It was reincorporated in May 1983 under the laws of the
State of Delaware and reincorporated again on May 5, 2020, under the laws of the state of Wyoming. Dalrada Financial Corporation trades
under the symbol, OTCQB: DFCO. Dalrada has five primary business divisions:
Genefic Dalrada Energy Services Dalrada Precision Manufacturing Dalrada Technologies Dalrada Corporate Genefic (formerly Dalrada Health) Genefic, formerly named Dalrada Health,
delivers advanced health care solutions with dedicated products, services, and systems. From virus and disease screening capabilities
to pharmaceutical goods and holistic wellness clinics, this specialized division is committed to developing key health products, lifesaving
medications and building comprehensive systems to increase capability, strive to keep people healthy with the goals of improving their
quality of life and increasing their longevity– on a global level. Empower
Genomics (“Empower”) Pala
Diagnostics (“Pala”) Solas
Corp. (“Solas”) International
Health Group (“IHG”) Pacific
Stem Cells (“PSC”) Watson
Rx Solutions (“Watson”) GlanHealth
(“GlanHealth”) Dalrada Energy Services Dalrada Energy Services (‘DES’)
employs next-generation technology that enhances clean energy efforts while reducing the world’s carbon footprint. Through innovative
products and commercial services, DES facilitates energy transition for universities, businesses, government buildings, and more. Dalrada
Energy Services Inc. (“DES”) Bothof
Brothers Construction (“Bothof”) Dalrada Precision Manufacturing Dalrada Precision Manufacturing creates
total manufacturing solutions that start with the design and development of high-quality machine parts and components, and end with an
efficient global supply chain. This specialized business division can meet today’s high demands and solves industry challenges.
Dalrada Precision Manufacturing is confident that it redefines the critical quality of the world’s top components and responds with
in-house research, design, engineering, and distribution through a highly reliable global supply chain and improved time-to-market capabilities. Dalrada
Precision Parts (“Precision”) Likido
Ltd. (“Likido”) Ignite
I.T. (“Ignite”) Deposition
Technologies (“DepTec”) DepTec
has built a multitude of precision OEM parts for PVD (Physical vapor deposition) and refurbished systems which allow clients the option
of purchasing the same model of system they’ve been using for decades – but with upgrades and improved efficiencies. DepTec
also has its own PVD and CVD (Chemical Vapor Deposition) systems, EVOS-PVD and EVOS -CVD, which deposits metals and non-metals for microchips
used in almost every standard and specialized microdevices made today and in the future. These systems can produce a superior film layer
utilized in rugged high-stress environment designs and expect to meet the increased US market demand driven by the CHIPS and Science Act
of 2022. Dalrada
Technology Limited (“DTL”)- Dalrada
Technology Spain L.T. (“DTS”)- Dalrada Technologies Dalrada Technologies has worked with
some of the world’s most recognizable companies, providing digital engineering for cutting-edge software systems and offering a
host of robust digital services. This business division connects the world with integrated technology and innovative solutions, delivering
advanced capabilities and error-free results. Dalrada Technologies creates digital products with expert computer information technology
and software engineering services for a variety of technical industries and clients in both B2B and B2C environments. Prakat (“Prakat”) Dalrada Corporate Dalrada Corporate covers activities
which support the entire suite of Dalrada subsidiaries. Dalrada Corporate includes the areas of administration, finance, human resources,
legal advice, information technology, and marketing. It also contains executive management and shareholder-related services. Going Concern These consolidated financial statements
have been prepared on a going concern basis, which implies that the Company will continue to realize its assets and discharge its liabilities
in the normal course of business. As of June 30, 2023, and 2022, the Company had a working capital deficit of $ 202,420 9,357,65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7" customWidth="1" min="2" max="2"/>
  </cols>
  <sheetData>
    <row r="1">
      <c r="A1" s="1" t="inlineStr">
        <is>
          <t>Income Taxes (Details Narrative)</t>
        </is>
      </c>
      <c r="B1" s="2" t="inlineStr">
        <is>
          <t>12 Months Ended</t>
        </is>
      </c>
    </row>
    <row r="2">
      <c r="B2" s="2" t="inlineStr">
        <is>
          <t>Jun. 30, 2023 USD ($)</t>
        </is>
      </c>
    </row>
    <row r="3">
      <c r="A3" s="3" t="inlineStr">
        <is>
          <t>Income Tax Disclosure [Abstract]</t>
        </is>
      </c>
      <c r="B3" s="4" t="inlineStr">
        <is>
          <t xml:space="preserve"> </t>
        </is>
      </c>
    </row>
    <row r="4">
      <c r="A4" s="4" t="inlineStr">
        <is>
          <t>Net operating loss carryforward</t>
        </is>
      </c>
      <c r="B4" s="5" t="n">
        <v>37237922</v>
      </c>
    </row>
    <row r="5">
      <c r="A5" s="4" t="inlineStr">
        <is>
          <t>Net operating loss carryforward expiration date</t>
        </is>
      </c>
      <c r="B5" s="4" t="inlineStr">
        <is>
          <t>begin to expire in 2038 through 20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These consolidated financial statements
of the Company have been prepared in accordance with accounting principles generally accepted in the United States of America (“US
GAAP”) and are expressed in U.S. dollars. The Company’s fiscal year end is June 30.
(b) Principles of Consolidation The consolidated financial statements
include the accounts of the Company and its subsidiaries, as well as the accounts of any entities over which the Company has a controlling
financial interest in accordance with Accounting Standards Codification (“ASC”) 810 Consolidation. All transactions and balances
between these entities have been eliminated upon consolidation. The consolidated financial statements
include the accounts of Dalrada Financial Corp., Genefic Products Inc., Solas Corp., Empower Genomics, Inc., International Health Group,
Inc., Pala Diagnostics, LLC, Pacific Stem Cells, LLC, Watson Rx Solutions, Inc., Shark Innovative Technologies Corp., Dalrada Precision
Corp., Dalrada Energy Services, Inc., Likido Corp., Ignite I.T., Bothof Brothers Construction Inc., Prakat Solutions, Inc., Prakat Solutions
Private Limited, Likido Ltd., Deposition Technologies Ltd. and Dalrada Technology Ltd., controlled by the Company through its direct or
indirect ownership of a majority voting interest. Additionally, the consolidated financial statements include the accounts of variable
interest entities (“VIEs”) in which the Company has a variable interest and for which the Company is the “primary beneficiary”
as it has both: (1) the power to direct the activities of the VIE that most significantly impact the VIE’s economic performance
and (2) the obligation to absorb losses of the VIE that potentially could be significant to the VIE or the right to receive benefits from
the VIE that potentially could be significant to the VIE. All significant intercompany accounts and transactions are eliminated in consolidation. Income attributable to the minority
interest in the Company’s majority owned and controlled consolidated subsidiaries is recorded as net income attributable to noncontrolling
interests in the Consolidated Statements of Operations and Comprehensive Loss and the noncontrolling interest is reflected as a separate
component of the statement of stockholders’ equity, consolidated balance sheet, and statement of cash flows.
(c)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revenue, valuation of inventory, valuation of acquired assets and liabilities, variables used in the computation of share-based
compensation, litigation, and evaluation of goodwill and intangible assets for impairment.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Cash and cash equivalents include cash
deposits in financial institutions, and the Company considers all highly liquid instruments with a maturity of three months or less at
the time of issuance to be cash equivalents.
(e) Concentrations of Credit Risk Financial instruments that potentially
subject the Company to concentrations of credit risk consist principally of cash, accounts receivable,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When estimating its allowance for credit
losses related to revenues from Covid Testing, the Company differentiates its receivables based on the following customer types: healthcare
insurers, government payers, and cash payers. Additionally, the Company applies assumptions and judgments for assessing collectability
and determining net revenues and accounts receivable from its customers. Management considers various historical collection factors for
assessing collectability and determining net revenues and accounts receivable from our customers which include the period that the receivables
have been outstanding, history of payment amounts, status of collections due, and applicable statutes of limitations. During the year ended June 30, 2023
and 2022, healthcare insurers and government payers accounted for over 42 61 12,546,849 11,824,717 1,499,415 4,129,953 During the year ended June 30, 2023, DES’s Averett University
project accounted for $ 3,741,494 12 As of June 30, 2023 and 2022, $ 829,239 880,500
(f) Fair Value Measurements Pursuant to ASC 820, Fair Value
Measurements and Disclosur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nd accrued liabilities, note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air value of the contingent consideration
obligations was based on a probability weighted approach derived from the estimates of earn-out criteria and the probability assessment
with respect to the likelihood of achieving those criteria. The measurement was based on significant inputs that were not observable
in the market, therefore, the Company classified this liability as Level 3 in the following tables:
Schedule of fair value of assets and liabilities
Fair Value Measurements as of June
30, 2023 Using:
Level 1 Level 2 Level 3 Total
Liabilities:
Contingent consideration – – $ 4,285,389 $ 4,285,389
$ – $ – $ 4,285,389 $ 4,285,389
Fair Value Measurements as of June
30, 2022 Using:
Level 1 Level 2 Level 3 Total
Liabilities:
Contingent consideration – – $ 4,870,800 $ 4,870,800
$ – $ – $ 4,870,800 $ 4,870,800 The Company records a contingent consideration
liability relating to stock price guarantees included in its acquisition and consulting agreements. The estimated fair value of the contingent
consideration is recorded using a significant observable measure and is therefore classified as a Level 3 financial instrument. The fair value of the contingent consideration
liability related to the Company’s business combinations is valued based on a forward contract and the guaranteed equity value at
settlement as defined in the acquisition agreement (see “Note 4. Business Combinations and Asset Acquisition). The fair value of
the contingent consideration is then calculated based on the guaranteed equity value at settlement as defined in the acquisition agreement.
(See “Note 14. Commitments and Contingencies”). Changes in contingent consideration
liability during the year ended June 30, 2023, and 2022, are as follows:
Schedule of changes in contingent consideration liability
Contingent
Consideration
Liability
Balance as of June 30, 2022 $ 4,870,800
Change in fair value (585,411 )
Balance as of June 30, 2023 $ 4,285,389
Contingent
Consideration
Liability
Balance as of June 30, 2021 $ –
Initial recognition in connection with acquisition of Deptec 5,053,000
Change in fair value (182,200 )
Balance as of June 30, 2022 $ 4,870,800
(g) Convertible Instruments The Company evaluates and accounts
for conversion options embedded in convertible instruments in accordance with ASC Topic 815, Derivatives and Hedging Activities (“ASC
815”). Applicable U.S. GAAP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shares based
upon the differences between the fair value of the underlying common stock at the commitment date of the transaction and the effective
conversion price embedded in the shares.
(h) Accounts Receivable Accounts receivables are derived from
products and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June 30, 2023, and 2022, the Company had an
allowance of doubtful accounts of $ 2,430,615 119,791 Pala and Empower have a standardized
approach to estimate the amount of consideration that we expect to be entitled to for its COVID-19 testing revenue, including the impact
of contractual allowances (including payer denials), and patient price concessions. The Company principally estimates the allowance for
credit losses by pool based on historical collection experience, the current credit worthiness of the customers, current economic conditions,
expectations of future economic conditions and the period of time that the receivables have been outstanding. Adjustments to our estimated
contractual allowances and implicit patient price concessions are recorded in the current period as changes in estimates.
(i) Inventory Inventory is recorded at the lower
of cost or net realizable value on a first-in first-out (“FIFO”) basis. As of June 30, 2023 and 2022, inventory is comprised
of raw materials purchased from suppliers, work-in-progress, and finished goods produced or purchased for resale. The Company establishes
inventory reserves for estimated obsolete or unsaleable inventory equal to the difference between the cost of inventory and the estimated
realizable value based upon assumptions about future market conditions.
(j) Property and Equipment Property and equipment are stated
at cost less accumulated depreciation and amortization. Depreciation and amortization expense is recognized using the straight-line method
over the estimated useful life of each asset, as follows:
Schedule of property and equipment, estimated useful life
Estimated Useful Life
Computer and office equipment 3 - 5 years
Machinery and equipment 5 years
Leasehold improvements Shorter of lease term or useful life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k) Business Combinations and Asset Acquisitions The Company accounts for acquisitions
in which it obtains control of one or more businesses as a business combination. The purchase price of the acquired businesses is allocated
to the tangible and intangible assets acquired and liabilities assumed based on their estimated fair values at the acquisition date. The
excess of the purchase price over those fair values is recognized as goodwill. During the measurement period, which may be up to one year
from the acquisition date, the Company may record adjustments, in the period in which they are determined, to the assets acquired and
liabilities assumed with the corresponding offset to goodwill. If the assets acquired are not a business, the Company accounts for the
transaction or other event as an asset acquisition. Under both methods, the Company recognizes the identifiable assets acquired, the liabilities
assumed, and any noncontrolling interest in the acquired entity. In addition, for transactions that are business combinations, the Company
evaluates the existence of goodwill or a gain from a bargain purchase.
(l) Contingent Consideration A Company acquisition includes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internal rate of return analysis. The fair value measurement includes
inputs that are Level 3 measurement as discussed in Note 4 to our consolidated financial statements included in this annual report on
Form 10-K.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could cause a material impact and volatility in our operating results. The contingent consideration decreased by
$ 585,411 4,285,389
(m)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June
30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s.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As of June 30, 2023 and 2022, there were quantitative factors that indicated goodwill was impaired in the amounts of $ 433,556 218,308 An intangible asset is an identifiable
non-monetary asset without physical substance. Such an asset is identifiable when it is separable, or when it arises from contractual
or other legal rights. Separable assets can be sold, transferred, licensed, etc. Examples of intangible assets include computer software,
licenses, trademarks, patents, films, and copyrights. The Company’s intangible assets are finite lived assets and are amortized
on a straight-line basis over the estimated useful lives of the assets.
(n) Revenue Recognition The Company determines revenue recognition
in accordance with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s revenue is derived
from the sales of its products, which represents net sales recorded in the Company’s Consolidated Statements of Operations. Product
sales are recognized when performance obligations under the terms of the contract with the customer are satisfied. Typically, this would
occur upon transfer of control, including passage of title to the customer and transfer of risk of loss related to those goods. The Company
measures revenue as the amount of consideration to which it expects to be entitled in exchange for transferring goods (transaction price).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is inherently uncertain
and may differ from the Company’s estimates. If the Company determines that actual or expected returns or allowances are significantly
higher or lower than the reserves it established, it will record a reduction or increase, as appropriate, to net sales in the period in
which it makes such a determination. Reserves for returns and markdowns are included within accrued expenses and other liabilities in
the Company’s Consolidated Balance Sheets. Allowance and discounts are recorded in accounts receivable, net and the value of inventory
associated with reserves for sales returns are included within prepaid expenses and other current assets in the Consolidated Balance Sheets. The Company estimates warranty claims
reserves based on historical results and research and determined that a warranty reserve was no Net revenues from COVID-19 testing
accounted for over 34 61 DES recognizes revenue on energy savings
contracts where it provides design, engineering and equipment upgrades to obtain energy savings through Environmental, Social, and Governance
(“ESG”) targets. DES recognizes revenue through two performance obligations: 1) the Energy Savings Report (point in time);
and 2) functional IP license (point in time with a significant financing component and royalty and variable consideration constraint).
Up to and upon completion of an energy savings project, DES calculates the monthly energy savings based on prior and current energy consumption
totals. Upon completion of a project, the customer pays monthly fixed payments which represents a financing component. DES recognized
monthly interest income and “royalty” revenue when the constraint from the energy savings percentage is known. DES records
revenue as it provides additional management, consulting, and other services as they are incurred. DES records a sales-type where the
Company is the lessor. The Company records its investment in the plant and equipment, used to upgrade a customer’s real property,
leased to franchisees on a net basis, which is comprised of the present value of fixed lease payments not yet received over the course
of the energy savings agreements. The current and long-term portions of our net investment in sales-type leases are included in “Accounts
Receivable, net – related parties” and “Long-term receivables – related parties” respectively in the Consolidated
Balance Sheets. Unearned income is recognized as interest income over the lease term. Sales-type leases result in the recognition of gain
or loss at the commencement of the lease, which is recorded to “Revenues – related party” in the Consolidated Statements
of Operations and Comprehensive Loss. DepTec and Bothof recognize revenues
using a cost-based input method, by which we use actual costs incurred relative to the total estimated contract costs to determine, as
a percentage, progress toward contract completion. Provisions for estimated losses on uncompleted contracts are made in the period in
which such losses are determined. The Company also earns service revenue
from its other subsidiaries, including information technology and consulting services via Prakat, educational programs, and courses via
IHG, management services for Solas, and custom parts manufacturing for Dalrada Precision Parts. For Prakat, Solas and Dalrada Precision
Parts, revenues are recognized when performance obligations have been satisfied and the services are complete. This is generally at a
point of time upon written completion and client acceptance of the project or product, which represents transfer of control to the customer.
For IHG, revenues are recognized over the course of a semester while services are performed. Disaggregation of Revenue The following table presents the Company's
revenue disaggregated by revenue source:
Schedule of disaggregated revenue
Year Ended
June 30,
2023 2022
Product sales - third parties $ 7,324,522 $ 2,280,403
Product sales - related party 77,308 75,324
Service revenue - third parties 20,131,701 15,584,154
Service revenue - related party 2,205,438 1,327,732
Total revenue $ 29,738,969 $ 19,267,613 Accounts Receivable and Deferred
Revenue The following table provides information
about receivables and contract liabilities from contracts with customers:
Schedule of receivables and contract liabilities
Year Ended
June 30,
2023 2022
Accounts receivable, net $ 4,453,104 $ 6,406,555
Accounts receivable, net - related parties 752,348 41,603
Long-term receivables 41,722 42,395
Long-term receivables - related parties 1,173,893 1,209,103
Deferred revenue 1,337,259 720,923 The Company invoices customers based
upon contractual billing schedules, and accounts receivable are recorded when the right to consideration becomes unconditional. Contract
liabilities represent a set-up fee prepayment received from a customer in advance of performance obligations met.
(o) Cost of Revenue Cost of revenue consists primarily
of inventory sold and related freight for product sales and direct labor for information technology and consulting services. The following
table is a breakdown of cost of revenue:
Schedule of cost of revenue
Year Ended
June 30,
2023 2022
Product sales $ 5,546,015 $ 2,547,392
Service revenue 15,133,035 6,213,874
Total cost of revenue $ 20,679,050 $ 8,761,266
(p) Advertising Advertising costs are expensed as incurred.
During the fiscal years ended June 30, 2023, and 2022, advertising expenses were $ 292,473 560,777
(q) Stock-based Compensation The Company records stock-based compensation
in accordance with ASC 718, Compensation – Stock Compensation 4,022,656 2,772,770
(r) Foreign Currency Translation The
functional currency of the Company is the United States dollar. The functional currency of the Likido, DepTec, and Dalrada Technology
subsidiaries is the Great British Pound. The functional currency of Prakat is the Indian Rupee. The functional currency of Dalrada Technology
Spain is the Euro. The financial statements of the Company’s subsidiaries were translated to United States dollars in accordance
with ASC 830, Foreign Currency Translation Matters
(s) Comprehensive Loss ASC
220, Comprehensive Income, , and 2022, the Company’s
only component of comprehensive loss was foreign currency translation adjustments.
(t) Non-controlling Interests Non-controlling
interests are classified as a separate component of equity in the Company's Consolidated Balance Sheets and Statements of Changes in Stockholders’
Equity (Deficit). Net loss attributable to non-controlling interests are reflected separately from consolidated net loss in the Consolidated
Statements of Comprehensive Loss and Statements of Changes in Stockholders’ Equity (Deficit).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will
be initially measured at fair value and the difference between the carrying value and fair value of the retained interest will be recorded
as a gain or loss. As of June 30, 2023, and 2022, non-controlling
interests pertained to the Company’s Prakat and Pala subsidiaries.
(u) Earnings (Loss) per Share The Company computes net income (loss)
per share in accordance with ASC 260, Earnings per Share As all potentially dilutive securities
are anti-dilutive as of June 30, 2023, diluted net loss per share is the same as basic net loss per share. Potentially dilutive items
outstanding for the years ended June 30, 2023, and 2022, are as follows:
Schedule of anti-dilutive shares
2023 2022
Convertible notes payable – 2,999,148
Common stock warrants 45,451,134 12,025,000
Weighted average exercise price $ 0.33 $ 0.45
Proceeds $ 15,150,695 $ 5,411,250
Average stock price for FY $ 0.13 $ 0.50
Shares purchased 116,543,810 10,822,500 The average closing price during the
years exceeded the exercise prices; as a result, there was no effect during the years ended June 30, 2023, or 2022.
(v) Income Taxes The Company accounts for income taxes
using the asset and liability method in accordance with ASC 740, Accounting for Income Taxes
(w) Recent Accounting Pronouncements In October 2021, the FASB issued ASU 2021-08 – Business Combinations (Topic 805): Accounting for Contract Assets and Contract Liabilities from Contracts with Customers (“ASU 2021-08”). Under current accounting standards, contract assets and contract liabilities acquired in a business combination are to be recorded at fair value using the ASC 805 measurement principle. ASU 2021-08 requires the acquirer to recognize and measure contract assets and contract liabilities acquired in a business combination in accordance with Topic 606: Revenue from Contracts with Customers as if the acquirer had originated the contracts rather than at fair value. ASU 2021-08 is effective for fiscal years beginning after December 15, 2022, with early adoption permitted. The Company elected to early adopt ASU 2021-08 on a prospective basis as of January 1, 2022. The election to use practical expedients allowed under ASU 2021-08 will be applied on an acquisition-by-acquisition basis. There was no impact to the Company’s consolidated financial statements as of the adoption date.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19:57:21Z</dcterms:created>
  <dcterms:modified xmlns:dcterms="http://purl.org/dc/terms/" xmlns:xsi="http://www.w3.org/2001/XMLSchema-instance" xsi:type="dcterms:W3CDTF">2023-10-19T19:57:21Z</dcterms:modified>
</cp:coreProperties>
</file>